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Dispositions (Notes)" sheetId="8" state="visible" r:id="rId8"/>
    <sheet xmlns:r="http://schemas.openxmlformats.org/officeDocument/2006/relationships" name="Earnings per Share (Unaudited) " sheetId="9" state="visible" r:id="rId9"/>
    <sheet xmlns:r="http://schemas.openxmlformats.org/officeDocument/2006/relationships" name="Inventories, Including Long-Ter" sheetId="10" state="visible" r:id="rId10"/>
    <sheet xmlns:r="http://schemas.openxmlformats.org/officeDocument/2006/relationships" name="Income Taxes (Unaudited)" sheetId="11" state="visible" r:id="rId11"/>
    <sheet xmlns:r="http://schemas.openxmlformats.org/officeDocument/2006/relationships" name="Debt" sheetId="12" state="visible" r:id="rId12"/>
    <sheet xmlns:r="http://schemas.openxmlformats.org/officeDocument/2006/relationships" name="Financial Instruments (Notes)" sheetId="13" state="visible" r:id="rId13"/>
    <sheet xmlns:r="http://schemas.openxmlformats.org/officeDocument/2006/relationships" name="FAIR VALUE MEASUREMENT (Notes)" sheetId="14" state="visible" r:id="rId14"/>
    <sheet xmlns:r="http://schemas.openxmlformats.org/officeDocument/2006/relationships" name="Contingencies and Commitments (" sheetId="15" state="visible" r:id="rId15"/>
    <sheet xmlns:r="http://schemas.openxmlformats.org/officeDocument/2006/relationships" name="BUSINESS SEGMENTS" sheetId="16" state="visible" r:id="rId16"/>
    <sheet xmlns:r="http://schemas.openxmlformats.org/officeDocument/2006/relationships" name="Guarantor Financial Statements " sheetId="17" state="visible" r:id="rId17"/>
    <sheet xmlns:r="http://schemas.openxmlformats.org/officeDocument/2006/relationships" name="New Accounting Standard (Unaudi" sheetId="18" state="visible" r:id="rId18"/>
    <sheet xmlns:r="http://schemas.openxmlformats.org/officeDocument/2006/relationships" name="Subsequent Events (Unaudited)" sheetId="19" state="visible" r:id="rId19"/>
    <sheet xmlns:r="http://schemas.openxmlformats.org/officeDocument/2006/relationships" name="Dispositions (Tables)" sheetId="20" state="visible" r:id="rId20"/>
    <sheet xmlns:r="http://schemas.openxmlformats.org/officeDocument/2006/relationships" name="Earnings per Share (Unaudited21" sheetId="21" state="visible" r:id="rId21"/>
    <sheet xmlns:r="http://schemas.openxmlformats.org/officeDocument/2006/relationships" name="Inventories, Including Long-T22" sheetId="22" state="visible" r:id="rId22"/>
    <sheet xmlns:r="http://schemas.openxmlformats.org/officeDocument/2006/relationships" name="Income Taxes (Unaudited) (Table" sheetId="23" state="visible" r:id="rId23"/>
    <sheet xmlns:r="http://schemas.openxmlformats.org/officeDocument/2006/relationships" name="Debt (Tables)" sheetId="24" state="visible" r:id="rId24"/>
    <sheet xmlns:r="http://schemas.openxmlformats.org/officeDocument/2006/relationships" name="Financial Instruments (Tables)" sheetId="25" state="visible" r:id="rId25"/>
    <sheet xmlns:r="http://schemas.openxmlformats.org/officeDocument/2006/relationships" name="FAIR VALUE MEASUREMENT (Tables)" sheetId="26" state="visible" r:id="rId26"/>
    <sheet xmlns:r="http://schemas.openxmlformats.org/officeDocument/2006/relationships" name="Contingencies and Commitments27" sheetId="27" state="visible" r:id="rId27"/>
    <sheet xmlns:r="http://schemas.openxmlformats.org/officeDocument/2006/relationships" name="Business Segments (Tables)" sheetId="28" state="visible" r:id="rId28"/>
    <sheet xmlns:r="http://schemas.openxmlformats.org/officeDocument/2006/relationships" name="Guarantor Financial Statement29" sheetId="29" state="visible" r:id="rId29"/>
    <sheet xmlns:r="http://schemas.openxmlformats.org/officeDocument/2006/relationships" name="General Information (Unaudite30" sheetId="30" state="visible" r:id="rId30"/>
    <sheet xmlns:r="http://schemas.openxmlformats.org/officeDocument/2006/relationships" name="Dispositions (TF Holdings Limit" sheetId="31" state="visible" r:id="rId31"/>
    <sheet xmlns:r="http://schemas.openxmlformats.org/officeDocument/2006/relationships" name="Dispositions Dispositions (Net " sheetId="32" state="visible" r:id="rId32"/>
    <sheet xmlns:r="http://schemas.openxmlformats.org/officeDocument/2006/relationships" name="Dispositions (Cash Flows from D" sheetId="33" state="visible" r:id="rId33"/>
    <sheet xmlns:r="http://schemas.openxmlformats.org/officeDocument/2006/relationships" name="Dispositions (Oil and Gas Opera" sheetId="34" state="visible" r:id="rId34"/>
    <sheet xmlns:r="http://schemas.openxmlformats.org/officeDocument/2006/relationships" name="Dispositions Dispositions (More" sheetId="35" state="visible" r:id="rId35"/>
    <sheet xmlns:r="http://schemas.openxmlformats.org/officeDocument/2006/relationships" name="Dispositions Dispositions (Timo" sheetId="36" state="visible" r:id="rId36"/>
    <sheet xmlns:r="http://schemas.openxmlformats.org/officeDocument/2006/relationships" name="Dispositions Disposals (Freepor" sheetId="37" state="visible" r:id="rId37"/>
    <sheet xmlns:r="http://schemas.openxmlformats.org/officeDocument/2006/relationships" name="Earnings per Share (Unaudited38" sheetId="38" state="visible" r:id="rId38"/>
    <sheet xmlns:r="http://schemas.openxmlformats.org/officeDocument/2006/relationships" name="Inventories, Including Long-T39" sheetId="39" state="visible" r:id="rId39"/>
    <sheet xmlns:r="http://schemas.openxmlformats.org/officeDocument/2006/relationships" name="Income Taxes (Unaudited) (Detai" sheetId="40" state="visible" r:id="rId40"/>
    <sheet xmlns:r="http://schemas.openxmlformats.org/officeDocument/2006/relationships" name="Debt (Details)" sheetId="41" state="visible" r:id="rId41"/>
    <sheet xmlns:r="http://schemas.openxmlformats.org/officeDocument/2006/relationships" name="Financial Instruments (Unrealiz" sheetId="42" state="visible" r:id="rId42"/>
    <sheet xmlns:r="http://schemas.openxmlformats.org/officeDocument/2006/relationships" name="Financial Instruments (Unsettle" sheetId="43" state="visible" r:id="rId43"/>
    <sheet xmlns:r="http://schemas.openxmlformats.org/officeDocument/2006/relationships" name="Financial Instruments (Derivati" sheetId="44" state="visible" r:id="rId44"/>
    <sheet xmlns:r="http://schemas.openxmlformats.org/officeDocument/2006/relationships" name="Fair Value Measurement (Fair Va" sheetId="45" state="visible" r:id="rId45"/>
    <sheet xmlns:r="http://schemas.openxmlformats.org/officeDocument/2006/relationships" name="Fair Value Measurement (Unobser" sheetId="46" state="visible" r:id="rId46"/>
    <sheet xmlns:r="http://schemas.openxmlformats.org/officeDocument/2006/relationships" name="Contingencies and Commitments47" sheetId="47" state="visible" r:id="rId47"/>
    <sheet xmlns:r="http://schemas.openxmlformats.org/officeDocument/2006/relationships" name="Contingencies and Commitments48" sheetId="48" state="visible" r:id="rId48"/>
    <sheet xmlns:r="http://schemas.openxmlformats.org/officeDocument/2006/relationships" name="Business Segments (Segment Repo" sheetId="49" state="visible" r:id="rId49"/>
    <sheet xmlns:r="http://schemas.openxmlformats.org/officeDocument/2006/relationships" name="Guarantor Financial Statement50" sheetId="50" state="visible" r:id="rId50"/>
    <sheet xmlns:r="http://schemas.openxmlformats.org/officeDocument/2006/relationships" name="Guarantor Financial Statement51" sheetId="51" state="visible" r:id="rId51"/>
    <sheet xmlns:r="http://schemas.openxmlformats.org/officeDocument/2006/relationships" name="Guarantor Financial Statement52" sheetId="52" state="visible" r:id="rId52"/>
    <sheet xmlns:r="http://schemas.openxmlformats.org/officeDocument/2006/relationships" name="Guarantor Financial Statement53" sheetId="53" state="visible" r:id="rId53"/>
  </sheets>
  <definedNames/>
  <calcPr calcId="124519" fullCalcOnLoad="1"/>
</workbook>
</file>

<file path=xl/sharedStrings.xml><?xml version="1.0" encoding="utf-8"?>
<sst xmlns="http://schemas.openxmlformats.org/spreadsheetml/2006/main" uniqueCount="713">
  <si>
    <t>Document and Entity Information Document - USD ($) $ in Billions</t>
  </si>
  <si>
    <t>9 Months Ended</t>
  </si>
  <si>
    <t>Sep. 30, 2017</t>
  </si>
  <si>
    <t>Oct. 31, 2017</t>
  </si>
  <si>
    <t>Jun. 30, 2016</t>
  </si>
  <si>
    <t>Document and Entity Information [Abstract]</t>
  </si>
  <si>
    <t>Entity Registrant Name</t>
  </si>
  <si>
    <t>FREEPORT-MCMOR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Millions</t>
  </si>
  <si>
    <t>Dec. 31, 2016</t>
  </si>
  <si>
    <t>Current assets:</t>
  </si>
  <si>
    <t>Cash and cash equivalents</t>
  </si>
  <si>
    <t>Trade accounts receivable</t>
  </si>
  <si>
    <t>Income and other tax receivables</t>
  </si>
  <si>
    <t>Inventories:</t>
  </si>
  <si>
    <t>Total materials and supplies, net</t>
  </si>
  <si>
    <t>Mill and leach stockpiles</t>
  </si>
  <si>
    <t>Product</t>
  </si>
  <si>
    <t>Other current assets</t>
  </si>
  <si>
    <t>Assets held for sale</t>
  </si>
  <si>
    <t>Total current assets</t>
  </si>
  <si>
    <t>Property, plant, equipment and mine development costs, net</t>
  </si>
  <si>
    <t>Oil and gas properties, subject to amortization, less accumulated amortization and impairments</t>
  </si>
  <si>
    <t>Long-term mill and leach stockpiles</t>
  </si>
  <si>
    <t>Other assets</t>
  </si>
  <si>
    <t>Total assets</t>
  </si>
  <si>
    <t>Current liabilities:</t>
  </si>
  <si>
    <t>Accounts payable and accrued liabilities</t>
  </si>
  <si>
    <t>Current portion of debt</t>
  </si>
  <si>
    <t>Accrued income taxes</t>
  </si>
  <si>
    <t>Current portion of environmental and asset retirement obligations</t>
  </si>
  <si>
    <t>Liabilities held for sale</t>
  </si>
  <si>
    <t>Total current liabilities</t>
  </si>
  <si>
    <t>Long-term debt, less current portion</t>
  </si>
  <si>
    <t>Deferred income taxes</t>
  </si>
  <si>
    <t>Environmental and asset retirement obligations, less current portion</t>
  </si>
  <si>
    <t>Other liabilities</t>
  </si>
  <si>
    <t>Total liabilities</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Consolidated Statements of Operations (Unaudited) - USD ($) shares in Millions, $ in Millions</t>
  </si>
  <si>
    <t>3 Months Ended</t>
  </si>
  <si>
    <t>Sep. 30, 2016</t>
  </si>
  <si>
    <t>Income Statement [Abstract]</t>
  </si>
  <si>
    <t>Revenues</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 (credits)</t>
  </si>
  <si>
    <t>Net gain on sales of assets</t>
  </si>
  <si>
    <t>Total costs and expenses</t>
  </si>
  <si>
    <t>Operating income (loss)</t>
  </si>
  <si>
    <t>Interest expense, net</t>
  </si>
  <si>
    <t>Net loss (gain) on exchanges and early extinguishment of debt</t>
  </si>
  <si>
    <t>Other income (expense), net</t>
  </si>
  <si>
    <t>Income (loss) from continuing operations before income taxes and equity in affiliated companies’ net earnings</t>
  </si>
  <si>
    <t>(Provision for) benefit from income taxes</t>
  </si>
  <si>
    <t>Equity in affiliated companies’ net earnings</t>
  </si>
  <si>
    <t>Net income (loss) from continuing operations</t>
  </si>
  <si>
    <t>Net income (loss) from discontinued operations</t>
  </si>
  <si>
    <t>Net income (loss)</t>
  </si>
  <si>
    <t>Net income attributable to noncontrolling interests:</t>
  </si>
  <si>
    <t>Continuing operations</t>
  </si>
  <si>
    <t>Discontinued operations</t>
  </si>
  <si>
    <t>Preferred dividends attributable to redeemable noncontrolling interest</t>
  </si>
  <si>
    <t>Net income (loss) attributable to common stockholders</t>
  </si>
  <si>
    <t>Basic and diluted net income (loss) per share attributable to common stockholders:</t>
  </si>
  <si>
    <t>Basic</t>
  </si>
  <si>
    <t>Diluted</t>
  </si>
  <si>
    <t>Consolidated Statements of Comprehensive Income (Loss) - USD ($) $ in Millions</t>
  </si>
  <si>
    <t>Statement of Comprehensive Income [Abstract]</t>
  </si>
  <si>
    <t>Other comprehensive (loss) income, net of taxes:</t>
  </si>
  <si>
    <t>Unrealized gains on securities</t>
  </si>
  <si>
    <t>Defined benefit plans:</t>
  </si>
  <si>
    <t>Defined Benefit Plan, Gain (Loss), Actuarial Gain, Net of Tax</t>
  </si>
  <si>
    <t>Amortization or curtailment of unrecognized amounts included in net periodic benefit costs</t>
  </si>
  <si>
    <t>Foreign exchange gains (losses)</t>
  </si>
  <si>
    <t>Defined Benefit Plan, Gain (Loss), Actuarial Gain, Tax</t>
  </si>
  <si>
    <t>Other comprehensive income</t>
  </si>
  <si>
    <t>Total comprehensive income (loss)</t>
  </si>
  <si>
    <t>Total comprehensive loss (income) attributable to noncontrolling interests</t>
  </si>
  <si>
    <t>Consolidated Statements of Cash Flows (Unaudited) - USD ($) $ in Millions</t>
  </si>
  <si>
    <t>Cash flow from operating activities:</t>
  </si>
  <si>
    <t>Adjustments to reconcile net income (loss) to net cash provided by operating activities:</t>
  </si>
  <si>
    <t>Net charges for Cerro Verde royalty dispute</t>
  </si>
  <si>
    <t>Payments for Cerro Verde royalty dispute</t>
  </si>
  <si>
    <t>Gain (Loss) on Contract Termination</t>
  </si>
  <si>
    <t>Net charges for environmental and asset retirement obligations, including accretion</t>
  </si>
  <si>
    <t>Payments for environmental and asset retirement obligations</t>
  </si>
  <si>
    <t>Pension and Other Postretirement Benefits Expense (Reversal of Expense), Noncash</t>
  </si>
  <si>
    <t>Payment for Pension and Other Postretirement Benefits</t>
  </si>
  <si>
    <t>Gain on disposal of discontinued operations</t>
  </si>
  <si>
    <t>Decrease (increase) in long term mill and leach stockpiles</t>
  </si>
  <si>
    <t>Oil and gas contract settlement payments</t>
  </si>
  <si>
    <t>Other, net</t>
  </si>
  <si>
    <t>Changes in working capital and other tax payments, excluding amounts from dispositions:</t>
  </si>
  <si>
    <t>Accounts receivable</t>
  </si>
  <si>
    <t>Inventories</t>
  </si>
  <si>
    <t>Accrued income taxes and changes in other tax payments</t>
  </si>
  <si>
    <t>Net cash provided by operating activities</t>
  </si>
  <si>
    <t>Cash flow from investing activities:</t>
  </si>
  <si>
    <t>Capital expenditures</t>
  </si>
  <si>
    <t>Proceeds from Sale of Other Assets, Investing Activities</t>
  </si>
  <si>
    <t>Net cash used in investing activities</t>
  </si>
  <si>
    <t>Cash flow from financing activities:</t>
  </si>
  <si>
    <t>Proceeds from debt</t>
  </si>
  <si>
    <t>Repayments of debt</t>
  </si>
  <si>
    <t>Net proceeds from sale of common stock</t>
  </si>
  <si>
    <t>Cash dividends paid:</t>
  </si>
  <si>
    <t>Stock-based awards net payments</t>
  </si>
  <si>
    <t>Debt financing costs and other, net</t>
  </si>
  <si>
    <t>Net cash used in financing activities</t>
  </si>
  <si>
    <t>Net increase in cash and cash equivalents</t>
  </si>
  <si>
    <t>Increase in cash and cash equivalents in assets held for sale</t>
  </si>
  <si>
    <t>Cash and cash equivalents at beginning of year</t>
  </si>
  <si>
    <t>Cash and cash equivalents at end of period</t>
  </si>
  <si>
    <t>North America Copper Mines Segment [Member]</t>
  </si>
  <si>
    <t>South America Mines Segment [Member]</t>
  </si>
  <si>
    <t>Grasberg Segment [Member]</t>
  </si>
  <si>
    <t>Molybdenum [Member]</t>
  </si>
  <si>
    <t>Other Segments [Member]</t>
  </si>
  <si>
    <t>Morenci [Member]</t>
  </si>
  <si>
    <t>Proceeds from Divestiture of Businesses and Interests in Affiliates</t>
  </si>
  <si>
    <t>Consolidated Statement of Equity (Unaudited) - 9 months ended Sep. 30, 2017 - USD ($) shares in Millions, $ in Millions</t>
  </si>
  <si>
    <t>Total</t>
  </si>
  <si>
    <t>Total Stockholder's Equity</t>
  </si>
  <si>
    <t>Accumulated Deficit</t>
  </si>
  <si>
    <t>Common Stock Held in Treasury</t>
  </si>
  <si>
    <t>Common Stock</t>
  </si>
  <si>
    <t>Capital in Excess of Par Value</t>
  </si>
  <si>
    <t>Accumulated Other Comprehensive Loss</t>
  </si>
  <si>
    <t>Noncontrolling Interests</t>
  </si>
  <si>
    <t>Balance (in shares) at Dec. 31, 2016</t>
  </si>
  <si>
    <t>Balance at Dec. 31, 2016</t>
  </si>
  <si>
    <t>Increase (Decrease) in Stockholders' Equity [Roll Forward]</t>
  </si>
  <si>
    <t>Exercised and issued stock-based awards (in shares)</t>
  </si>
  <si>
    <t>Exercised and issued stock-based awards</t>
  </si>
  <si>
    <t>Stock-based compensation</t>
  </si>
  <si>
    <t>Stock Issued During Period, Shares, Issued for Services</t>
  </si>
  <si>
    <t>Tender of shares for stock based awards shares</t>
  </si>
  <si>
    <t>Tender of shares for stock-based awards</t>
  </si>
  <si>
    <t>Dividends</t>
  </si>
  <si>
    <t>Dividends to noncontrolling interests</t>
  </si>
  <si>
    <t>Net income attributable to common stockholders</t>
  </si>
  <si>
    <t>Net income attributable to noncontrolling interests, including discontinued operations</t>
  </si>
  <si>
    <t>Balance (in shares) at Sep. 30, 2017</t>
  </si>
  <si>
    <t>Balance at Sep. 30, 2017</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6 . The information furnished herein reflects all adjustments that are, in the opinion of management, necessary for a fair statement of the results for the interim periods reported. With the exception of the accounting for discontinued operations, assets held for sale, the remeasurement of a pension plan and charges related to a continuing royalty dispute with respect to historical periods at FCX’s mine in Peru, all such adjustments are, in the opinion of management, of a normal recurring nature. As a result of FCX’s sale of its interest in TF Holdings Limited (TFHL), FCX has reported TFHL as discontinued operations for all periods presented in the unaudited consolidated financial statements (refer to Note 2). Operating results for the nine -month period ended September 30, 2017 , are not necessarily indicative of the results that may be expected for the year ending December 31, 2017. Indonesia Mining. As a result of the first-quarter 2017 regulatory restrictions and uncertainties regarding long-term investment stability, PT Freeport Indonesia (PT-FI) took actions to adjust its cost structure, reduce its workforce and slow investments in its underground development projects and new smelter. These actions included workforce reductions through furlough and voluntary retirement programs. Following the furlough and voluntary retirement programs, a significant number of employees and contractors elected to participate in an illegal strike action beginning in May 2017, and were subsequently deemed to have voluntarily resigned under existing laws and regulations. As a result, PT-FI recorded charges to operating income for employee severance and related costs totaling $9 million for third-quarter 2017 and $113 million for the first nine months of 2017 . Additionally, because of the significant reduction in workforce, PT-FI was required to remeasure its pension assets and pension benefit obligation as of June 30, 2017. The discount rate and rate of compensation increase used for the June 30, 2017, remeasurement were 7.50 percent and 4.00 percent , respectively, compared to the December 31, 2016, discount rate of 8.25 percent and the rate of compensation increase of 8.00 percent . The expected long-term rate of return on the plan assets was unchanged ( 7.75 percent ). The remeasurement and curtailment resulted in the projected benefit obligation declining by $145 million and plan assets declining by $21 million . In addition, PT-FI recognized a curtailment loss of $4 million in second-quarter 2017 and for the first nine months of 2017. As of September 30, 2017 , the funded status of PT-FI’s pension plan was a net asset of $36 million (included in other assets in the consolidated balance sheet), compared with a net liability of $90 million (included in other liabilities in the consolidated balance sheet) as of December 31, 2016 . Oil and Gas Properties. During 2016 , FCX Oil &amp; Gas LLC (FM O&amp;G, a wholly owned subsidiary of FCX) determined the carrying values of certain of its unevaluated properties were impaired. During the first nine months of 2016 , FM O&amp;G transferred $3.2 billion of costs (including $3.1 billion in first-quarter 2016) associated with unevaluated properties to the full cost pool, mostly reflecting impairment of the carrying values of unevaluated properties. The transfer of unevaluated properties to the full cost pool, along with the impact of the reduction in twelve-month historical prices and reserve revisions in 2016 caused net capitalized costs to exceed the related ceiling test limitation under full cost accounting rules. As a result, FM O&amp;G recognized impairment charges of $239 million in third-quarter 2016 and $4.3 billion for the first nine months of 2016 . Refer to Note 1 of FCX’s annual report on Form 10-K for the year ended December 31, 2016 , for further discussion.</t>
  </si>
  <si>
    <t>Dispositions (Notes)</t>
  </si>
  <si>
    <t>Discontinued Operations and Disposal Groups [Abstract]</t>
  </si>
  <si>
    <t>Dispositions</t>
  </si>
  <si>
    <t>DISPOSITIONS TF Holdings Limited - Discontinued Operations. FCX had a 70 percent interest in TFHL, which owns 80 percent of Tenke Fungurume Mining S.A. (TFM or Tenke) located in the Democratic Republic of Congo (DRC). On November 16, 2016 , FCX completed the sale of its interest in TFHL to China Molybdenum Co., Ltd. (CMOC) for $2.65 billion in cash (before closing adjustments) and contingent consideration of up to $120 million in cash, consisting of $60 million if the average copper price exceeds $3.50 per pound and $60 million if the average cobalt price exceeds $20 per pound, both during calendar years 2018 and 2019 . The contingent consideration is considered a derivative, and at September 30, 2017 , the related fair value of $58 million was recorded in other assets on the consolidated balance sheets. During the first nine months of 2017 , the fair value of the contingent consideration derivative increased by $45 million ( $3 million in third-quarter 2017 ), primarily resulting from higher cobalt prices, and was recorded in net income (loss) from discontinued operations. In accordance with accounting guidance, FCX has reported the results of operations of TFHL as discontinued operations in the consolidated statements of operations. The consolidated statements of cash flows are reported on a combined basis without separately presenting discontinued operations. Net income (loss) from discontinued operations in the consolidated statements of operations consists of the following (in millions): Three Months Ended Nine Months Ended September 30, September 30, 2017 2016 2017 2016 Revenues $ — $ 261 a $ 13 a $ 819 a Costs and expenses: Production and delivery costs — 248 — 730 Depreciation, depletion and amortization — — — 80 Interest expense allocated from parent — 12 b — 33 b Other costs and expenses, net — 4 — 10 Income (loss) before income taxes and net gain (loss) on disposal — (3 ) 13 (34 ) Net gain (loss) on disposal 3 c (5 ) d 41 c (182 ) d Net income (loss) before income taxes 3 (8 ) 54 (216 ) Benefit from (provision for) income taxes — 2 (4 ) 25 Net income (loss) from discontinued operations $ 3 $ (6 ) $ 50 $ (191 ) a. In accordance with accounting guidance, amounts are net of (eliminations) recognition of intercompany sales totaling $(53) million in third-quarter 2016 , $13 million for the first nine months of 2017 and $(125) million for the first nine months of 2016 . b. In accordance with accounting guidance, interest associated with FCX’s term loan that was required to be repaid as a result of the sale of TFHL has been allocated to discontinued operations. c. Includes a gain of $3 million in third-quarter 2017 and $45 million for the first nine months of 2017 associated with the change in the fair value of contingent consideration. d. In accordance with accounting guidance, an estimated loss on disposal was recorded and adjusted through closing of the transaction in November 2016. Cash flows from discontinued operations included in the consolidated statements of cash flows for the nine months ended September 30, 2016 , follow (in millions): Net cash provided by operating activities $ 213 Net cash used in investing activities (71 ) Net cash used in financing activities (103 ) Increase in cash and cash equivalents in assets held for sale $ 39 Oil and Gas Operations. On July 31, 2017, FM O&amp;G sold certain property interests in the Gulf of Mexico Shelf for cash consideration of $62 million , before closing adjustments, with an effective date of April 1, 2017. On March 17, 2017 , FM O&amp;G sold property interests in the Madden area in central Wyoming for cash consideration of $17.5 million , before closing adjustments. Under the full cost accounting rules, the sales resulted in the recognition of gains of $33 million in third-quarter 2017 and $49 million for the first nine months of 2017 because the reserves associated with these properties were significant to the full cost pool. On June 17, 2016, FM O&amp;G sold certain oil and gas royalty interests for cash consideration of $102 million , before closing adjustments. In addition, on July 25, 2016, FM O&amp;G sold its Haynesville shale assets for cash consideration of $87 million , before closing adjustments. Under the full cost accounting rules, the proceeds from these transactions were recorded as a reduction to capitalized oil and gas properties, with no gain or loss recognition for the first nine months of 2016 because the reserves were not significant to the full cost pool. Morenci. On May 31, 2016, FCX sold a 13 percent undivided interest in its Morenci unincorporated joint venture to SMM Morenci, Inc. for $1.0 billion in cash. FCX recorded a $576 million gain for the first nine months of 2016 and used losses to offset cash taxes on the transaction. A portion of the proceeds from the transaction was used to repay borrowings under FCX's unsecured bank term loan and revolving credit facility. As a result of the transaction, the unincorporated joint venture is owned 72 percent by FCX, 15 percent by Sumitomo Metal Mining Arizona, Inc. and 13 percent by SMM Morenci, Inc. Timok. On May 2, 2016, Freeport Minerals Corporation (FMC), a wholly owned subsidiary of FCX, sold an interest in the Timok exploration project in Serbia to Global Reservoir Minerals Inc. (now known as Nevsun Resources, Ltd.) for consideration of $135 million in cash and contingent consideration of up to $107 million payable to FCX in stages upon achievement of defined development milestones. As a result of this transaction, FCX recorded a gain of $133 million for the first nine months of 2016 , and no amounts were recorded for contingent consideration under the loss recovery approach. Assets Held for Sale. Freeport Cobalt includes the large-scale cobalt refinery in Kokkola, Finland, and the related sales and marketing business, in which FCX owns an effective 56 percent interest. Kisanfu is a copper and cobalt exploration project, located near Tenke, in which FCX holds a 100 percent interest. As a result of the sale of TFHL, FCX expects to sell its interest in Freeport Cobalt and Kisanfu, and the assets and liabilities of Freeport Cobalt and Kisanfu are classified as held for sale in the consolidated balance sheets. During the first nine months of 2017 , a favorable adjustment of $13 million was recorded in net gain on sales of assets in the consolidated statements of operations associated with the estimated fair value less costs to sell for the Kisanfu exploration project. The adjustment was limited to the reduction in the carrying value when the Kisanfu exploration project was initially classified as held for sale in November 2016.</t>
  </si>
  <si>
    <t>Earnings per Share (Unaudited) Earnings per Share (Notes)</t>
  </si>
  <si>
    <t>Earnings Per Share [Abstract]</t>
  </si>
  <si>
    <t>Earnings Per Share</t>
  </si>
  <si>
    <t>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period. Diluted net income (loss) per share of common stock was calculated by including the basic weighted-average shares of common stock outstanding adjusted for the effects of all potential dilutive shares of common stock, unless their effect would be anti-dilutive. Reconciliations of net income (loss) and weighted-average shares of common stock outstanding for purposes of calculating basic and diluted net income (loss) per share follow (in millions, except per share amounts): Three Months Ended Nine Months Ended September 30, September 30, 2017 2016 2017 2016 Net income (loss) from continuing operations $ 242 $ 292 $ 836 $ (4,034 ) Net loss (income) from continuing operations attributable to noncontrolling interests 35 (37 ) (106 ) (146 ) Preferred dividends on redeemable noncontrolling interest — (10 ) — (31 ) Undistributed earnings allocated to participating securities (3 ) (3 ) (3 ) (3 ) Net income (loss) from continuing operations attributable to common stockholders $ 274 $ 242 $ 727 $ (4,214 ) Net income (loss) from discontinued operations $ 3 $ (6 ) $ 50 $ (191 ) Net income from discontinued operations attributable to noncontrolling interests — (22 ) (4 ) (44 ) Net income (loss) from discontinued operations attributable to common stockholders $ 3 $ (28 ) $ 46 $ (235 ) Net income (loss) attributable to common stockholders $ 277 $ 214 $ 773 $ (4,449 ) Basic weighted-average shares of common stock outstanding 1,448 1,346 1,447 1,289 Add shares issuable upon exercise or vesting of dilutive stock options and restricted stock units 6 5 6 — a Diluted weighted-average shares of common stock outstanding 1,454 1,351 1,453 1,289 Basic and diluted net income (loss) per share attributable to common stockholders: Continuing operations $ 0.19 $ 0.18 $ 0.50 $ (3.27 ) Discontinued operations — (0.02 ) 0.03 (0.18 ) $ 0.19 $ 0.16 $ 0.53 $ (3.45 ) a. Excludes 12 million shares of common stock for the first nine months of 2016 associated with outstanding stock options with exercise prices less than the average market price of FCX’s common stock and restricted stock units that were anti-dilutive. Outstanding stock options with exercise prices greater than the average market price of FCX’s common stock during the period are excluded from the computation of diluted net income (loss) per share of common stock. Stock options for 38 million shares of common stock were excluded for third-quarter 2017 , 46 million for third-quarter 2016 , 42 million for the first nine months of 2017 and 46 million for the first nine months of 2016 .</t>
  </si>
  <si>
    <t>Inventories, Including Long-Term Mill and Leach Stockpiles (Unaudited)</t>
  </si>
  <si>
    <t>Inventory Disclosure [Abstract]</t>
  </si>
  <si>
    <t>Inventories, Including Long-Term Mill and Leach Stockpiles</t>
  </si>
  <si>
    <t>INVENTORIES, INCLUDING LONG-TERM MILL AND LEACH STOCKPILES The components of inventories follow (in millions): September 30, December 31, 2016 Current inventories: Total materials and supplies, net a $ 1,276 $ 1,306 Mill stockpiles $ 336 $ 259 Leach stockpiles 1,057 1,079 Total current mill and leach stockpiles $ 1,393 $ 1,338 Raw materials (primarily concentrate) $ 285 $ 255 Work-in-process 154 114 Finished goods 749 629 Total product inventories $ 1,188 $ 998 Long-term inventories: Mill stockpiles $ 346 $ 487 Leach stockpiles 1,107 1,146 Total long-term mill and leach stockpiles b $ 1,453 $ 1,633 a. Materials and supplies inventory was net of obsolescence reserves totaling $31 million at September 30, 2017 , and $29 million at December 31, 2016 . b. Estimated metals in stockpiles not expected to be recovered within the next 12 months.</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47 percent for the first nine months of 2017 and (2) percent for first nine months of 2016 . Geographic sources of FCX’s (provision for) benefit from income taxes follow (in millions): Three Months Ended Nine Months Ended September 30, September 30, 2017 2016 2017 2016 U.S. operations a $ 2 $ 331 $ 24 $ 293 International operations (389 ) b (217 ) (771 ) b (372 ) Total $ (387 ) $ 114 $ (747 ) $ (79 ) a. Includes net tax (charges) credits of $(10) million for third-quarter 2017 and $21 million for the first nine months of 2017 associated with alternative minimum tax credit carryforwards. The third quarter and first nine months of 2016 include net tax credits of $332 million and $290 million , respectively, associated with alternative minimum tax credits, changes to valuation allowances and net operating loss carryback claims. b. Includes net charges of $2 million associated with the Cerro Verde mining royalties dispute, consisting of tax charges of $127 million for disputed royalties and other related mining taxes for the period October 2011 through the year 2013 (when royalties were determined based on operating income), mostly offset by a tax benefit of $125 million associated with disputed royalties and other related mining taxes for the period December 2006 through the year 2013. As a result of the unfavorable Peruvian Supreme Court ruling on the Cerro Verde royalty dispute, FCX recorded pre-tax charges of $357 million to income from continuing operations and $2 million of net tax expense for the first nine months of 2017 . FCX’s consolidated effective income tax rate was 39 percent for the first nine months of 2017 excluding these charges. As a result of the impairment to U.S. oil and gas properties, FCX recorded tax charges of $1.6 billion for the first nine months of 2016 to establish a valuation allowance primarily against U.S. federal and state deferred tax assets that will not generate a future benefit. FCX’s consolidated effective income tax rate was 32 percent for the first nine months of 2016 excluding these tax charges.</t>
  </si>
  <si>
    <t>Debt</t>
  </si>
  <si>
    <t>Debt Disclosure [Abstract]</t>
  </si>
  <si>
    <t>NOTE 6. DEBT The components of debt follow (in millions): September 30, December 31, 2016 Senior notes and debentures: Issued by FCX $ 12,811 $ 13,745 Issued by FMC 358 359 Issued by Freeport-McMoRan Oil &amp; Gas LLC (FM O&amp;G LLC) 122 267 Cerro Verde credit facility 1,486 1,390 Cerro Verde shareholder loans — 261 Other 5 5 Total debt a 14,782 16,027 Less current portion of debt (2,215 ) (1,232 ) Long-term debt $ 12,567 $ 14,795 a. Includes additions for unamortized fair value adjustments totaling $131 million at September 30, 2017 ( $179 million at December 31, 2016 ), and is net of reductions for unamortized net discounts and unamortized debt issuance costs totaling $92 million at September 30, 2017 ( $100 million at December 31, 2016 ). Revolving Credit Facility. At September 30, 2017 , there were no borrowings outstanding and $36 million in letters of credit issued under FCX’s revolving credit facility, resulting in availability of approximately $3.5 billion , of which approximately $1.5 billion could be used for additional letters of credit. Senior Notes Issued by FCX. In March 2017 , FCX’s 2.15% Senior Notes matured, and the $500 million outstanding principal balance was repaid. Cerro Verde Credit Facility and Shareholder Loans. In June 2017, Cerro Verde’s credit facility was amended to increase the commitment by $225 million to $1.5 billion , modify the amortization schedule and to extend the maturity date to June 19, 2022. The amended credit facility amortizes in four installments, with $225 million due on December 31, 2020, $225 million due on June 30, 2021, $525 million due on December 31, 2021, and the remaining balance due on the maturity date of June 19, 2022. All other terms, including the interest rates, remain the same. The interest rate on Cerro Verde's credit facility was 3.14 percent at September 30, 2017 . Cerro Verde used proceeds from its amended credit facility plus available cash to repay the balance of its shareholder loans in June 2017. Refer to Note 8 of FCX’s annual report on Form 10-K for the year ended December 31, 2016, for further discussion. Exchanges and Early Extinguishment of Debt. During third-quarter 2017 , FCX redeemed in full certain senior notes. A summary of these early debt extinguishments follows (in millions): Principal Amount Net Adjustments Book Value Redemption Value Gain FCX 6.125% Senior Notes due 2019 $ 179 $ 5 $ 184 $ 182 $ 2 FM O&amp;G 6.125% Senior Notes due 2019 58 2 60 59 1 FCX 6.625% Senior Notes due 2021 228 12 240 234 6 FM O&amp;G 6.625% Senior Notes due 2021 33 2 35 34 1 FM O&amp;G 6.75% Senior Notes due 2022 45 2 47 46 1 $ 543 $ 23 $ 566 $ 555 $ 11 Partially offsetting the $11 million gain on early extinguishment of certain senior notes was a net loss of $3 million , primarily associated with the modification of Cerro Verde’s credit facility in second-quarter 2017. During the second and third quarters of 2016, FCX redeemed certain senior notes in exchange for its common stock, which resulted in gains of $15 million in third-quarter 2016 and $54 million for the first nine months of 2016 . Partially offsetting the gains were $3 million in losses, primarily associated with the modification of FCX’s revolving credit facility in first-quarter 2016. Refer to Notes 8 and 10 of FCX’s annual report on Form 10-K for the year ended December 31, 2016, for further discussion. Interest Expense, Net. Consolidated interest costs from continuing operations (before capitalization and excluding $141 million of interest expense associated with disputed Cerro Verde royalties recorded in third-quarter 2017 ) totaled $196 million in third-quarter 2017 , $211 million in third-quarter 2016 , $583 million for the first nine months of 2017 and $647 million for the first nine months of 2016 . Capitalized interest added to property, plant, equipment and mine development costs, net, totaled $33 million in third-quarter 2017 , $24 million in third-quarter 2016 , $91 million for the first nine months of 2017 and $66 million for the first nine months of 2016 . Capitalized interest added to oil and gas properties not subject to amortization totaled $7 million for the first nine months of 2016 ( none in third-quarter 2016 or 2017 ).</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September 30, 2017 , and December 31, 2016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month periods ended September 30, 2017 and 2016 . At September 30, 2017 , FCX held copper futures and swap contracts that qualified for hedge accounting for 46 million pounds at an average contract price of $2.83 per pound, with maturities through June 2019. 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7 2016 2017 2016 Copper futures and swap contracts: Unrealized gains (losses): Derivative financial instruments $ — $ 1 $ (1 ) $ 11 Hedged item – firm sales commitments — (1 ) 1 (11 ) Realized gains (losses): Matured derivative financial instruments 12 — 21 (8 ) Derivatives Not Designated as Hedging Instruments Embedded Derivatives. As described in Note 1 to FCX’s annual report on Form 10-K for the year ended December 31, 2016 ,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 or cathode at the then-current LME or COMEX copper price or the London gold price as defined in the contract. Mark-to-market price fluctuations from these embedded derivatives related to continuing operations are recorded through the settlement date and are reflected in revenues for sales contracts and in cost of sales as production and delivery costs for purchase contracts. Mark-to-market price fluctuations associated with embedded derivatives for discontinued operations, which were minimal, are included in discontinued operations for all periods presented in these financial statements. A summary of FCX’s embedded derivatives at September 30, 2017 , follows: Open Positions Average Price Per Unit Maturities Through Contract Market Embedded derivatives in provisional sales contracts: Copper (millions of pounds) 546 $ 2.84 $ 2.93 February 2018 Gold (thousands of ounces) 194 1,318 1,287 December 2017 Embedded derivatives in provisional purchase contracts: Copper (millions of pounds) 155 2.83 2.93 January 2018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September 30, 2017 , Atlantic Copper held net copper forward purchase contracts for 5 million pounds at an average contract price of $2.95 per pound, with maturities through October 2017. Summary of Gains (Losses). A summary of the realized and unrealized gains (losses) recognized in operating income (loss) for commodity contracts that do not qualify as hedge transactions, including embedded derivatives, follows (in millions): Three Months Ended Nine Months Ended September 30, September 30, 2017 2016 2017 2016 Embedded derivatives in provisional copper and gold sales contracts a $ 137 $ 12 $ 297 $ 88 Copper forward contracts b (9 ) (1 ) (14 ) 4 a. Amounts recorded in revenues. b. Amounts recorded in cost of sales as production and delivery costs. Unsettled Derivative Financial Instruments A summary of the fair values of unsettled commodity derivative financial instruments follows (in millions): September 30, December 31, 2016 Commodity Derivative Assets: Derivatives designated as hedging instruments : Copper futures and swap contracts $ 7 $ 9 Derivatives not designated as hedging instruments : Embedded derivatives in provisional copper and gold sales/purchase contracts 74 137 Total derivative assets $ 81 $ 146 Commodity Derivative Liabilities: Derivatives designated as hedging instruments : Copper futures and swap contracts $ 2 $ 2 Derivatives not designated as hedging instruments : Embedded derivatives in provisional copper and gold sales/purchase contracts 46 56 Total derivative liabilities $ 48 $ 58 FCX’s commodity contracts have netting arrangements with counterparties with which the right of offset exists, and it is FCX’s policy to generally offset balances by counterparty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September 30, 2017 December 31, 2016 September 30, 2017 December 31, 2016 Gross amounts recognized: Commodity contracts: Embedded derivatives in provisional sales/purchase contracts $ 74 $ 137 $ 46 $ 56 Copper derivatives 7 9 2 2 81 146 48 58 Less gross amounts of offset: Commodity contracts: Embedded derivatives in provisional sales/purchase contracts 1 12 1 12 Copper derivatives 2 2 2 2 3 14 3 14 Net amounts presented in balance sheet: Commodity contracts: Embedded derivatives in provisional sales/purchase contracts 73 125 45 44 Copper derivatives 5 7 — — $ 78 $ 132 $ 45 $ 44 Balance sheet classification: Trade accounts receivable $ 69 $ 119 $ 24 $ 13 Other current assets 5 7 — — Accounts payable and accrued liabilities 4 6 21 31 $ 78 $ 132 $ 45 $ 44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September 30, 2017 , the maximum amount of credit exposure associated with derivative transactions was $78 million . Other Financial Instruments. Other financial instruments include cash and cash equivalents, accounts receivable, restricted cash, investment securities, legally restricted funds, accounts payable and accrued liabilities, and long-term debt. The carrying value for cash and cash equivalents (which included time deposits of $1.9 billion at September 30, 2017 , and $64 million at December 31, 2016 ), accounts receivable, restricted cash, and accounts payable and accrued liabilities approximates fair value because of their short-term nature and generally negligible credit losses (refer to Note 8 for the fair values of investment securities, legally restricted funds and long-term debt). In addition, as of September 30, 2017 , FCX has contingent consideration assets related to certain 2016 asset sales (refer to Note 8 for the related fair value and to Note 2 of FCX’s annual report on Form 10-K for the year ended December 31, 2016 , for further discussion of these instruments).</t>
  </si>
  <si>
    <t>FAIR VALUE MEASUREMENT (Notes)</t>
  </si>
  <si>
    <t>Fair Value Disclosures [Abstract]</t>
  </si>
  <si>
    <t>Fair Value Measurements</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recognizes transfers between levels at the end of the reporting period. FCX did not have any significant transfers in or out of Level 1, 2 or 3 for third-quarter 2017 .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other than cash and cash equivalents, accounts receivable, restricted cash, and accounts payable and accrued liabilities (refer to Note 7) follows (in millions): At September 30, 2017 Carrying Fair Value Amount Total NAV Level 1 Level 2 Level 3 Assets Investment securities: a,b U.S. core fixed income fund $ 25 $ 25 $ 25 $ — $ — $ — Money market funds 21 21 — 21 — — Equity securities 6 6 — 6 — — Total 52 52 25 27 — — Legally restricted funds: a U.S. core fixed income fund 55 55 55 — — — Government bonds and notes 38 38 — — 38 — Corporate bonds 30 30 — — 30 — Government mortgage-backed securities 25 25 — — 25 — Money market funds 18 18 — 18 — — Asset-backed securities 14 14 — — 14 — Collateralized mortgage-backed securities 8 8 — — 8 — Municipal bonds 1 1 — — 1 — Total 189 189 55 18 116 — Derivatives: Embedded derivatives in provisional sales/ purchase contracts in a gross asset position c 74 74 — — 74 — Copper futures and swap contracts c 7 7 — 5 2 — Contingent consideration for the sales of TFHL and onshore California oil and gas properties a 80 80 — — 80 — Total 161 161 — 5 156 — Contingent consideration for the sale of the Deepwater GOM oil and gas properties a 150 138 — — — 138 Total assets $ 540 $ 80 $ 50 $ 272 $ 138 Liabilities Derivatives: c Embedded derivatives in provisional sales/ purchase contracts in a gross liability position 46 $ 46 $ — $ — $ 46 $ — Copper futures and swap contracts 2 2 — 1 1 — Total 48 48 — 1 47 — Long-term debt, including current portion d 14,782 14,735 — — 14,735 — Total liabilities $ 14,783 $ — $ 1 $ 14,782 $ —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 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 purchase contracts in a gross liability position 56 $ 56 $ — $ — $ 56 $ — Copper futures and swap contracts 2 2 — 2 — — Total 58 58 — 2 56 — Contingent payments for the settlements of drilling rig contracts e 23 23 — — 23 — Long-term debt, including current portion d 16,027 15,196 — — 15,196 — Total liabilities $ 15,277 $ — $ 2 $ 15,275 $ — a. Current portion included in other current assets and long-term portion included in other assets. b. Excludes time deposits (which approximated fair value) included in (i) other current assets of $41 million at September 30, 2017 , and $28 million at December 31, 2016 , and (ii) other assets of $122 million at both September 30, 2017 , and December 31, 2016 , primarily associated with an assurance bond to support PT-FI’s commitment for smelter development in Indonesia. c. Refer to Note 7 for further discussion and balance sheet classifications. d. Recorded at cost except for debt assumed in acquisitions, which were recorded at fair value at the respective acquisition dates. e. Included in accounts payable and accrued liabilities. Valuation Techniques. The U.S. core fixed income fund is valued at net asset value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7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7 for further discussion). Certain of these contracts are traded on the over-the-counter market and are classified within Level 2 of the fair value hierarchy based on COMEX and LME forward prices. The fair value of contingent consideration for the sales of TFHL and onshore California oil and gas properties is calculated based on average commodity price forecasts through applicable maturity dates using a Monte 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The fair value of contingent consideration for the sale of Deepwater GOM oil and gas properties is calculated based on a discounted cash flow model using inputs that include third-party reserve estimates, production rates, production timing and discount rates. Because significant inputs are not observable in the market, the contingent consideration is classified within Level 3 of the fair value hierarchy. The December 31, 2016, fair value of contingent payments for the settlements of drilling rig contracts was calculated based on the average price forecasts of West Texas Intermediate (WTI) crude oil over the 12-month period ending June 30, 2017, using a mean-reverting model. The model used various observable inputs, including WTI crude oil forward prices, volatilities, discount rate and settlement terms. As a result, these contingent payments were classified within Level 2 of the fair value hierarchy. The contingency period for FM O&amp;G’s drilling rig contract settlements ended June 30, 2017, and no additional amounts were paid. Long-term debt, including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17 , as compared to those techniques used at December 31, 2016 . A summary of the changes in the fair value of FCX’s Level 3 instrument, contingent consideration for the sale of the Deepwater GOM oil and gas properties, during the first nine months of 2017 follows (in millions): Fair value at January 1, 2017 $ 135 Net unrealized gain related to assets still held at the end of the period 3 Fair value at September 30, 2017 $ 138 </t>
  </si>
  <si>
    <t>Contingencies and Commitments (Unaudited)</t>
  </si>
  <si>
    <t>Commitments and Contingencies Disclosure [Abstract]</t>
  </si>
  <si>
    <t>Commitments and Contingencies</t>
  </si>
  <si>
    <t>CONTINGENCIES AND COMMITMENTS Environmental Historical Smelter Sites — Borough of Carteret As reported in Note 12 of FCX’s annual report on Form 10-K for the year ended December 31, 2016, from 1920 until 1986, United States Metal Refining Company (USMR), an indirect wholly owned subsidiary of Cyprus Amax Minerals Company, owned and operated a copper smelter and refinery in the Borough of Carteret, New Jersey, on the banks of the Arthur Kill (a narrow waterway that separates New Jersey from Staten Island). As a result of recent off-site soil sampling in public and private areas near the former smelter, FCX increased its associated environmental obligation for known and potential off-site environmental remediation by recording a $59 million charge to operating income in third-quarter 2017. Additional sampling is ongoing and could result in additional adjustments to the related environmental remediation obligation. Uranium Mining Sites As reported in Note 12 of FCX’s annual report on Form 10-K for the year ended December 31, 2016, the Department of Justice, the U.S. Environmental Protection Agency, the Navajo Nation and two FCX-related subsidiaries reached an agreement regarding the scope of environmental investigation and remediation work for 94 former uranium mining sites on tribal lands, and the related financial contributions of the U.S. government and the FCX subsidiaries. The related Consent Decree was approved by the U.S. District Court for the District of Arizona in second-quarter 2017. Based on updated cash flow and timing estimates, FCX reduced its associated obligation for that contingency by recording a $41 million credit to operating income in second-quarter 2017 after receiving court approval of the Consent Decree. Litigation During third-quarter 2017 , there were no significant updates to previously reported legal proceedings included in Note 12 of FCX’s annual report on Form 10-K for the year ended December 31, 2016 . Tax and Other Matters Cerro Verde Royalty Dispute As reported in FCX’s annual report on Form 10-K for the year ended December 31, 2016, and as subsequently updated in Note 9 of FCX’s quarterly report on Form 10-Q for the quarter ended June 30, 2017, SUNAT, Peru’s national tax authority, has assessed mining royalties on ore processed by the Cerro Verde concentrator, which commenced operations in late 2006, for the period December 2006 to September 2011. Cerro Verde contested these assessments because it believes its 1998 stability agreement exempts from royalties all minerals extracted from its mining concession, irrespective of the method used for processing those minerals. No assessments have been issued for the period from October 2011 to December 2013, and no assessments can be issued for years after 2013, as Cerro Verde began paying royalties on all of its production in January 2014 under its new 15 -year stability agreement. Since 2014, Cerro Verde has been paying the disputed assessments for the period December 2006 through December 2008 under an installment program ( $135 million paid by Cerro Verde through September 30, 2017 ). In October 2017, the Peruvian Supreme Court issued a ruling in favor of SUNAT that the assessments of royalties for the year 2008 on ore processed by the Cerro Verde concentrator were proper under Peruvian law. As a result of the unfavorable Peruvian Supreme Court ruling on the 2008 royalty dispute, Cerro Verde recorded pre-tax charges totaling $357 million ( $359 million including net tax charges and $188 million net of noncontrolling interests) in third-quarter 2017, consisting of $240 million in royalty assessments, $147 million of penalties and interest related to the December 2006 to December 2008 assessments, and $97 million for related items (primarily associated with the special mining tax and net assets tax) that Cerro Verde would have incurred under the view that its concentrator was not stabilized. A summary of the charges recorded in third-quarter 2017 for the Cerro Verde royalty dispute follows (in millions): Royalty and related assessment charges: Production and delivery $ 216 a Interest expense, net 141 Provision for income taxes 2 b Net loss attributable to noncontrolling interests (171 ) $ 188 a. Includes $176 million related to disputed royalty assessments for the period from December 2006 to September 2011 (when royalties were determined based on revenues), $6 million of penalties related to the December 2006 to December 2008 royalty assessments and $34 million primarily associated with the net assets tax. b. Includes tax charges of $127 million for disputed royalties ( $64 million ) and other related mining taxes ( $63 million ) for the period October 2011 through the year 2013 when royalties were determined based on operating income, mostly offset by a tax benefit of $125 million associated with disputed royalties and other related mining taxes for the period December 2006 through the year 2013. Cerro Verde acted in good faith in applying the provisions of its 1998 stability agreement and continues to evaluate alternatives to defend its rights. Cerro Verde intends to seek a waiver available under Peruvian law of penalties and interest associated with this matter and has not recorded charges for potential unpaid penalties and interest totaling $360 million ( $193 million net of noncontrolling interests) at September 30, 2017, as FCX believes that Cerro Verde should be successful under Peruvian law in obtaining a waiver. Cerro Verde also intends to file a reimbursement claim with SUNAT for penalties and interest paid under the installment plan for the December 2006 to December 2008 assessments, and may have claims for reimbursement of payments it would not have made in the absence of the stabilization agreement, such as the overpayments made for a special (voluntary) levy (GEM), import duties and civil association contributions. No amounts have been recorded for these potential gain contingencies at September 30, 2017. Other Peru Tax Matters There were no significant changes to other Peru tax matters during third-quarter 2017 (refer to Note 12 of FCX’s annual report on Form 10-K for the year ended December 31, 2016 ). Indonesia Tax Matters The following information includes a discussion of updates to previously reported Indonesia tax matters included in Note 12 of FCX’s annual report on Form 10-K for the year ended December 31, 2016 . PT-FI received assessments from the local regional tax authority in Papua, Indonesia, for additional taxes and penalties related to surface water taxes for the period from January 2011 through September 2017. PT-FI is filing objections to these assessments. During 2017, the Indonesia Tax Court issued rulings against PT-FI with respect to assessments for additional taxes and penalties for the period from January 2011 through December 2015 in the amount of $402 million (based on the exchange rate as of September 30, 2017 , and including $240 million in penalties). The aggregate amount of assessments received from January 2016 through September 2017 was an additional $114 million , including penalties (based on the exchange rate as of September 30, 2017 ). No charges have been recorded for these assessments as of September 30, 2017 , because PT-FI believes its Contract of Work (COW) exempts it from these payments and that it has the right to contest these assessments (in which FCX estimates the total exposure based on the exchange rate as of September 30, 2017 , totals $516 million , including penalties) in the Indonesia Tax Court and ultimately the Indonesia Supreme Court. As of November 7, 2017 , PT-FI has not paid and does not intend to pay these assessments unless there is a mechanism established to secure a refund for any such payments upon the final court decision. Additionally, PT-FI is seeking to address this matter in connection with the ongoing negotiations with the Indonesian government to resolve PT-FI’s long-term operating rights. Indonesia Mining Contract. The following information includes updates to the discussion of PT-FI’s COW included in Note 13 of FCX’s annual report on Form 10-K for the year ended December 31, 2016 . In January and February 2017, the Indonesian government issued new regulations to address the export of unrefined metals, including copper concentrate and anode slimes, and other matters related to the mining sector. The new regulations permit the continuation of copper concentrate exports for a five-year period through January 2022, subject to various conditions, including conversion from a contract of work to a special operating license (known as an IUPK, which does not provide the same level of fiscal and legal protections as PT-FI’s COW, which remains in effect), a commitment to the completion of smelter construction in five years and payment of export duties to be determined by the Ministry of Finance. In addition, the new regulations enable application for an extension of operating rights five years before expiration of the IUPK and require foreign IUPK holders to divest a 51 percent interest in the licensed entity to Indonesian interests no later than the tenth year of production. Export licenses would be valid for one-year periods, subject to review every six months, depending on smelter construction progress. Following the issuance of the January and February 2017 regulations and discussions with the Indonesian government, PT-FI advised the government that it was prepared to convert its COW to an IUPK, subject to obtaining an investment stability agreement providing contractual rights with the same level of legal and fiscal certainty enumerated under its COW, and provided that the COW would remain in effect until it is replaced by a mutually satisfactory alternative. PT-FI also committed to commence construction of a new smelter during a five-year time frame, following approval of the extension of its long-term operating rights. On January 12, 2017, PT-FI suspended exports in response to Indonesian regulations adopted in January 2014. In addition, as a result of labor disturbances and a delay in the renewal of its export license for anode slimes, PT Smelting’s operations (PT-FI’s 25 percent -owned smelter in Indonesia) were shut down from January 19, 2017, until early March 2017. On February 10, 2017, PT-FI was forced to suspend production as a result of limited storage capacity at PT-FI and PT Smelting. On April 21, 2017, the Indonesian government issued a permit to PT-FI that allowed exports to resume for a six-month period, and PT-FI commenced export shipments. In mid-February 2017, pursuant to the COW’s dispute resolution process, PT-FI provided formal notice to the Indonesian government of an impending dispute listing the government's breaches and violations of the COW. PT-FI continues to reserve its rights under these provisions. As a result of the 2017 regulatory restrictions and uncertainties regarding long-term investment stability, PT-FI took actions to adjust its cost structure, slow investments in its underground development projects and new smelter, and place certain of its workforce on furlough programs. In late March 2017, the Indonesian government amended the regulations to enable PT-FI to retain its COW until replaced with an IUPK accompanied by an investment stability agreement, and to grant PT-FI a temporary IUPK through October 10, 2017, that would allow concentrate exports to resume during this period. In April 2017, PT-FI entered into a Memorandum of Understanding with the Indonesian government confirming that the COW would continue to be valid and honored until replaced by a mutually agreed IUPK and investment stability agreement. PT-FI agreed to continue to pay a five percent export duty during this period. In August 2017, FCX and the Indonesian government reached an understanding on a framework that would resolve PT-FI’s long-term operating rights. This framework includes (i) conversion from the COW to an IUPK providing PT-FI with long-term operating rights through 2041, (ii) Indonesian government certainty of fiscal and legal terms during the term of the IUPK, (iii) PT-FI commitment to construct a new smelter in Indonesia within five years of reaching a definitive agreement, and (iv) divestment of 51 percent of the project area interests to Indonesian participants at fair market value structured so that FCX retains control over operations and governance of PT-FI. FCX cannot currently predict whether there will be any material accounting and tax implications associated with the divestment. The framework requires documentation and execution of a definitive agreement, which must be approved by the FCX Board of Directors and joint venture partner Rio Tinto. The parties continue to negotiate to reach agreement on important aspects of implementation of the framework, including the timing and process of divestment, governance matters, and the determination of fair market value, and to complete documentation on a comprehensive agreement for PT-FI’s operations through 2041. The parties have expressed a mutual objective of completing the negotiations and documentation during 2017. In October 2017, the Indonesian government extended PT-FI’s export rights to December 31, 2017, while negotiations to reach and document a comprehensive long-term definitive agreement based on the agreed framework continue. Until a definitive agreement is reached, PT-FI has reserved all rights under its COW, including pursuing arbitration under the dispute resolution provisions.</t>
  </si>
  <si>
    <t>BUSINESS SEGMENTS</t>
  </si>
  <si>
    <t>Segment Reporting [Abstract]</t>
  </si>
  <si>
    <t>Business Segment</t>
  </si>
  <si>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FCX’s reportable segments previously included U.S. Oil &amp; Gas operations. During 2016, FCX completed the sales of its Deepwater Gulf of Mexico, onshore California and Haynesville oil and gas properties. As a result, beginning in 2017, the U.S. oil and gas operations no longer qualify as a reportable segment, and oil and gas results for all periods presented have been included in Corporate, Other &amp; Eliminations in the following tables. Refer to Note 2 of FCX’s annual report on Form 10-K for the year ended December 31, 2016, for additional information.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percent-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Financial Information by Business Segments (In millions) Atlantic Corporate, North America Copper Mines South America Copper Other Cerro Indonesia Molybdenum Rod &amp; Smelting &amp; Elimi- FCX Morenci Other Total Verde Other Total Mining Mines Refining &amp; Refining nations a Total Three Months Ended September 30, 2017 Revenues: Unaffiliated customers $ 57 $ 40 $ 97 $ 850 $ 109 $ 959 $ 1,121 b $ — $ 1,137 $ 554 $ 442 c $ 4,310 Intersegment 460 548 1,008 64 — 64 — 65 8 1 (1,146 ) — Production and delivery 244 414 658 683 d 76 759 406 58 1,141 533 (753 ) 2,802 Depreciation, depletion and amortization 42 54 96 116 18 134 136 20 2 7 23 418 Selling, general and administrative expenses 1 1 2 2 — 2 32 — — 4 66 106 Mining exploration and research expenses — — — — — — — — — — 27 27 Environmental obligations and shutdown costs — — — — — — — — — — 73 73 Net gain on sales of assets — — — — — — — — — — (33 ) (33 ) Operating income (loss) 230 119 349 113 15 128 547 (13 ) 2 11 (107 ) 917 Interest expense, net 1 — 1 156 d — 156 1 — — 5 141 304 Provision for income taxes — — — 134 d 5 139 233 — — 1 14 387 Total assets at September 30, 2017 2,844 4,223 7,067 8,851 1,595 10,446 11,100 1,885 264 751 5,814 e 37,327 Capital expenditures 26 13 39 17 3 20 206 2 1 5 41 314 Three Months Ended September 30, 2016 Revenues: Unaffiliated customers $ 115 $ 112 $ 227 $ 505 $ 112 $ 617 $ 984 b $ — $ 930 $ 445 $ 674 c $ 3,877 Intersegment 358 499 857 54 — 54 2 46 7 — (966 ) — Production and delivery 275 464 739 333 91 424 478 57 931 416 (516 ) f 2,529 Depreciation, depletion and amortization 51 78 129 109 25 134 110 15 2 7 246 643 Impairment of oil and gas properties — — — — — — — — — — 239 239 Selling, general and administrative expenses 1 — 1 1 1 2 24 — — 5 78 110 Mining exploration and research expenses — 1 1 — — — — — — — 12 13 Environmental obligations and shutdown costs — — — — — — — — — — (3 ) (3 ) Net loss (gain) on sales of assets 1 — 1 — — — — — — — (14 ) (13 ) Operating income (loss) 145 68 213 116 (5 ) 111 374 (26 ) 4 17 (334 ) 359 Interest expense, net 1 — 1 21 — 21 — — — 3 162 187 Provision for (benefit from) income taxes — — — 36 (4 ) 32 158 — — 4 (308 ) (114 ) Total assets at September 30, 2016 2,881 4,540 7,421 9,139 1,551 10,690 9,718 1,953 238 565 10,815 e 41,400 Capital expenditures 6 5 11 38 1 39 253 1 — 5 185 g 494 a. Includes U.S. oil and gas operations, which were previously a reportable segment. b. Includes PT-FI's sales to PT Smelting totaling $652 million in third-quarter 2017 and $348 million in third-quarter 2016 . c. Includes revenues from FCX's molybdenum sales company, which includes sales of molybdenum produced by the Molybdenum mines and by certain of the North America and South America copper mines. d. Includes net charges of $216 million in production and delivery costs, $141 million in interest expense and $2 million in provision for income taxes associated with disputed royalties for prior years. e. Includes assets held for sale totaling $549 million at September 30, 2017 , primarily associated with Freeport Cobalt and the Kisanfu exploration project, and $5.1 billion at September 30, 2016 , which also included discontinued operations. Also includes assets associated with oil and gas operations of $272 million at September 30, 2017 , and $3.5 billion at September 30, 2016 . f. Includes net charges for oil and gas operations totaling $49 million , primarily for idle rig costs, inventory adjustments and the termination of the Morocco well commitment. g. Includes $160 million associated with oil and gas operations and $15 million associated with discontinued operations. (In millions) Atlantic Corporate, North America Copper Mines South America Mining Copper Other Cerro Indonesia Molybdenum Rod &amp; Smelting &amp; Elimi- FCX Morenci Other Total Verde Other Total Mining Mines Refining &amp; Refining nations a Total Nine Months Ended September 30, 2017 Revenues: Unaffiliated customers $ 168 $ 122 $ 290 $ 2,057 $ 332 $ 2,389 $ 2,720 b $ — $ 3,290 $ 1,412 $ 1,261 c $ 11,362 Intersegment 1,354 1,704 3,058 237 — 237 — 199 22 1 (3,517 ) — Production and delivery 772 1,284 2,056 1,450 d 245 1,695 1,233 e 169 3,299 1,369 (2,324 ) 7,497 Depreciation, depletion and amortization 138 192 330 332 60 392 372 58 7 21 77 1,257 Selling, general and administrative expenses 2 2 4 7 — 7 92 e — — 13 250 366 Mining exploration and research expenses — 2 2 — — — — — — — 59 61 Environmental obligations and shutdown costs — — — — — — — — — — 81 81 Net gain on sales of assets — — — — — — — — — — (66 ) (66 ) Operating income (loss) 610 346 956 505 27 532 1,023 (28 ) 6 10 (333 ) 2,166 Interest expense, net 2 1 3 187 d — 187 1 — — 13 429 633 Provision for income taxes — — — 288 d 10 298 435 — — 4 10 747 Capital expenditures 78 28 106 60 5 65 663 4 3 30 149 1,020 Nine Months Ended September 30, 2016 Revenues: Unaffiliated customers $ 356 $ 211 $ 567 $ 1,485 $ 379 $ 1,864 $ 2,014 b $ — $ 2,820 $ 1,360 $ 1,828 c $ 10,453 Intersegment 1,119 1,594 2,713 155 — 155 59 136 22 3 (3,088 ) — Production and delivery 913 1,340 2,253 927 313 1,240 1,228 159 2,820 1,275 (991 ) f 7,984 Depreciation, depletion and amortization 170 237 407 319 83 402 284 51 7 22 764 1,937 Impairment of oil and gas properties — — — — — — — — — — 4,317 4,317 Selling, general and administrative expenses 2 2 4 5 1 6 60 — — 13 325 f 408 Mining exploration and research expenses — 2 2 — — — — — — — 44 46 Environmental obligations and shutdown costs — — — — — — — — — — 18 18 Net gain on sales of assets (576 ) — (576 ) — — — — — — — (186 ) (762 ) Operating income (loss) 966 224 1,190 389 (18 ) 371 501 (74 ) 15 53 (5,551 ) (3,495 ) Interest expense, net 2 1 3 63 — 63 — — — 11 497 574 Provision for (benefit from) income taxes — — — 126 (12 ) 114 212 — — 5 (252 ) 79 Capital expenditures 71 16 87 329 3 332 706 2 1 12 1,169 g 2,309 a. Includes U.S. oil and gas operations, which were previously a reportable segment. b. Includes PT-FI’s sales to PT Smelting totaling $1.4 billion for the first nine months of 2017 and $912 million for the first nine months of 2016 . c. Includes revenues from FCX’s molybdenum sales company, which includes sales of molybdenum produced by the Molybdenum mines and by certain of the North America and South America copper mines. d. Includes net charges of $216 million in production and delivery costs, $141 million in interest expense and $2 million in provision for income taxes associated with disputed royalties for prior years. e. Includes net charges of $112 million in production and delivery costs and $5 million in selling, general and administrative expenses for PT-FI workforce reductions. f. Includes net charges for oil and gas operations of $942 million in production and delivery costs, primarily for drillship settlements/idle rig costs and inventory adjustments and $38 million for net restructuring charges. g. Includes $1.1 billion associated with oil and gas operations and $70 million associated with discontinued operations.</t>
  </si>
  <si>
    <t>Guarantor Financial Statements (Unaudited) Guarantor Financial Statements (Notes)</t>
  </si>
  <si>
    <t>Guarantor Financial Statements [Abstract]</t>
  </si>
  <si>
    <t>Guarantor Financial Statements [Text Block]</t>
  </si>
  <si>
    <t>GUARANTOR FINANCIAL STATEMENTS All of the senior notes issued by FCX are fully and unconditionally guaranteed on a senior basis jointly and severally by FM O&amp;G LLC, as guarantor, which is a 100 -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September 30, 2017 , and December 31, 2016 , and the related condensed consolidating statements of comprehensive income (loss) for the three and nine months ended September 30, 2017 and 2016 , and the condensed consolidating statements of cash flows for the nine months ended September 30, 2017 and 2016 (in millions), which should be read in conjunction with FCX’s notes to the consolidated financial statements. CONDENSED CONSOLIDATING BALANCE SHEET September 30, 2017 FCX FM O&amp;G LLC Non-guarantor Consolidated Issuer Guarantor Subsidiaries Eliminations FCX ASSETS Current assets $ 197 $ 716 $ 10,948 $ (711 ) $ 11,150 Property, plant, equipment and mine development costs, net 15 11 22,899 (11 ) 22,914 Oil and gas properties, subject to amortization, less accumulated amortization and impairments — — 20 — 20 Investments in consolidated subsidiaries 20,178 — — (20,178 ) — Other assets 479 36 3,193 (465 ) 3,243 Total assets $ 20,869 $ 763 $ 37,060 $ (21,365 ) $ 37,327 LIABILITIES AND EQUITY Current liabilities $ 2,402 $ 111 $ 3,820 $ (816 ) $ 5,517 Long-term debt, less current portion 10,600 6,428 5,621 (10,082 ) 12,567 Deferred income taxes 832 a — 2,939 — 3,771 Environmental and asset retirement obligations, less current portion — 208 3,290 — 3,498 Investments in consolidated subsidiaries — 850 10,174 (11,024 ) — Other liabilities 62 3,341 1,828 (3,487 ) 1,744 Total liabilities 13,896 10,938 27,672 (25,409 ) 27,097 Equity: Stockholders’ equity 6,973 (10,175 ) 6,782 3,393 6,973 Noncontrolling interests — — 2,606 651 3,257 Total equity 6,973 (10,175 ) 9,388 4,044 10,230 Total liabilities and equity $ 20,869 $ 763 $ 37,060 $ (21,365 ) $ 37,327 a. All U.S.-related deferred income taxes are recorded at the parent company. CONDENSED CONSOLIDATING BALANCE SHEET December 31, 2016 FCX FM O&amp;G LLC Non-guarantor Consolidated Issuer Guarantor Subsidiaries Eliminations FCX ASSETS Current assets $ 230 $ 1,790 $ 11,675 $ (3,260 ) $ 10,435 Property, plant, equipment and mine development costs, net 19 24 23,176 — 23,219 Oil and gas properties, subject to amortization, less accumulated amortization and impairments — — 74 — 74 Investments in consolidated subsidiaries 21,110 — — (21,110 ) — Other assets 1,985 47 3,522 (1,965 ) 3,589 Total assets $ 23,344 $ 1,861 $ 38,447 $ (26,335 ) $ 37,317 LIABILITIES AND EQUITY Current liabilities $ 3,895 $ 308 $ 3,306 $ (3,244 ) $ 4,265 Long-term debt, less current portion 12,517 6,062 11,297 (15,081 ) 14,795 Deferred income taxes 826 a — 2,942 — 3,768 Environmental and asset retirement obligations, less current portion — 200 3,287 — 3,487 Investments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related deferred income taxes are recorded at the parent company. CONDENSED CONSOLIDATING STATEMENTS OF COMPREHENSIVE INCOME (LOSS) Three Months Ended September 30, 2017 FCX FM O&amp;G LLC Non-guarantor Consolidated Issuer Guarantor Subsidiaries Eliminations FCX Revenues $ — $ 13 $ 4,297 $ — $ 4,310 Total costs and expenses 8 25 3,361 (1 ) 3,393 Operating (loss) income (8 ) (12 ) 936 1 917 Interest expense, net (116 ) (59 ) (218 ) 89 (304 ) Other income (expense), net 97 3 2 (89 ) 13 (Loss) income before income taxes and equity in affiliated companies’ net earnings (losses) (27 ) (68 ) 720 1 626 Benefit from (provision for) income taxes 21 24 (432 ) — (387 ) Equity in affiliated companies’ net earnings (losses) 286 20 (20 ) (283 ) 3 Net income (loss) from continuing operations 280 (24 ) 268 (282 ) 242 Net income from discontinued operations — — 3 — 3 Net income (loss) 280 (24 ) 271 (282 ) 245 Net loss (income) attributable to noncontrolling interests: Continuing operations — — 69 (34 ) 35 Discontinued operations — — — — — Net income (loss) attributable to common stockholders $ 280 $ (24 ) $ 340 $ (316 ) $ 280 Other comprehensive income (loss) 13 — 13 (13 ) 13 Total comprehensive income (loss) $ 293 $ (24 ) $ 353 $ (329 ) $ 293 Three Months Ended September 30, 2016 FCX FM O&amp;G LLC Non-guarantor Consolidated Issuer Guarantor Subsidiaries Eliminations FCX Revenues $ — $ 110 $ 3,767 $ — $ 3,877 Total costs and expenses 12 266 a 3,239 a 1 3,518 Operating (loss) income (12 ) (156 ) 528 (1 ) 359 Interest expense, net (126 ) (18 ) (132 ) 89 (187 ) Other income (expense), net 91 — (10 ) (76 ) 5 (Loss) income before income taxes and equity in affiliated companies’ net (losses) earnings (47 ) (174 ) 386 12 177 Benefit from (provision for) income taxes 343 (197 ) (40 ) 8 114 Equity in affiliated companies’ net (losses) earnings (75 ) (218 ) (589 ) 883 1 Net income (loss) from continuing operations 221 (589 ) (243 ) 903 292 Net (loss) income from discontinued operations (4 ) — 10 (12 ) (6 ) Net income (loss) 217 (589 ) (233 ) 891 286 Net income and preferred dividends attributable to noncontrolling interests: Continuing operations — — (24 ) (23 ) (47 ) Discontinued operations — — (22 ) — (22 ) Net income (loss) attributable to common stockholders $ 217 $ (589 ) $ (279 ) $ 868 $ 217 Other comprehensive income (loss) 12 — 12 (12 ) 12 Total comprehensive income (loss) $ 229 $ (589 ) $ (267 ) $ 856 $ 229 a. Includes charges totaling $95 million at the FM O&amp;G LLC guarantor and $0.2 billion at the non-guarantor subsidiaries related to impairment of FCX’s oil and gas properties pursuant to full cost accounting rules. CONDENSED CONSOLIDATING STATEMENTS OF COMPREHENSIVE INCOME (LOSS) Nine Months Ended September 30, 2017 FCX FM O&amp;G LLC Non-guarantor Consolidated Issuer Guarantor Subsidiaries Eliminations FCX Revenues $ — $ 38 $ 11,324 $ — $ 11,362 Total costs and expenses 31 86 9,068 11 9,196 Operating (loss) income (31 ) (48 ) 2,256 (11 ) 2,166 Interest expense, net (355 ) (167 ) (363 ) 252 (633 ) Other income (expense), net 256 3 37 (252 ) 44 (Loss) income before income taxes and equity in affiliated companies’ net earnings (losses) (130 ) (212 ) 1,930 (11 ) 1,577 (Provision for) benefit from income taxes (111 ) 74 (714 ) 4 (747 ) Equity in affiliated companies’ net earnings (losses) 1,017 14 (118 ) (907 ) 6 Net income (loss) from continuing operations 776 (124 ) 1,098 (914 ) 836 Net income from discontinued operations — — 50 — 50 Net income (loss) 776 (124 ) 1,148 (914 ) 886 Net income attributable to noncontrolling interests: Continuing operations — — (42 ) (64 ) (106 ) Discontinued operations — — (4 ) — (4 ) Net income (loss) attributable to common stockholders $ 776 $ (124 ) $ 1,102 $ (978 ) $ 776 Other comprehensive income (loss) 105 — 105 (105 ) 105 Total comprehensive income (loss) $ 881 $ (124 ) $ 1,207 $ (1,083 ) $ 881 Nine Months Ended September 30, 2016 FCX FM O&amp;G LLC Non-guarantor Consolidated Issuer Guarantor Subsidiaries Eliminations FCX Revenues $ — $ 294 $ 10,159 $ — $ 10,453 Total costs and expenses 56 2,859 a 11,026 a 7 13,948 Operating loss (56 ) (2,565 ) (867 ) (7 ) (3,495 ) Interest expense, net (404 ) (37 ) (370 ) 237 (574 ) Other income (expense), net 248 — 59 (202 ) 105 (Loss) income before income taxes and equity in affiliated companies’ net (losses) earnings (212 ) (2,602 ) (1,178 ) 28 (3,964 ) (Provision for) benefit from income taxes (1,785 ) 725 979 2 (79 ) Equity in affiliated companies’ net (losses) earnings (2,450 ) (3,202 ) (5,072 ) 10,733 9 Net (loss) income from continuing operations (4,447 ) (5,079 ) (5,271 ) 10,763 (4,034 ) Net income (loss) from discontinued operations 1 — (159 ) (33 ) (191 ) Net (loss) income (4,446 ) (5,079 ) (5,430 ) 10,730 (4,225 ) Net income and preferred dividends attributable to noncontrolling interests: Continuing operations — — (141 ) (36 ) (177 ) Discontinued operations — — (44 ) — (44 ) Net (loss) income attributable to common stockholders $ (4,446 ) $ (5,079 ) $ (5,615 ) $ 10,694 $ (4,446 ) Other comprehensive income (loss) 27 — 27 (27 ) 27 Total comprehensive (loss) income $ (4,419 ) $ (5,079 ) $ (5,588 ) $ 10,667 $ (4,419 ) a. Includes charges totaling $1.5 billion at the FM O&amp;G LLC guarantor and $2.8 billion at the non-guarantor subsidiaries related to impairment of FCX’s oil and gas properties pursuant to full cost accounting rules. CONDENSED CONSOLIDATING STATEMENTS OF CASH FLOWS Nine Months Ended September 30, 2017 FCX FM O&amp;G LLC Non-guarantor Consolidated Issuer Guarantor Subsidiaries Eliminations FCX Net cash (used in) provided by operating activities $ (222 ) $ (383 ) $ 3,623 $ — $ 3,018 Cash flow from investing activities: Capital expenditures — (24 ) (996 ) — (1,020 ) Intercompany loans (609 ) — — 609 — Dividends from (investments in) consolidated subsidiaries 1,757 (16 ) 93 (1,834 ) — Asset sales and other, net — 58 (12 ) — 46 Net cash provided by (used in) investing activities 1,148 18 (915 ) (1,225 ) (974 ) Cash flow from financing activities: Proceeds from debt — — 795 — 795 Repayments of debt (915 ) (139 ) (937 ) — (1,991 ) Intercompany loans — 512 97 (609 ) — Cash dividends paid and contributions received, net (2 ) — (1,839 ) 1,772 (69 ) Other, net (9 ) (11 ) (64 ) 62 (22 ) Net cash (used in) provided by financing activities (926 ) 362 (1,948 ) 1,225 (1,287 ) Net increase in cash and cash equivalents — (3 ) 760 — 757 Increase in cash and cash equivalents in assets held for sale — — (45 ) — (45 ) Cash and cash equivalents at beginning of period — 3 4,242 — 4,245 Cash and cash equivalents at end of period $ — $ — $ 4,957 $ — $ 4,957 Nine Months Ended September 30, 2016 FCX FM O&amp;G LLC Non-guarantor Consolidated Issuer Guarantor Subsidiaries Eliminations FCX Net cash (used in) provided by operating activities $ (264 ) $ (294 ) $ 3,151 $ 1 $ 2,594 Cash flow from investing activities: Capital expenditures — (497 ) (1,814 ) 2 (2,309 ) Intercompany loans (1,021 ) (518 ) — 1,539 — Dividends from (investments in) consolidated subsidiaries 1,643 (41 ) 124 (1,726 ) — Asset sales and other, net — 208 1,210 (3 ) 1,415 Net cash provided by (used in) investing activities 622 (848 ) (480 ) (188 ) (894 ) Cash flow from financing activities: Proceeds from debt 1,721 — 1,742 — 3,463 Repayments of debt (2,498 ) — (2,041 ) — (4,539 ) Intercompany loans — 1,223 316 (1,539 ) — Net proceeds from sale of common stock 442 — 374 (374 ) 442 Cash dividends paid and contributions received, net (5 ) (78 ) (2,096 ) 2,087 (92 ) Other, net (18 ) (2 ) (15 ) 13 (22 ) Net cash (used in) provided by financing activities (358 ) 1,143 (1,720 ) 187 (748 ) Net increase in cash and cash equivalents — 1 951 — 952 Increase in cash and cash equivalents in assets held for sale — — (43 ) — (43 ) Cash and cash equivalents at beginning of period — — 177 — 177 Cash and cash equivalents at end of period $ — $ 1 $ 1,085 $ — $ 1,086</t>
  </si>
  <si>
    <t>New Accounting Standard (Unaudited)</t>
  </si>
  <si>
    <t>New Accounting Standards [Abstract]</t>
  </si>
  <si>
    <t>New Accounting Pronouncements and Changes in Accounting Principles [Text Block]</t>
  </si>
  <si>
    <t>NEW ACCOUNTING STANDARDS In May 2014, the Financial Accounting Standards Board (FASB) issued an Accounting Standard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Early adoption is permitted for annual reporting periods beginning after December 15, 2016, and interim reporting periods within that reporting period. FCX will adopt this ASU January 1, 2018, and currently expects to apply the modified retrospective approach under which any cumulative effect adjustment would be recorded to retained earnings as of the adoption date. FCX has substantially completed its review of the impact of this guidance, and based on the terms of its sales contracts, does not expect the guidance to have any impact on its revenue recognition policies or processes. FCX continues to review the impact of the new guidance on its financial reporting and disclosures. In March 2016,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CX adopted this ASU effective January 1, 2017, and adoption did not have a material impact on its financial statements. In March 2017, FASB issued an ASU that changes how entities with a defined benefit pension or other postretirement benefit plans present net periodic benefit cost in the income statement. This ASU requires the service cost component of net periodic benefit cost to be presented in the same income statement line item or items as other compensation costs for those employees who are receiving the retirement benefit. In addition, only the service cost component is eligible for capitalization when applicable ( i.e. , as a cost of inventory or an internally constructed asset). The other components of net periodic benefit cost are required to be presented separately from the service cost component and outside of operating income. These other components of net periodic benefit cost are not eligible for capitalization, and the income statement line item or items must be disclosed. For public entities, this ASU is effective for annual periods beginning after December 15, 2017, and interim reporting periods within that reporting period. Early adoption is permitted. FCX will adopt this ASU on January 1, 2018, and does not expect it to have a material impact on its presentation of the statements of operations.</t>
  </si>
  <si>
    <t>Subsequent Events (Unaudited)</t>
  </si>
  <si>
    <t>Subsequent Events [Abstract]</t>
  </si>
  <si>
    <t>Subsequent Events</t>
  </si>
  <si>
    <t>SUBSEQUENT EVENTS FCX evaluated events after September 30, 2017 , and through the date the consolidated financial statements were issued, and determined any events or transactions occurring during this period that would require recognition or disclosure are appropriately addressed in these consolidated financial statements.</t>
  </si>
  <si>
    <t>Dispositions (Tables)</t>
  </si>
  <si>
    <t>Schedule of Disposal</t>
  </si>
  <si>
    <t>Net income (loss) from discontinued operations in the consolidated statements of operations consists of the following (in millions): Three Months Ended Nine Months Ended September 30, September 30, 2017 2016 2017 2016 Revenues $ — $ 261 a $ 13 a $ 819 a Costs and expenses: Production and delivery costs — 248 — 730 Depreciation, depletion and amortization — — — 80 Interest expense allocated from parent — 12 b — 33 b Other costs and expenses, net — 4 — 10 Income (loss) before income taxes and net gain (loss) on disposal — (3 ) 13 (34 ) Net gain (loss) on disposal 3 c (5 ) d 41 c (182 ) d Net income (loss) before income taxes 3 (8 ) 54 (216 ) Benefit from (provision for) income taxes — 2 (4 ) 25 Net income (loss) from discontinued operations $ 3 $ (6 ) $ 50 $ (191 ) a. In accordance with accounting guidance, amounts are net of (eliminations) recognition of intercompany sales totaling $(53) million in third-quarter 2016 , $13 million for the first nine months of 2017 and $(125) million for the first nine months of 2016 . b. In accordance with accounting guidance, interest associated with FCX’s term loan that was required to be repaid as a result of the sale of TFHL has been allocated to discontinued operations. c. Includes a gain of $3 million in third-quarter 2017 and $45 million for the first nine months of 2017 associated with the change in the fair value of contingent consideration. d. In accordance with accounting guidance, an estimated loss on disposal was recorded and adjusted through closing of the transaction in November 2016. Cash flows from discontinued operations included in the consolidated statements of cash flows for the nine months ended September 30, 2016 , follow (in millions): Net cash provided by operating activities $ 213 Net cash used in investing activities (71 ) Net cash used in financing activities (103 ) Increase in cash and cash equivalents in assets held for sale $ 39</t>
  </si>
  <si>
    <t>Earnings per Share (Unaudited) Earnings per Share (Tables)</t>
  </si>
  <si>
    <t>Reconciliation of net income (loss) and weighted-average shares of common stock outstanding</t>
  </si>
  <si>
    <t>Reconciliations of net income (loss) and weighted-average shares of common stock outstanding for purposes of calculating basic and diluted net income (loss) per share follow (in millions, except per share amounts): Three Months Ended Nine Months Ended September 30, September 30, 2017 2016 2017 2016 Net income (loss) from continuing operations $ 242 $ 292 $ 836 $ (4,034 ) Net loss (income) from continuing operations attributable to noncontrolling interests 35 (37 ) (106 ) (146 ) Preferred dividends on redeemable noncontrolling interest — (10 ) — (31 ) Undistributed earnings allocated to participating securities (3 ) (3 ) (3 ) (3 ) Net income (loss) from continuing operations attributable to common stockholders $ 274 $ 242 $ 727 $ (4,214 ) Net income (loss) from discontinued operations $ 3 $ (6 ) $ 50 $ (191 ) Net income from discontinued operations attributable to noncontrolling interests — (22 ) (4 ) (44 ) Net income (loss) from discontinued operations attributable to common stockholders $ 3 $ (28 ) $ 46 $ (235 ) Net income (loss) attributable to common stockholders $ 277 $ 214 $ 773 $ (4,449 ) Basic weighted-average shares of common stock outstanding 1,448 1,346 1,447 1,289 Add shares issuable upon exercise or vesting of dilutive stock options and restricted stock units 6 5 6 — a Diluted weighted-average shares of common stock outstanding 1,454 1,351 1,453 1,289 Basic and diluted net income (loss) per share attributable to common stockholders: Continuing operations $ 0.19 $ 0.18 $ 0.50 $ (3.27 ) Discontinued operations — (0.02 ) 0.03 (0.18 ) $ 0.19 $ 0.16 $ 0.53 $ (3.45 ) a. Excludes 12 million shares of common stock for the first nine months of 2016 associated with outstanding stock options with exercise prices less than the average market price of FCX’s common stock and restricted stock units that were anti-dilutive.</t>
  </si>
  <si>
    <t>Inventories, Including Long-Term Mill and Leach Stockpiles (Unaudited) (Tables)</t>
  </si>
  <si>
    <t>Schedule of Inventory [Table Text Block]</t>
  </si>
  <si>
    <t>The components of inventories follow (in millions): September 30, December 31, 2016 Current inventories: Total materials and supplies, net a $ 1,276 $ 1,306 Mill stockpiles $ 336 $ 259 Leach stockpiles 1,057 1,079 Total current mill and leach stockpiles $ 1,393 $ 1,338 Raw materials (primarily concentrate) $ 285 $ 255 Work-in-process 154 114 Finished goods 749 629 Total product inventories $ 1,188 $ 998 Long-term inventories: Mill stockpiles $ 346 $ 487 Leach stockpiles 1,107 1,146 Total long-term mill and leach stockpiles b $ 1,453 $ 1,633 a. Materials and supplies inventory was net of obsolescence reserves totaling $31 million at September 30, 2017 , and $29 million at December 31, 2016 . b. Estimated metals in stockpiles not expected to be recovered within the next 12 months.</t>
  </si>
  <si>
    <t>Income Taxes (Unaudited) (Tables)</t>
  </si>
  <si>
    <t>Income before income taxes and equity in an affiliated companies' net earnings</t>
  </si>
  <si>
    <t>Geographic sources of FCX’s (provision for) benefit from income taxes follow (in millions): Three Months Ended Nine Months Ended September 30, September 30, 2017 2016 2017 2016 U.S. operations a $ 2 $ 331 $ 24 $ 293 International operations (389 ) b (217 ) (771 ) b (372 ) Total $ (387 ) $ 114 $ (747 ) $ (79 ) a. Includes net tax (charges) credits of $(10) million for third-quarter 2017 and $21 million for the first nine months of 2017 associated with alternative minimum tax credit carryforwards. The third quarter and first nine months of 2016 include net tax credits of $332 million and $290 million , respectively, associated with alternative minimum tax credits, changes to valuation allowances and net operating loss carryback claims. b. Includes net charges of $2 million associated with the Cerro Verde mining royalties dispute, consisting of tax charges of $127 million for disputed royalties and other related mining taxes for the period October 2011 through the year 2013 (when royalties were determined based on operating income), mostly offset by a tax benefit of $125 million associated with disputed royalties and other related mining taxes for the period December 2006 through the year 2013.</t>
  </si>
  <si>
    <t>Debt (Tables)</t>
  </si>
  <si>
    <t>Debt Instrument, Redemption [Line Items]</t>
  </si>
  <si>
    <t>Schedule of Debt [Table Text Block]</t>
  </si>
  <si>
    <t>DEBT The components of debt follow (in millions): September 30, December 31, 2016 Senior notes and debentures: Issued by FCX $ 12,811 $ 13,745 Issued by FMC 358 359 Issued by Freeport-McMoRan Oil &amp; Gas LLC (FM O&amp;G LLC) 122 267 Cerro Verde credit facility 1,486 1,390 Cerro Verde shareholder loans — 261 Other 5 5 Total debt a 14,782 16,027 Less current portion of debt (2,215 ) (1,232 ) Long-term debt $ 12,567 $ 14,795 a. Includes additions for unamortized fair value adjustments totaling $131 million at September 30, 2017 ( $179 million at December 31, 2016 ), and is net of reductions for unamortized net discounts and unamortized debt issuance costs totaling $92 million at September 30, 2017 ( $100 million at December 31, 2016 ).</t>
  </si>
  <si>
    <t>Schedule of Extinguishment of Debt [Table Text Block]</t>
  </si>
  <si>
    <t>During third-quarter 2017 , FCX redeemed in full certain senior notes. A summary of these early debt extinguishments follows (in millions): Principal Amount Net Adjustments Book Value Redemption Value Gain FCX 6.125% Senior Notes due 2019 $ 179 $ 5 $ 184 $ 182 $ 2 FM O&amp;G 6.125% Senior Notes due 2019 58 2 60 59 1 FCX 6.625% Senior Notes due 2021 228 12 240 234 6 FM O&amp;G 6.625% Senior Notes due 2021 33 2 35 34 1 FM O&amp;G 6.75% Senior Notes due 2022 45 2 47 46 1 $ 543 $ 23 $ 566 $ 555 $ 11</t>
  </si>
  <si>
    <t>Financial Instruments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7 2016 2017 2016 Copper futures and swap contracts: Unrealized gains (losses): Derivative financial instruments $ — $ 1 $ (1 ) $ 11 Hedged item – firm sales commitments — (1 ) 1 (11 ) Realized gains (losses): Matured derivative financial instruments 12 — 21 (8 )</t>
  </si>
  <si>
    <t>Schedule of Derivative Instruments</t>
  </si>
  <si>
    <t>A summary of FCX’s embedded derivatives at September 30, 2017 , follows: Open Positions Average Price Per Unit Maturities Through Contract Market Embedded derivatives in provisional sales contracts: Copper (millions of pounds) 546 $ 2.84 $ 2.93 February 2018 Gold (thousands of ounces) 194 1,318 1,287 December 2017 Embedded derivatives in provisional purchase contracts: Copper (millions of pounds) 155 2.83 2.93 January 2018</t>
  </si>
  <si>
    <t>Realized and unrealized gains (losses) for derivative financial instruments that do not qualify as hedge transactions</t>
  </si>
  <si>
    <t>A summary of the realized and unrealized gains (losses) recognized in operating income (loss) for commodity contracts that do not qualify as hedge transactions, including embedded derivatives, follows (in millions): Three Months Ended Nine Months Ended September 30, September 30, 2017 2016 2017 2016 Embedded derivatives in provisional copper and gold sales contracts a $ 137 $ 12 $ 297 $ 88 Copper forward contracts b (9 ) (1 ) (14 ) 4 a. Amounts recorded in revenues. b. Amounts recorded in cost of sales as production and delivery costs.</t>
  </si>
  <si>
    <t>Schedule of Derivative Instruments in Statement of Financial Position, Fair Value [Table Text Block]</t>
  </si>
  <si>
    <t>A summary of the fair values of unsettled commodity derivative financial instruments follows (in millions): September 30, December 31, 2016 Commodity Derivative Assets: Derivatives designated as hedging instruments : Copper futures and swap contracts $ 7 $ 9 Derivatives not designated as hedging instruments : Embedded derivatives in provisional copper and gold sales/purchase contracts 74 137 Total derivative assets $ 81 $ 146 Commodity Derivative Liabilities: Derivatives designated as hedging instruments : Copper futures and swap contracts $ 2 $ 2 Derivatives not designated as hedging instruments : Embedded derivatives in provisional copper and gold sales/purchase contracts 46 56 Total derivative liabilities $ 48 $ 58</t>
  </si>
  <si>
    <t>Offsetting Assets</t>
  </si>
  <si>
    <t>A summary of these unsettled commodity contracts that are offset in the balance sheets follows (in millions): Assets Liabilities September 30, 2017 December 31, 2016 September 30, 2017 December 31, 2016 Gross amounts recognized: Commodity contracts: Embedded derivatives in provisional sales/purchase contracts $ 74 $ 137 $ 46 $ 56 Copper derivatives 7 9 2 2 81 146 48 58 Less gross amounts of offset: Commodity contracts: Embedded derivatives in provisional sales/purchase contracts 1 12 1 12 Copper derivatives 2 2 2 2 3 14 3 14 Net amounts presented in balance sheet: Commodity contracts: Embedded derivatives in provisional sales/purchase contracts 73 125 45 44 Copper derivatives 5 7 — — $ 78 $ 132 $ 45 $ 44 Balance sheet classification: Trade accounts receivable $ 69 $ 119 $ 24 $ 13 Other current assets 5 7 — — Accounts payable and accrued liabilities 4 6 21 31 $ 78 $ 132 $ 45 $ 44</t>
  </si>
  <si>
    <t>Offsetting Liabilities</t>
  </si>
  <si>
    <t>FAIR VALUE MEASUREMENT (Tables)</t>
  </si>
  <si>
    <t>Fair Value Measurement Inputs Disclosure</t>
  </si>
  <si>
    <t>A summary of the carrying amount and fair value of FCX’s financial instruments, other than cash and cash equivalents, accounts receivable, restricted cash, and accounts payable and accrued liabilities (refer to Note 7) follows (in millions): At September 30, 2017 Carrying Fair Value Amount Total NAV Level 1 Level 2 Level 3 Assets Investment securities: a,b U.S. core fixed income fund $ 25 $ 25 $ 25 $ — $ — $ — Money market funds 21 21 — 21 — — Equity securities 6 6 — 6 — — Total 52 52 25 27 — — Legally restricted funds: a U.S. core fixed income fund 55 55 55 — — — Government bonds and notes 38 38 — — 38 — Corporate bonds 30 30 — — 30 — Government mortgage-backed securities 25 25 — — 25 — Money market funds 18 18 — 18 — — Asset-backed securities 14 14 — — 14 — Collateralized mortgage-backed securities 8 8 — — 8 — Municipal bonds 1 1 — — 1 — Total 189 189 55 18 116 — Derivatives: Embedded derivatives in provisional sales/ purchase contracts in a gross asset position c 74 74 — — 74 — Copper futures and swap contracts c 7 7 — 5 2 — Contingent consideration for the sales of TFHL and onshore California oil and gas properties a 80 80 — — 80 — Total 161 161 — 5 156 — Contingent consideration for the sale of the Deepwater GOM oil and gas properties a 150 138 — — — 138 Total assets $ 540 $ 80 $ 50 $ 272 $ 138 Liabilities Derivatives: c Embedded derivatives in provisional sales/ purchase contracts in a gross liability position 46 $ 46 $ — $ — $ 46 $ — Copper futures and swap contracts 2 2 — 1 1 — Total 48 48 — 1 47 — Long-term debt, including current portion d 14,782 14,735 — — 14,735 — Total liabilities $ 14,783 $ — $ 1 $ 14,782 $ — At December 31, 2016 Carrying Fair Value Amount Total NAV Level 1 Level 2 Level 3 Assets Investment securities: a,b U.S. core fixed income fund $ 23 $ 23 $ 23 $ — $ — $ — Money market funds 22 22 — 22 — — Equity securities 5 5 — 5 — — Total 50 50 23 27 — — Legally restricted funds: a U.S. core fixed income fund 53 53 53 — — — Government bonds and notes 36 36 — — 36 — Corporate bonds 32 32 — — 32 — Government mortgage-backed securities 25 25 — — 25 — Asset-backed securities 16 16 — — 16 — Money market funds 12 12 — 12 — — Collateralized mortgage-backed securities 8 8 — — 8 — Municipal bonds 1 1 — — 1 — Total 183 183 53 12 118 — Derivatives: Embedded derivatives in provisional sales/ purchase contracts in a gross asset position c 137 137 — — 137 — Copper futures and swap contracts c 9 9 — 8 1 — Contingent consideration for the sales of TFHL and onshore California oil and gas properties a 46 46 — — 46 — Total 192 192 — 8 184 — Contingent consideration for the sale of the Deepwater GOM oil and gas properties a 150 135 — — — 135 Total assets $ 560 $ 76 $ 47 $ 302 $ 135 Liabilities Derivatives: c Embedded derivatives in provisional sales/ purchase contracts in a gross liability position 56 $ 56 $ — $ — $ 56 $ — Copper futures and swap contracts 2 2 — 2 — — Total 58 58 — 2 56 — Contingent payments for the settlements of drilling rig contracts e 23 23 — — 23 — Long-term debt, including current portion d 16,027 15,196 — — 15,196 — Total liabilities $ 15,277 $ — $ 2 $ 15,275 $ — a. Current portion included in other current assets and long-term portion included in other assets. b. Excludes time deposits (which approximated fair value) included in (i) other current assets of $41 million at September 30, 2017 , and $28 million at December 31, 2016 , and (ii) other assets of $122 million at both September 30, 2017 , and December 31, 2016 , primarily associated with an assurance bond to support PT-FI’s commitment for smelter development in Indonesia. c. Refer to Note 7 for further discussion and balance sheet classifications. d. Recorded at cost except for debt assumed in acquisitions, which were recorded at fair value at the respective acquisition dates. e. Included in accounts payable and accrued liabilities.</t>
  </si>
  <si>
    <t>Summary of Unobservable Input Reconciliation</t>
  </si>
  <si>
    <t xml:space="preserve">A summary of the changes in the fair value of FCX’s Level 3 instrument, contingent consideration for the sale of the Deepwater GOM oil and gas properties, during the first nine months of 2017 follows (in millions): Fair value at January 1, 2017 $ 135 Net unrealized gain related to assets still held at the end of the period 3 Fair value at September 30, 2017 $ 138 </t>
  </si>
  <si>
    <t>Contingencies and Commitments (Unaudited) (Tables)</t>
  </si>
  <si>
    <t>Schedule of Charges for the Cerro Verde Royalty Dispute</t>
  </si>
  <si>
    <t xml:space="preserve">A summary of the charges recorded in third-quarter 2017 for the Cerro Verde royalty dispute follows (in millions): Royalty and related assessment charges: Production and delivery $ 216 a Interest expense, net 141 Provision for income taxes 2 b Net loss attributable to noncontrolling interests (171 ) $ 188 a. Includes $176 million related to disputed royalty assessments for the period from December 2006 to September 2011 (when royalties were determined based on revenues), $6 million of penalties related to the December 2006 to December 2008 royalty assessments and $34 million primarily associated with the net assets tax. b. Includes tax charges of $127 million for disputed royalties ( $64 million ) and other related mining taxes ( $63 million ) for the period October 2011 through the year 2013 when royalties were determined based on operating income, mostly offset by a tax benefit of $125 million associated with disputed royalties and other related mining taxes for the period December 2006 through the year 2013. </t>
  </si>
  <si>
    <t>Business Segments (Tables)</t>
  </si>
  <si>
    <t>Schedule of financial information by business segment</t>
  </si>
  <si>
    <t>Financial Information by Business Segments (In millions) Atlantic Corporate, North America Copper Mines South America Copper Other Cerro Indonesia Molybdenum Rod &amp; Smelting &amp; Elimi- FCX Morenci Other Total Verde Other Total Mining Mines Refining &amp; Refining nations a Total Three Months Ended September 30, 2017 Revenues: Unaffiliated customers $ 57 $ 40 $ 97 $ 850 $ 109 $ 959 $ 1,121 b $ — $ 1,137 $ 554 $ 442 c $ 4,310 Intersegment 460 548 1,008 64 — 64 — 65 8 1 (1,146 ) — Production and delivery 244 414 658 683 d 76 759 406 58 1,141 533 (753 ) 2,802 Depreciation, depletion and amortization 42 54 96 116 18 134 136 20 2 7 23 418 Selling, general and administrative expenses 1 1 2 2 — 2 32 — — 4 66 106 Mining exploration and research expenses — — — — — — — — — — 27 27 Environmental obligations and shutdown costs — — — — — — — — — — 73 73 Net gain on sales of assets — — — — — — — — — — (33 ) (33 ) Operating income (loss) 230 119 349 113 15 128 547 (13 ) 2 11 (107 ) 917 Interest expense, net 1 — 1 156 d — 156 1 — — 5 141 304 Provision for income taxes — — — 134 d 5 139 233 — — 1 14 387 Total assets at September 30, 2017 2,844 4,223 7,067 8,851 1,595 10,446 11,100 1,885 264 751 5,814 e 37,327 Capital expenditures 26 13 39 17 3 20 206 2 1 5 41 314 Three Months Ended September 30, 2016 Revenues: Unaffiliated customers $ 115 $ 112 $ 227 $ 505 $ 112 $ 617 $ 984 b $ — $ 930 $ 445 $ 674 c $ 3,877 Intersegment 358 499 857 54 — 54 2 46 7 — (966 ) — Production and delivery 275 464 739 333 91 424 478 57 931 416 (516 ) f 2,529 Depreciation, depletion and amortization 51 78 129 109 25 134 110 15 2 7 246 643 Impairment of oil and gas properties — — — — — — — — — — 239 239 Selling, general and administrative expenses 1 — 1 1 1 2 24 — — 5 78 110 Mining exploration and research expenses — 1 1 — — — — — — — 12 13 Environmental obligations and shutdown costs — — — — — — — — — — (3 ) (3 ) Net loss (gain) on sales of assets 1 — 1 — — — — — — — (14 ) (13 ) Operating income (loss) 145 68 213 116 (5 ) 111 374 (26 ) 4 17 (334 ) 359 Interest expense, net 1 — 1 21 — 21 — — — 3 162 187 Provision for (benefit from) income taxes — — — 36 (4 ) 32 158 — — 4 (308 ) (114 ) Total assets at September 30, 2016 2,881 4,540 7,421 9,139 1,551 10,690 9,718 1,953 238 565 10,815 e 41,400 Capital expenditures 6 5 11 38 1 39 253 1 — 5 185 g 494 a. Includes U.S. oil and gas operations, which were previously a reportable segment. b. Includes PT-FI's sales to PT Smelting totaling $652 million in third-quarter 2017 and $348 million in third-quarter 2016 . c. Includes revenues from FCX's molybdenum sales company, which includes sales of molybdenum produced by the Molybdenum mines and by certain of the North America and South America copper mines. d. Includes net charges of $216 million in production and delivery costs, $141 million in interest expense and $2 million in provision for income taxes associated with disputed royalties for prior years. e. Includes assets held for sale totaling $549 million at September 30, 2017 , primarily associated with Freeport Cobalt and the Kisanfu exploration project, and $5.1 billion at September 30, 2016 , which also included discontinued operations. Also includes assets associated with oil and gas operations of $272 million at September 30, 2017 , and $3.5 billion at September 30, 2016 . f. Includes net charges for oil and gas operations totaling $49 million , primarily for idle rig costs, inventory adjustments and the termination of the Morocco well commitment. g. Includes $160 million associated with oil and gas operations and $15 million associated with discontinued operations. (In millions) Atlantic Corporate, North America Copper Mines South America Mining Copper Other Cerro Indonesia Molybdenum Rod &amp; Smelting &amp; Elimi- FCX Morenci Other Total Verde Other Total Mining Mines Refining &amp; Refining nations a Total Nine Months Ended September 30, 2017 Revenues: Unaffiliated customers $ 168 $ 122 $ 290 $ 2,057 $ 332 $ 2,389 $ 2,720 b $ — $ 3,290 $ 1,412 $ 1,261 c $ 11,362 Intersegment 1,354 1,704 3,058 237 — 237 — 199 22 1 (3,517 ) — Production and delivery 772 1,284 2,056 1,450 d 245 1,695 1,233 e 169 3,299 1,369 (2,324 ) 7,497 Depreciation, depletion and amortization 138 192 330 332 60 392 372 58 7 21 77 1,257 Selling, general and administrative expenses 2 2 4 7 — 7 92 e — — 13 250 366 Mining exploration and research expenses — 2 2 — — — — — — — 59 61 Environmental obligations and shutdown costs — — — — — — — — — — 81 81 Net gain on sales of assets — — — — — — — — — — (66 ) (66 ) Operating income (loss) 610 346 956 505 27 532 1,023 (28 ) 6 10 (333 ) 2,166 Interest expense, net 2 1 3 187 d — 187 1 — — 13 429 633 Provision for income taxes — — — 288 d 10 298 435 — — 4 10 747 Capital expenditures 78 28 106 60 5 65 663 4 3 30 149 1,020 Nine Months Ended September 30, 2016 Revenues: Unaffiliated customers $ 356 $ 211 $ 567 $ 1,485 $ 379 $ 1,864 $ 2,014 b $ — $ 2,820 $ 1,360 $ 1,828 c $ 10,453 Intersegment 1,119 1,594 2,713 155 — 155 59 136 22 3 (3,088 ) — Production and delivery 913 1,340 2,253 927 313 1,240 1,228 159 2,820 1,275 (991 ) f 7,984 Depreciation, depletion and amortization 170 237 407 319 83 402 284 51 7 22 764 1,937 Impairment of oil and gas properties — — — — — — — — — — 4,317 4,317 Selling, general and administrative expenses 2 2 4 5 1 6 60 — — 13 325 f 408 Mining exploration and research expenses — 2 2 — — — — — — — 44 46 Environmental obligations and shutdown costs — — — — — — — — — — 18 18 Net gain on sales of assets (576 ) — (576 ) — — — — — — — (186 ) (762 ) Operating income (loss) 966 224 1,190 389 (18 ) 371 501 (74 ) 15 53 (5,551 ) (3,495 ) Interest expense, net 2 1 3 63 — 63 — — — 11 497 574 Provision for (benefit from) income taxes — — — 126 (12 ) 114 212 — — 5 (252 ) 79 Capital expenditures 71 16 87 329 3 332 706 2 1 12 1,169 g 2,309 a. Includes U.S. oil and gas operations, which were previously a reportable segment. b. Includes PT-FI’s sales to PT Smelting totaling $1.4 billion for the first nine months of 2017 and $912 million for the first nine months of 2016 . c. Includes revenues from FCX’s molybdenum sales company, which includes sales of molybdenum produced by the Molybdenum mines and by certain of the North America and South America copper mines. d. Includes net charges of $216 million in production and delivery costs, $141 million in interest expense and $2 million in provision for income taxes associated with disputed royalties for prior years. e. Includes net charges of $112 million in production and delivery costs and $5 million in selling, general and administrative expenses for PT-FI workforce reductions. f. Includes net charges for oil and gas operations of $942 million in production and delivery costs, primarily for drillship settlements/idle rig costs and inventory adjustments and $38 million for net restructuring charges. g. Includes $1.1 billion associated with oil and gas operations and $70 million associated with discontinued operations.</t>
  </si>
  <si>
    <t>Guarantor Financial Statements (Unaudited) Guarantor Financial Statements (Tables)</t>
  </si>
  <si>
    <t>Condensed Consolidating Balance Sheets [Table Text Block]</t>
  </si>
  <si>
    <t>CONDENSED CONSOLIDATING BALANCE SHEET September 30, 2017 FCX FM O&amp;G LLC Non-guarantor Consolidated Issuer Guarantor Subsidiaries Eliminations FCX ASSETS Current assets $ 197 $ 716 $ 10,948 $ (711 ) $ 11,150 Property, plant, equipment and mine development costs, net 15 11 22,899 (11 ) 22,914 Oil and gas properties, subject to amortization, less accumulated amortization and impairments — — 20 — 20 Investments in consolidated subsidiaries 20,178 — — (20,178 ) — Other assets 479 36 3,193 (465 ) 3,243 Total assets $ 20,869 $ 763 $ 37,060 $ (21,365 ) $ 37,327 LIABILITIES AND EQUITY Current liabilities $ 2,402 $ 111 $ 3,820 $ (816 ) $ 5,517 Long-term debt, less current portion 10,600 6,428 5,621 (10,082 ) 12,567 Deferred income taxes 832 a — 2,939 — 3,771 Environmental and asset retirement obligations, less current portion — 208 3,290 — 3,498 Investments in consolidated subsidiaries — 850 10,174 (11,024 ) — Other liabilities 62 3,341 1,828 (3,487 ) 1,744 Total liabilities 13,896 10,938 27,672 (25,409 ) 27,097 Equity: Stockholders’ equity 6,973 (10,175 ) 6,782 3,393 6,973 Noncontrolling interests — — 2,606 651 3,257 Total equity 6,973 (10,175 ) 9,388 4,044 10,230 Total liabilities and equity $ 20,869 $ 763 $ 37,060 $ (21,365 ) $ 37,327 a. All U.S.-related deferred income taxes are recorded at the parent company. CONDENSED CONSOLIDATING BALANCE SHEET December 31, 2016 FCX FM O&amp;G LLC Non-guarantor Consolidated Issuer Guarantor Subsidiaries Eliminations FCX ASSETS Current assets $ 230 $ 1,790 $ 11,675 $ (3,260 ) $ 10,435 Property, plant, equipment and mine development costs, net 19 24 23,176 — 23,219 Oil and gas properties, subject to amortization, less accumulated amortization and impairments — — 74 — 74 Investments in consolidated subsidiaries 21,110 — — (21,110 ) — Other assets 1,985 47 3,522 (1,965 ) 3,589 Total assets $ 23,344 $ 1,861 $ 38,447 $ (26,335 ) $ 37,317 LIABILITIES AND EQUITY Current liabilities $ 3,895 $ 308 $ 3,306 $ (3,244 ) $ 4,265 Long-term debt, less current portion 12,517 6,062 11,297 (15,081 ) 14,795 Deferred income taxes 826 a — 2,942 — 3,768 Environmental and asset retirement obligations, less current portion — 200 3,287 — 3,487 Investments in consolidated subsidiary — 893 8,995 (9,888 ) — Other liabilities 55 3,393 1,784 (3,487 ) 1,745 Total liabilities 17,293 10,856 31,611 (31,700 ) 28,060 Equity: Stockholders’ equity 6,051 (8,995 ) 4,237 4,758 6,051 Noncontrolling interests — — 2,599 607 3,206 Total equity 6,051 (8,995 ) 6,836 5,365 9,257 Total liabilities and equity $ 23,344 $ 1,861 $ 38,447 $ (26,335 ) $ 37,317 a. All U.S.-related deferred income taxes are recorded at the parent company.</t>
  </si>
  <si>
    <t>Condensed Consolidating Statements of Income [Table Text Block]</t>
  </si>
  <si>
    <t>CONDENSED CONSOLIDATING STATEMENTS OF COMPREHENSIVE INCOME (LOSS) Three Months Ended September 30, 2017 FCX FM O&amp;G LLC Non-guarantor Consolidated Issuer Guarantor Subsidiaries Eliminations FCX Revenues $ — $ 13 $ 4,297 $ — $ 4,310 Total costs and expenses 8 25 3,361 (1 ) 3,393 Operating (loss) income (8 ) (12 ) 936 1 917 Interest expense, net (116 ) (59 ) (218 ) 89 (304 ) Other income (expense), net 97 3 2 (89 ) 13 (Loss) income before income taxes and equity in affiliated companies’ net earnings (losses) (27 ) (68 ) 720 1 626 Benefit from (provision for) income taxes 21 24 (432 ) — (387 ) Equity in affiliated companies’ net earnings (losses) 286 20 (20 ) (283 ) 3 Net income (loss) from continuing operations 280 (24 ) 268 (282 ) 242 Net income from discontinued operations — — 3 — 3 Net income (loss) 280 (24 ) 271 (282 ) 245 Net loss (income) attributable to noncontrolling interests: Continuing operations — — 69 (34 ) 35 Discontinued operations — — — — — Net income (loss) attributable to common stockholders $ 280 $ (24 ) $ 340 $ (316 ) $ 280 Other comprehensive income (loss) 13 — 13 (13 ) 13 Total comprehensive income (loss) $ 293 $ (24 ) $ 353 $ (329 ) $ 293 Three Months Ended September 30, 2016 FCX FM O&amp;G LLC Non-guarantor Consolidated Issuer Guarantor Subsidiaries Eliminations FCX Revenues $ — $ 110 $ 3,767 $ — $ 3,877 Total costs and expenses 12 266 a 3,239 a 1 3,518 Operating (loss) income (12 ) (156 ) 528 (1 ) 359 Interest expense, net (126 ) (18 ) (132 ) 89 (187 ) Other income (expense), net 91 — (10 ) (76 ) 5 (Loss) income before income taxes and equity in affiliated companies’ net (losses) earnings (47 ) (174 ) 386 12 177 Benefit from (provision for) income taxes 343 (197 ) (40 ) 8 114 Equity in affiliated companies’ net (losses) earnings (75 ) (218 ) (589 ) 883 1 Net income (loss) from continuing operations 221 (589 ) (243 ) 903 292 Net (loss) income from discontinued operations (4 ) — 10 (12 ) (6 ) Net income (loss) 217 (589 ) (233 ) 891 286 Net income and preferred dividends attributable to noncontrolling interests: Continuing operations — — (24 ) (23 ) (47 ) Discontinued operations — — (22 ) — (22 ) Net income (loss) attributable to common stockholders $ 217 $ (589 ) $ (279 ) $ 868 $ 217 Other comprehensive income (loss) 12 — 12 (12 ) 12 Total comprehensive income (loss) $ 229 $ (589 ) $ (267 ) $ 856 $ 229 a. Includes charges totaling $95 million at the FM O&amp;G LLC guarantor and $0.2 billion at the non-guarantor subsidiaries related to impairment of FCX’s oil and gas properties pursuant to full cost accounting rules. CONDENSED CONSOLIDATING STATEMENTS OF COMPREHENSIVE INCOME (LOSS) Nine Months Ended September 30, 2017 FCX FM O&amp;G LLC Non-guarantor Consolidated Issuer Guarantor Subsidiaries Eliminations FCX Revenues $ — $ 38 $ 11,324 $ — $ 11,362 Total costs and expenses 31 86 9,068 11 9,196 Operating (loss) income (31 ) (48 ) 2,256 (11 ) 2,166 Interest expense, net (355 ) (167 ) (363 ) 252 (633 ) Other income (expense), net 256 3 37 (252 ) 44 (Loss) income before income taxes and equity in affiliated companies’ net earnings (losses) (130 ) (212 ) 1,930 (11 ) 1,577 (Provision for) benefit from income taxes (111 ) 74 (714 ) 4 (747 ) Equity in affiliated companies’ net earnings (losses) 1,017 14 (118 ) (907 ) 6 Net income (loss) from continuing operations 776 (124 ) 1,098 (914 ) 836 Net income from discontinued operations — — 50 — 50 Net income (loss) 776 (124 ) 1,148 (914 ) 886 Net income attributable to noncontrolling interests: Continuing operations — — (42 ) (64 ) (106 ) Discontinued operations — — (4 ) — (4 ) Net income (loss) attributable to common stockholders $ 776 $ (124 ) $ 1,102 $ (978 ) $ 776 Other comprehensive income (loss) 105 — 105 (105 ) 105 Total comprehensive income (loss) $ 881 $ (124 ) $ 1,207 $ (1,083 ) $ 881 Nine Months Ended September 30, 2016 FCX FM O&amp;G LLC Non-guarantor Consolidated Issuer Guarantor Subsidiaries Eliminations FCX Revenues $ — $ 294 $ 10,159 $ — $ 10,453 Total costs and expenses 56 2,859 a 11,026 a 7 13,948 Operating loss (56 ) (2,565 ) (867 ) (7 ) (3,495 ) Interest expense, net (404 ) (37 ) (370 ) 237 (574 ) Other income (expense), net 248 — 59 (202 ) 105 (Loss) income before income taxes and equity in affiliated companies’ net (losses) earnings (212 ) (2,602 ) (1,178 ) 28 (3,964 ) (Provision for) benefit from income taxes (1,785 ) 725 979 2 (79 ) Equity in affiliated companies’ net (losses) earnings (2,450 ) (3,202 ) (5,072 ) 10,733 9 Net (loss) income from continuing operations (4,447 ) (5,079 ) (5,271 ) 10,763 (4,034 ) Net income (loss) from discontinued operations 1 — (159 ) (33 ) (191 ) Net (loss) income (4,446 ) (5,079 ) (5,430 ) 10,730 (4,225 ) Net income and preferred dividends attributable to noncontrolling interests: Continuing operations — — (141 ) (36 ) (177 ) Discontinued operations — — (44 ) — (44 ) Net (loss) income attributable to common stockholders $ (4,446 ) $ (5,079 ) $ (5,615 ) $ 10,694 $ (4,446 ) Other comprehensive income (loss) 27 — 27 (27 ) 27 Total comprehensive (loss) income $ (4,419 ) $ (5,079 ) $ (5,588 ) $ 10,667 $ (4,419 ) a. Includes charges totaling $1.5 billion at the FM O&amp;G LLC guarantor and $2.8 billion at the non-guarantor subsidiaries related to impairment of FCX’s oil and gas properties pursuant to full cost accounting rules.</t>
  </si>
  <si>
    <t>Condensed Consolidating Statements of Cash Flows [Table Text Block]</t>
  </si>
  <si>
    <t>CONDENSED CONSOLIDATING STATEMENTS OF CASH FLOWS Nine Months Ended September 30, 2017 FCX FM O&amp;G LLC Non-guarantor Consolidated Issuer Guarantor Subsidiaries Eliminations FCX Net cash (used in) provided by operating activities $ (222 ) $ (383 ) $ 3,623 $ — $ 3,018 Cash flow from investing activities: Capital expenditures — (24 ) (996 ) — (1,020 ) Intercompany loans (609 ) — — 609 — Dividends from (investments in) consolidated subsidiaries 1,757 (16 ) 93 (1,834 ) — Asset sales and other, net — 58 (12 ) — 46 Net cash provided by (used in) investing activities 1,148 18 (915 ) (1,225 ) (974 ) Cash flow from financing activities: Proceeds from debt — — 795 — 795 Repayments of debt (915 ) (139 ) (937 ) — (1,991 ) Intercompany loans — 512 97 (609 ) — Cash dividends paid and contributions received, net (2 ) — (1,839 ) 1,772 (69 ) Other, net (9 ) (11 ) (64 ) 62 (22 ) Net cash (used in) provided by financing activities (926 ) 362 (1,948 ) 1,225 (1,287 ) Net increase in cash and cash equivalents — (3 ) 760 — 757 Increase in cash and cash equivalents in assets held for sale — — (45 ) — (45 ) Cash and cash equivalents at beginning of period — 3 4,242 — 4,245 Cash and cash equivalents at end of period $ — $ — $ 4,957 $ — $ 4,957 Nine Months Ended September 30, 2016 FCX FM O&amp;G LLC Non-guarantor Consolidated Issuer Guarantor Subsidiaries Eliminations FCX Net cash (used in) provided by operating activities $ (264 ) $ (294 ) $ 3,151 $ 1 $ 2,594 Cash flow from investing activities: Capital expenditures — (497 ) (1,814 ) 2 (2,309 ) Intercompany loans (1,021 ) (518 ) — 1,539 — Dividends from (investments in) consolidated subsidiaries 1,643 (41 ) 124 (1,726 ) — Asset sales and other, net — 208 1,210 (3 ) 1,415 Net cash provided by (used in) investing activities 622 (848 ) (480 ) (188 ) (894 ) Cash flow from financing activities: Proceeds from debt 1,721 — 1,742 — 3,463 Repayments of debt (2,498 ) — (2,041 ) — (4,539 ) Intercompany loans — 1,223 316 (1,539 ) — Net proceeds from sale of common stock 442 — 374 (374 ) 442 Cash dividends paid and contributions received, net (5 ) (78 ) (2,096 ) 2,087 (92 ) Other, net (18 ) (2 ) (15 ) 13 (22 ) Net cash (used in) provided by financing activities (358 ) 1,143 (1,720 ) 187 (748 ) Net increase in cash and cash equivalents — 1 951 — 952 Increase in cash and cash equivalents in assets held for sale — — (43 ) — (43 ) Cash and cash equivalents at beginning of period — — 177 — 177 Cash and cash equivalents at end of period $ — $ 1 $ 1,085 $ — $ 1,086</t>
  </si>
  <si>
    <t>General Information (Unaudited) (Details) - USD ($) $ in Millions</t>
  </si>
  <si>
    <t>Jun. 30, 2017</t>
  </si>
  <si>
    <t>Mar. 31, 2016</t>
  </si>
  <si>
    <t>Oil And Gas Property Unevaluated Property Costs Transferred To Full Cost Method</t>
  </si>
  <si>
    <t>Postemployment Benefits, Period Expense</t>
  </si>
  <si>
    <t>Foreign Plan [Member]</t>
  </si>
  <si>
    <t>Defined Benefit Plan, Discount Rate</t>
  </si>
  <si>
    <t>7.50%</t>
  </si>
  <si>
    <t>8.25%</t>
  </si>
  <si>
    <t>Defined Benefit Plan, Rate of Compensation Increase</t>
  </si>
  <si>
    <t>4.00%</t>
  </si>
  <si>
    <t>8.00%</t>
  </si>
  <si>
    <t>Defined Benefit Plan, Assumptions Used Calculating Net Periodic Benefit Cost, Expected Long-term Rate of Return on Plan Assets</t>
  </si>
  <si>
    <t>7.75%</t>
  </si>
  <si>
    <t>Increase (Decrease) in Projected Benefit Obligation</t>
  </si>
  <si>
    <t>Defined Benefit Plan, Plan Assets, Period Increase (Decrease)</t>
  </si>
  <si>
    <t>Defined Benefit Plan, Net Periodic Benefit Cost (Credit), Gain (Loss) Due to Curtailment</t>
  </si>
  <si>
    <t>Defined Benefit Plan, Funded (Unfunded) Status of Plan</t>
  </si>
  <si>
    <t>Dispositions (TF Holdings Limited) (Details) $ in Millions</t>
  </si>
  <si>
    <t>Nov. 16, 2016USD ($)$ / lb</t>
  </si>
  <si>
    <t>Sep. 30, 2017USD ($)</t>
  </si>
  <si>
    <t>Sep. 30, 2016USD ($)</t>
  </si>
  <si>
    <t>Dec. 31, 2016USD ($)</t>
  </si>
  <si>
    <t>Nov. 15, 2016</t>
  </si>
  <si>
    <t>Income Statement, Balance Sheet and Additional Disclosures by Disposal Groups, Including Discontinued Operations [Line Items]</t>
  </si>
  <si>
    <t>Disposal Group, Not Discontinued Operation, Gain (Loss) on Disposal</t>
  </si>
  <si>
    <t>Freeport Cobalt [Member]</t>
  </si>
  <si>
    <t>Ownership percentage</t>
  </si>
  <si>
    <t>56.00%</t>
  </si>
  <si>
    <t>Kisanfu Exploration Project</t>
  </si>
  <si>
    <t>100.00%</t>
  </si>
  <si>
    <t>Discontinued Operations, Disposed of by Sale | TF Holdings Limited</t>
  </si>
  <si>
    <t>Proceeds from divestiture, net</t>
  </si>
  <si>
    <t>Contingent receivable</t>
  </si>
  <si>
    <t>Discontinued Operation, Change in Contingent Receivable</t>
  </si>
  <si>
    <t>Copper | Discontinued Operations, Disposed of by Sale | TF Holdings Limited</t>
  </si>
  <si>
    <t>Contingent consideration, reference threshold (in us dollars per pound) | $ / lb</t>
  </si>
  <si>
    <t>Cobalt | Discontinued Operations, Disposed of by Sale | TF Holdings Limited</t>
  </si>
  <si>
    <t>Tenke Fungurume [Member] | TF Holdings Limited</t>
  </si>
  <si>
    <t>80.00%</t>
  </si>
  <si>
    <t>TF Holdings Limited</t>
  </si>
  <si>
    <t>70.00%</t>
  </si>
  <si>
    <t>Dispositions Dispositions (Net Income (Loss) from Discontinued Operations) (Details) - USD ($) $ in Millions</t>
  </si>
  <si>
    <t>Nov. 16, 2016</t>
  </si>
  <si>
    <t>Discontinued Operation, Gain (Loss) from Disposal of Discontinued Operation, before Income Tax</t>
  </si>
  <si>
    <t>Net (loss) income from discontinued operations</t>
  </si>
  <si>
    <t>TF Holdings Limited | Discontinued Operations, Disposed of by Sale</t>
  </si>
  <si>
    <t>Disposal Group, Including Discontinued Operation, Revenue</t>
  </si>
  <si>
    <t>Disposal Group, Including Discontinued Operation, Costs of Goods Sold</t>
  </si>
  <si>
    <t>Disposal Group, Including Discontinued Operation, Depreciation and Amortization</t>
  </si>
  <si>
    <t>Disposal Group, Including Discontinued Operation, Interest Expense</t>
  </si>
  <si>
    <t>Disposal Group, Including Discontinued Operation, Other Expense</t>
  </si>
  <si>
    <t>Discontinued Operation, Income (Loss) from Discontinued Operation During Phase-out Period, before Income Tax</t>
  </si>
  <si>
    <t>Discontinued Operation, Income (Loss) from Discontinued Operation, before Income Tax</t>
  </si>
  <si>
    <t>Discontinued Operation, Tax Effect of Discontinued Operation</t>
  </si>
  <si>
    <t>Contingent consideration asset</t>
  </si>
  <si>
    <t>Consolidation, Eliminations [Member]</t>
  </si>
  <si>
    <t>Consolidation, Eliminations [Member] | TF Holdings Limited | Discontinued Operations, Disposed of by Sale</t>
  </si>
  <si>
    <t>Dispositions (Cash Flows from Discontinued Operations) (Details) - Discontinued Operations, Held-for-sale [Member] - Tenke Fungurume [Member] $ in Millions</t>
  </si>
  <si>
    <t>Increase (decrease) in cash and cash equivalents in assets held for sale</t>
  </si>
  <si>
    <t>Dispositions (Oil and Gas Operations) (Details) - USD ($)</t>
  </si>
  <si>
    <t>Jul. 31, 2017</t>
  </si>
  <si>
    <t>Mar. 17, 2017</t>
  </si>
  <si>
    <t>Jul. 25, 2016</t>
  </si>
  <si>
    <t>Jun. 17, 2016</t>
  </si>
  <si>
    <t>Freeport-McMoRan Oil &amp; Gas</t>
  </si>
  <si>
    <t>Freeport-McMoRan Oil &amp; Gas | Gulf of Mexico [Member]</t>
  </si>
  <si>
    <t>Proceeds from sales</t>
  </si>
  <si>
    <t>Freeport-McMoRan Oil &amp; Gas | Haynesville [Member]</t>
  </si>
  <si>
    <t>Freeport-McMoRan Oil &amp; Gas | Madden [Member]</t>
  </si>
  <si>
    <t>Freeport-McMoRan Oil &amp; Gas | Oil and Gas Properties [Member]</t>
  </si>
  <si>
    <t>Dispositions Dispositions (Morenci) (Details) - USD ($) $ in Millions</t>
  </si>
  <si>
    <t>May 31, 2016</t>
  </si>
  <si>
    <t>72.00%</t>
  </si>
  <si>
    <t>SMM Morenci Inc. [Member] | Morenci [Member]</t>
  </si>
  <si>
    <t>13.00%</t>
  </si>
  <si>
    <t>Sumitomo Metal Mining Co., Ltd. [Member] | Morenci [Member]</t>
  </si>
  <si>
    <t>15.00%</t>
  </si>
  <si>
    <t>Wholly Owned Affiliate Of SMM [Member] | Morenci [Member]</t>
  </si>
  <si>
    <t>Dispositions Dispositions (Timok) (Details) - USD ($)</t>
  </si>
  <si>
    <t>May 02, 2016</t>
  </si>
  <si>
    <t>Timok [Member]</t>
  </si>
  <si>
    <t>Business Divestment, Amounts of Material Contingent Assets Remaining</t>
  </si>
  <si>
    <t>Dispositions Disposals (Freeport Cobalt and Kisanfu) (Details) - USD ($) $ in Millions</t>
  </si>
  <si>
    <t>Gain (Loss) on Disposition of Assets</t>
  </si>
  <si>
    <t>Freeport Cobalt And Kisanfu Exploration Project [Member]</t>
  </si>
  <si>
    <t>Earnings per Share (Unaudited) Earnings per Share (Details) - USD ($) $ / shares in Units, shares in Millions, $ in Millions</t>
  </si>
  <si>
    <t>Net loss (income) from continuing operations attributable to noncontrolling interests</t>
  </si>
  <si>
    <t>Preferred dividends on redeemable noncontrolling interest</t>
  </si>
  <si>
    <t>Undistributed earnings allocated to participating securities</t>
  </si>
  <si>
    <t>Net income (loss) from continuing operations attributable to common stockholders</t>
  </si>
  <si>
    <t>Net income from discontinued operations attributable to noncontrolling interests</t>
  </si>
  <si>
    <t>Net income (loss) from discontinued operations attributable to common stockholders</t>
  </si>
  <si>
    <t>Add shares issuable upon exercise or vesting of dilutive stock options and restricted stock units</t>
  </si>
  <si>
    <t>Diluted weighted-average shares of common stock outstanding</t>
  </si>
  <si>
    <t>Basic and diluted net income (loss) per share attributable to common stockholders</t>
  </si>
  <si>
    <t>Antidilutive Securities Excluded from Computation of Earnings Per Share, Amount</t>
  </si>
  <si>
    <t>Dilutive Securities Excluded from Computation of EPS Amount</t>
  </si>
  <si>
    <t>Inventories, Including Long-Term Mill and Leach Stockpiles (Unaudited) (Details) - USD ($) $ in Millions</t>
  </si>
  <si>
    <t>Components of Inventories [Line Items]</t>
  </si>
  <si>
    <t>Mill stockpiles</t>
  </si>
  <si>
    <t>Leach stockpiles</t>
  </si>
  <si>
    <t>Total current mill and leach stockpiles</t>
  </si>
  <si>
    <t>Raw materials (primarily concentrate)</t>
  </si>
  <si>
    <t>Work-in-process</t>
  </si>
  <si>
    <t>Finished goods</t>
  </si>
  <si>
    <t>Total product inventories</t>
  </si>
  <si>
    <t>Total long-term mill and leach stockpiles</t>
  </si>
  <si>
    <t>Inventory obsolescence reserves</t>
  </si>
  <si>
    <t>Income Taxes (Unaudited) (Details) - USD ($) $ in Millions</t>
  </si>
  <si>
    <t>Schedule Of Income Taxes [Line Items]</t>
  </si>
  <si>
    <t>U.S. operationsa</t>
  </si>
  <si>
    <t>International operations</t>
  </si>
  <si>
    <t>Valuation Allowance, Deferred Tax Asset, Increase (Decrease), Amount</t>
  </si>
  <si>
    <t>Effective Income Tax Rate, Adjusted, Percent</t>
  </si>
  <si>
    <t>39.00%</t>
  </si>
  <si>
    <t>32.00%</t>
  </si>
  <si>
    <t>Consolidated effective income tax rate (percent)</t>
  </si>
  <si>
    <t>47.00%</t>
  </si>
  <si>
    <t>(2.00%)</t>
  </si>
  <si>
    <t>Minimum Tax Credit Carryforwards [Member]</t>
  </si>
  <si>
    <t>Alternative minimum tax credits, changes to valuation allowances and net loss carryback [Member]</t>
  </si>
  <si>
    <t>Cerro Verde [Member] | Cerro Verde Royalty Dispute [Member] | Royalty Assessments [Member]</t>
  </si>
  <si>
    <t>October 2011 to Tax Year 2013 [Member] | Cerro Verde [Member] | Cerro Verde Royalty Dispute [Member] | Royalty Assessments [Member]</t>
  </si>
  <si>
    <t>December 2006 to Tax Year 2013 [Member] | Cerro Verde [Member] | Cerro Verde Royalty Dispute [Member] | Royalty Assessments [Member]</t>
  </si>
  <si>
    <t>Debt (Details)</t>
  </si>
  <si>
    <t>Dec. 31, 2021USD ($)</t>
  </si>
  <si>
    <t>Jun. 30, 2021USD ($)</t>
  </si>
  <si>
    <t>Dec. 31, 2020USD ($)</t>
  </si>
  <si>
    <t>Jun. 30, 2017USD ($)</t>
  </si>
  <si>
    <t>Mar. 31, 2017USD ($)</t>
  </si>
  <si>
    <t>Sep. 30, 2017USD ($)years</t>
  </si>
  <si>
    <t>Debt Instruments [Line Items]</t>
  </si>
  <si>
    <t>Long-term Debt and Capital Lease Obligations, Including Current Maturities</t>
  </si>
  <si>
    <t>Less current portion of long-term debt and short-term borrownings</t>
  </si>
  <si>
    <t>Long-term debt</t>
  </si>
  <si>
    <t>Liabilities, Fair Value Adjustment</t>
  </si>
  <si>
    <t>Debt Instrument, Unamortized Discount (Premium) and Debt Issuance Costs, Net</t>
  </si>
  <si>
    <t>Exchanges and Early Extinguishment of Debt [Abstract]</t>
  </si>
  <si>
    <t>Interest Costs Incurred</t>
  </si>
  <si>
    <t>Revolving Credit Facility [Member]</t>
  </si>
  <si>
    <t>Losses primarily associated with modification of credit facility</t>
  </si>
  <si>
    <t>Property, Plant and Equipment [Member]</t>
  </si>
  <si>
    <t>Interest Costs Capitalized</t>
  </si>
  <si>
    <t>Oil and Gas Operations Segment [Member] | Oil and Gas Properties [Member]</t>
  </si>
  <si>
    <t>Line of Credit [Member] | Line of Credit [Member] | Cerro Verde [Member]</t>
  </si>
  <si>
    <t>Long-term Debt</t>
  </si>
  <si>
    <t>Cerro Verde [Abstract]</t>
  </si>
  <si>
    <t>Line of Credit Facility, Increase (Decrease), Net</t>
  </si>
  <si>
    <t>Line of Credit Facility, Maximum Borrowing Capacity</t>
  </si>
  <si>
    <t>Debt Instrument, Number of Installment Payments | years</t>
  </si>
  <si>
    <t>Debt Instrument, Interest Rate, Effective Percentage</t>
  </si>
  <si>
    <t>3.14%</t>
  </si>
  <si>
    <t>Line of Credit [Member] | Letter of Credit [Member]</t>
  </si>
  <si>
    <t>Revolving Credit Facility [Abstract]</t>
  </si>
  <si>
    <t>Long-term Line of Credit</t>
  </si>
  <si>
    <t>Revolving Credit Facility, Remaining Borrowing Capacity</t>
  </si>
  <si>
    <t>Line of Credit [Member] | Revolving Credit Facility [Member]</t>
  </si>
  <si>
    <t>Line of Credit [Member] | Debt Instrument, Redemption, Period Three [Member] | Scenario, Forecast [Member] | Line of Credit [Member] | Cerro Verde [Member] | Cerro Verde Credit Facility [Member]</t>
  </si>
  <si>
    <t>Line of Credit Facility, Periodic Payment</t>
  </si>
  <si>
    <t>Shareholder Loan [Member] | Cerro Verde [Member]</t>
  </si>
  <si>
    <t>Senior Notes [Member]</t>
  </si>
  <si>
    <t>Debt Instrument, Face Amount</t>
  </si>
  <si>
    <t>Debt Issuance Costs, Net</t>
  </si>
  <si>
    <t>Extinguishment of Debt, Amount</t>
  </si>
  <si>
    <t>Extinguishment Of Debt, Redemption Value</t>
  </si>
  <si>
    <t>Senior Notes [Member] | 6.625% Senior Notes due 2021 [Member]</t>
  </si>
  <si>
    <t>Senior Notes [Member] | 6.125% Senior Notes due 2019 [Member]</t>
  </si>
  <si>
    <t>Senior Notes [Member] | 2.15% Senior Notes Due 2017 [Member]</t>
  </si>
  <si>
    <t>Senior Notes Issued by FCX [Abstract]</t>
  </si>
  <si>
    <t>Debt Instrument, Interest Rate, Stated Percentage</t>
  </si>
  <si>
    <t>2.15%</t>
  </si>
  <si>
    <t>Repayments of Debt</t>
  </si>
  <si>
    <t>Senior Notes [Member] | FCX [Member]</t>
  </si>
  <si>
    <t>Long-term Debt, Gross</t>
  </si>
  <si>
    <t>Senior Notes [Member] | Freeport-McMoRan Oil &amp; Gas</t>
  </si>
  <si>
    <t>Senior Notes [Member] | Freeport-McMoRan Oil &amp; Gas | 6.625% Senior Notes due 2021 [Member]</t>
  </si>
  <si>
    <t>Senior Notes [Member] | Freeport-McMoRan Oil &amp; Gas | 6.125% Senior Notes due 2019 [Member]</t>
  </si>
  <si>
    <t>Senior Notes [Member] | Freeport-McMoRan Oil &amp; Gas | 6.75% Senior Notes due 2022 [Member]</t>
  </si>
  <si>
    <t>Debentures [Member] | Freeport McMoRan Corporation [Member]</t>
  </si>
  <si>
    <t>Other Debt, Including Capital Leases and Short Term Borrowings [Member]</t>
  </si>
  <si>
    <t>Financial Instruments (Unrealized gains losses) (Details) oz in Thousands, lb in Millions, $ in Millions</t>
  </si>
  <si>
    <t>Sep. 30, 2017lboz$ / lb$ / lb$ / oz</t>
  </si>
  <si>
    <t>Sep. 30, 2017USD ($)$ / lb$ / lb$ / oz</t>
  </si>
  <si>
    <t>Commodity Contract [Member]</t>
  </si>
  <si>
    <t>Unrealized gains (losses):</t>
  </si>
  <si>
    <t>Derivative financial instruments | $</t>
  </si>
  <si>
    <t>Hedged item – firm sales commitments | $</t>
  </si>
  <si>
    <t>Realized gains (losses):</t>
  </si>
  <si>
    <t>Matured derivative financial instruments | $</t>
  </si>
  <si>
    <t>Commodity Contract [Member] | Designated as Hedging Instrument [Member]</t>
  </si>
  <si>
    <t>Derivative Instruments, Gain (Loss) [Line Items]</t>
  </si>
  <si>
    <t>Derivative, Nonmonetary Notional Amount, Mass | lb</t>
  </si>
  <si>
    <t>Derivative, Average Forward Price</t>
  </si>
  <si>
    <t>Embedded Derivative Financial Instruments [Member] | Derivatives Not Designated as Hedging Instruments [Member] | Amounts recorded in Sales [Member]</t>
  </si>
  <si>
    <t>Copper Forward Contracts [Member] | Derivatives Not Designated as Hedging Instruments [Member]</t>
  </si>
  <si>
    <t>Copper Forward Contracts [Member] | Derivatives Not Designated as Hedging Instruments [Member] | Amounts recorded in Cost of Sales</t>
  </si>
  <si>
    <t>Copper | Short [Member] | Embedded Derivative Financial Instruments [Member] | Derivatives Not Designated as Hedging Instruments [Member]</t>
  </si>
  <si>
    <t>Derivative Average Market Price</t>
  </si>
  <si>
    <t>Copper | Long [Member] | Embedded Derivative Financial Instruments [Member] | Derivatives Not Designated as Hedging Instruments [Member]</t>
  </si>
  <si>
    <t>Gold | Short [Member] | Embedded Derivative Financial Instruments [Member] | Derivatives Not Designated as Hedging Instruments [Member]</t>
  </si>
  <si>
    <t>Derivative, Nonmonetary Notional Amount, Mass | oz</t>
  </si>
  <si>
    <t>Derivative, Average Forward Price | $ / oz</t>
  </si>
  <si>
    <t>Derivative Average Market Price | $ / oz</t>
  </si>
  <si>
    <t>Financial Instruments (Unsettled Derivatives) (Details) oz in Thousands, lb in Millions, $ in Millions</t>
  </si>
  <si>
    <t>Sep. 30, 2017USD ($)lboz$ / lb$ / lb$ / oz</t>
  </si>
  <si>
    <t>Derivatives, Fair Value [Line Items]</t>
  </si>
  <si>
    <t>Derivative Asset, Fair Value, Gross Asset</t>
  </si>
  <si>
    <t>Derivative Liability, Fair Value, Gross Liability</t>
  </si>
  <si>
    <t>Derivative Asset, Fair Value, Gross Liability</t>
  </si>
  <si>
    <t>Derivative Liability, Fair Value, Gross Asset</t>
  </si>
  <si>
    <t>Derivative Asset</t>
  </si>
  <si>
    <t>Derivative Liability</t>
  </si>
  <si>
    <t>Trade accounts receivable [Member]</t>
  </si>
  <si>
    <t>Other Current Assets</t>
  </si>
  <si>
    <t>Accounts Payable and Accrued Liabilities</t>
  </si>
  <si>
    <t>Derivative, Gain (Loss) on Derivative, Net</t>
  </si>
  <si>
    <t>Embedded Derivative Financial Instruments [Member]</t>
  </si>
  <si>
    <t>Designated as Hedging Instrument [Member] | Commodity Contract [Member]</t>
  </si>
  <si>
    <t>Derivative, Average Forward Price | $ / lb</t>
  </si>
  <si>
    <t>Derivatives Not Designated as Hedging Instruments [Member] | Embedded Derivative Financial Instruments [Member]</t>
  </si>
  <si>
    <t>Derivatives Not Designated as Hedging Instruments [Member] | Forward Contracts [Member]</t>
  </si>
  <si>
    <t>Commodity Contract [Member] | Derivatives Not Designated as Hedging Instruments [Member]</t>
  </si>
  <si>
    <t>Commodity Contract [Member] | Derivatives Not Designated as Hedging Instruments [Member] | FMC's Copper Futures and Swap Contracts [Member]</t>
  </si>
  <si>
    <t>Copper | Short [Member] | Derivatives Not Designated as Hedging Instruments [Member] | Embedded Derivative Financial Instruments [Member]</t>
  </si>
  <si>
    <t>Derivative Average Market Price | $ / lb</t>
  </si>
  <si>
    <t>Copper | Long [Member] | Derivatives Not Designated as Hedging Instruments [Member] | Embedded Derivative Financial Instruments [Member]</t>
  </si>
  <si>
    <t>Gold | Short [Member] | Derivatives Not Designated as Hedging Instruments [Member] | Embedded Derivative Financial Instruments [Member]</t>
  </si>
  <si>
    <t>Sales [Member] | Derivatives Not Designated as Hedging Instruments [Member] | Embedded Derivative Financial Instruments [Member]</t>
  </si>
  <si>
    <t>Cost of Sales [Member] | Derivatives Not Designated as Hedging Instruments [Member] | Forward Contracts [Member]</t>
  </si>
  <si>
    <t>Financial Instruments (Derivative) (Details) - USD ($) $ in Millions</t>
  </si>
  <si>
    <t>Dec. 31, 2015</t>
  </si>
  <si>
    <t>Cash and Cash Equivalents [Line Items]</t>
  </si>
  <si>
    <t>Cash and Cash Equivalents, at Carrying Value</t>
  </si>
  <si>
    <t>Credit Derivative, Maximum Exposure, Undiscounted</t>
  </si>
  <si>
    <t>Bank Time Deposits [Member]</t>
  </si>
  <si>
    <t>Fair Value Measurement (Fair Value Measurement Inputs) (Details) - USD ($) $ in Millions</t>
  </si>
  <si>
    <t>Fair Value, Assets and Liabilities Measured on Recurring Basis, Financial Statement Captions [Line Items]</t>
  </si>
  <si>
    <t>Investment securities (current and long-term):</t>
  </si>
  <si>
    <t>Alternative Investment, Fair Value Disclosure</t>
  </si>
  <si>
    <t>Derivatives:</t>
  </si>
  <si>
    <t>Derivatives: [Abstract]</t>
  </si>
  <si>
    <t>Available-for-sale Securities</t>
  </si>
  <si>
    <t>Trust Assets Fair Value Disclosure</t>
  </si>
  <si>
    <t>Discontinued Operation, Contingent Payable</t>
  </si>
  <si>
    <t>Long-term debt, including current portion</t>
  </si>
  <si>
    <t>Carrying Amount, Fair Value Disclosure [Member]</t>
  </si>
  <si>
    <t>Estimate of Fair Value Measurement [Member]</t>
  </si>
  <si>
    <t>Embedded Derivative Financial Instruments [Member] | Level 1</t>
  </si>
  <si>
    <t>Embedded Derivative Financial Instruments [Member] | Level 2</t>
  </si>
  <si>
    <t>Embedded Derivative Financial Instruments [Member] | Level 3</t>
  </si>
  <si>
    <t>Embedded Derivative Financial Instruments [Member] | Carrying Amount, Fair Value Disclosure [Member]</t>
  </si>
  <si>
    <t>Embedded Derivative Financial Instruments [Member] | Estimate of Fair Value Measurement [Member]</t>
  </si>
  <si>
    <t>Commodity Contract [Member] | Level 1</t>
  </si>
  <si>
    <t>Commodity Contract [Member] | Level 2</t>
  </si>
  <si>
    <t>Commodity Contract [Member] | Level 3</t>
  </si>
  <si>
    <t>Commodity Contract [Member] | Carrying Amount, Fair Value Disclosure [Member]</t>
  </si>
  <si>
    <t>Commodity Contract [Member] | Estimate of Fair Value Measurement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Carrying Amount, Fair Value Disclosure [Member]</t>
  </si>
  <si>
    <t>Africa and onshore California [Member] | Commodity Contract [Member] | Estimate of Fair Value Measurement [Member]</t>
  </si>
  <si>
    <t>U.S. core fixed income fund [Member] | Level 1</t>
  </si>
  <si>
    <t>U.S. core fixed income fund [Member] | Level 2</t>
  </si>
  <si>
    <t>U.S. core fixed income fund [Member] | Level 3</t>
  </si>
  <si>
    <t>U.S. core fixed income fund [Member] | Carrying Amount, Fair Value Disclosure [Member]</t>
  </si>
  <si>
    <t>U.S. core fixed income fund [Member] | Estimate of Fair Value Measurement [Member]</t>
  </si>
  <si>
    <t>Money market funds [Member] | Level 1</t>
  </si>
  <si>
    <t>Money market funds [Member] | Level 2</t>
  </si>
  <si>
    <t>Money market funds [Member] | Level 3</t>
  </si>
  <si>
    <t>Money market funds [Member] | Carrying Amount, Fair Value Disclosure [Member]</t>
  </si>
  <si>
    <t>Money market funds [Member] | Estimate of Fair Value Measurement [Member]</t>
  </si>
  <si>
    <t>Equity securities | Level 1</t>
  </si>
  <si>
    <t>Equity securities | Level 2</t>
  </si>
  <si>
    <t>Equity securities | Level 3</t>
  </si>
  <si>
    <t>Equity securities | Carrying Amount, Fair Value Disclosure [Member]</t>
  </si>
  <si>
    <t>Equity securities | Estimate of Fair Value Measurement [Member]</t>
  </si>
  <si>
    <t>Government bonds | Level 1</t>
  </si>
  <si>
    <t>Government bonds | Level 2</t>
  </si>
  <si>
    <t>Government bonds | Level 3</t>
  </si>
  <si>
    <t>Government bonds | Carrying Amount, Fair Value Disclosure [Member]</t>
  </si>
  <si>
    <t>Government bonds | Estimate of Fair Value Measurement [Member]</t>
  </si>
  <si>
    <t>Corporate bonds [Member] | Level 1</t>
  </si>
  <si>
    <t>Corporate bonds [Member] | Level 2</t>
  </si>
  <si>
    <t>Corporate bonds [Member] | Level 3</t>
  </si>
  <si>
    <t>Corporate bonds [Member] | Carrying Amount, Fair Value Disclosure [Member]</t>
  </si>
  <si>
    <t>Corporate bonds [Member] | Estimate of Fair Value Measurement [Member]</t>
  </si>
  <si>
    <t>Government mortgage-backed securities [Member] | Level 1</t>
  </si>
  <si>
    <t>Government mortgage-backed securities [Member] | Level 2</t>
  </si>
  <si>
    <t>Government mortgage-backed securities [Member] | Level 3</t>
  </si>
  <si>
    <t>Government mortgage-backed securities [Member] | Carrying Amount, Fair Value Disclosure [Member]</t>
  </si>
  <si>
    <t>Government mortgage-backed securities [Member] | Estimate of Fair Value Measurement [Member]</t>
  </si>
  <si>
    <t>Asset-backed securities [Member] | Level 1</t>
  </si>
  <si>
    <t>Asset-backed securities [Member] | Level 2</t>
  </si>
  <si>
    <t>Asset-backed securities [Member] | Level 3</t>
  </si>
  <si>
    <t>Asset-backed securities [Member] | Carrying Amount, Fair Value Disclosure [Member]</t>
  </si>
  <si>
    <t>Asset-backed securities [Member] | Estimate of Fair Value Measurement [Member]</t>
  </si>
  <si>
    <t>Collateralized Mortgage Backed Securities [Member] | Level 1</t>
  </si>
  <si>
    <t>Collateralized Mortgage Backed Securities [Member] | Level 2</t>
  </si>
  <si>
    <t>Collateralized Mortgage Backed Securities [Member] | Level 3</t>
  </si>
  <si>
    <t>Collateralized Mortgage Backed Securities [Member] | Carrying Amount, Fair Value Disclosure [Member]</t>
  </si>
  <si>
    <t>Collateralized Mortgage Backed Securities [Member] | Estimate of Fair Value Measurement [Member]</t>
  </si>
  <si>
    <t>Municipal bonds [Member] | Level 1</t>
  </si>
  <si>
    <t>Municipal bonds [Member] | Level 2</t>
  </si>
  <si>
    <t>Municipal bonds [Member] | Level 3</t>
  </si>
  <si>
    <t>Municipal bonds [Member] | Carrying Amount, Fair Value Disclosure [Member]</t>
  </si>
  <si>
    <t>Municipal bonds [Member] | Estimate of Fair Value Measurement [Member]</t>
  </si>
  <si>
    <t>Bank Time Deposits [Member] | Carrying Amount, Fair Value Disclosure [Member]</t>
  </si>
  <si>
    <t>Investment Securities [Member]</t>
  </si>
  <si>
    <t>Investment Securities [Member] | U.S. core fixed income fund [Member]</t>
  </si>
  <si>
    <t>Restricted Funds [Member]</t>
  </si>
  <si>
    <t>Restricted Funds [Member] | U.S. core fixed income fund [Member]</t>
  </si>
  <si>
    <t>Fair Value Measurement (Unobservable inputs) (Details) - Gulf of Mexico Contingent Consideration [Member] $ in Millions</t>
  </si>
  <si>
    <t>Fair Value, Assets Measured on Recurring Basis, Unobservable Input Reconciliation, Calculation [Roll Forward]</t>
  </si>
  <si>
    <t>Fair value at January 1, 2017</t>
  </si>
  <si>
    <t>Net unrealized gain related to assets still held at the end of the period</t>
  </si>
  <si>
    <t>Fair value at September 30, 2017</t>
  </si>
  <si>
    <t>Contingencies and Commitments (Unaudited) (Details)</t>
  </si>
  <si>
    <t>Jan. 01, 2014</t>
  </si>
  <si>
    <t>Sep. 30, 2017USD ($)site</t>
  </si>
  <si>
    <t>Loss Contingencies [Line Items]</t>
  </si>
  <si>
    <t>Stability Agreement, Term</t>
  </si>
  <si>
    <t>15 years</t>
  </si>
  <si>
    <t>Payments for Legal Settlements</t>
  </si>
  <si>
    <t>Progressive Export Duty on Copper Concentrates, Lower Threshold, Percent</t>
  </si>
  <si>
    <t>5.00%</t>
  </si>
  <si>
    <t>PT Freeport Indonesia [Member]</t>
  </si>
  <si>
    <t>Income Tax Examination, Penalties and Interest Accrued</t>
  </si>
  <si>
    <t>Tax Authority, In Papau, Indonesia [Member] | Relating to 2011 through 2015 [Member] | PT Freeport Indonesia [Member]</t>
  </si>
  <si>
    <t>Loss Contingency, Estimate of Possible Loss</t>
  </si>
  <si>
    <t>Tax Authority, In Papau, Indonesia [Member] | Relating to 2016 through nine-months 2017 [Member] [Member] | PT Freeport Indonesia [Member]</t>
  </si>
  <si>
    <t>Tax Authority, In Papau, Indonesia [Member] | Relating to 2011 through 2017 [Member] | PT Freeport Indonesia [Member]</t>
  </si>
  <si>
    <t>Borough of Carteret [Member]</t>
  </si>
  <si>
    <t>Accrual for Environmental Loss Contingencies, Charges to Expense for New Losses</t>
  </si>
  <si>
    <t>Uranium Mining Sites on Tribal Land [Member]</t>
  </si>
  <si>
    <t>Site Contingency, Number Of Sites | site</t>
  </si>
  <si>
    <t>Environmental accrual, revision in estimate</t>
  </si>
  <si>
    <t>Cerro Verde Royalty Dispute [Member] | Pending Litigation [Member] | Tax Year 2009 to Tax Year 2013 [Member]</t>
  </si>
  <si>
    <t>Unfavorable Regulatory Action [Member] | Cerro Verde Royalty Dispute [Member] | Judicial Ruling [Member]</t>
  </si>
  <si>
    <t>Loss Contingency, Loss in Period</t>
  </si>
  <si>
    <t>Loss Contingency, Loss In Period, Attributable To Parent</t>
  </si>
  <si>
    <t>Loss Contingency, Loss in Period, Including Tax Charges</t>
  </si>
  <si>
    <t>Royalty Assessments [Member] | October 2011 to Tax Year 2013 [Member]</t>
  </si>
  <si>
    <t>Royalty Assessments [Member] | Cerro Verde Royalty Dispute [Member] | Judicial Ruling [Member]</t>
  </si>
  <si>
    <t>Royalty Assessments [Member] | Cerro Verde Royalty Dispute [Member] | Judicial Ruling [Member] | Tax Year 2006 To Tax Year 2008 [Member]</t>
  </si>
  <si>
    <t>Royalty Assessments, Penalties And Interests [Member] | Cerro Verde Royalty Dispute [Member] | Judicial Ruling [Member]</t>
  </si>
  <si>
    <t>Royalty Assessments, Taxes [Member] | Cerro Verde Royalty Dispute [Member] | Judicial Ruling [Member]</t>
  </si>
  <si>
    <t>Penalties [Member] | Tax Authority, In Papau, Indonesia [Member] | Relating to 2011 through 2015 [Member] | PT Freeport Indonesia [Member]</t>
  </si>
  <si>
    <t>Parent Company [Member] | Cerro Verde Royalty Dispute [Member] | Pending Litigation [Member] | Tax Year 2009 to Tax Year 2013 [Member]</t>
  </si>
  <si>
    <t>Contingencies and Commitments (Unaudited) - Schedule of Charges for Royalty Assessments (Details) - USD ($) $ in Millions</t>
  </si>
  <si>
    <t>Provision for (benefit from) income taxes</t>
  </si>
  <si>
    <t>Net loss attributable to noncontrolling interest</t>
  </si>
  <si>
    <t>Cerro Verde Royalty Dispute [Member] | Cerro Verde [Member] | Royalty Assessments, Taxes [Member]</t>
  </si>
  <si>
    <t>Cerro Verde Royalty Dispute [Member] | Cerro Verde [Member] | Royalty Assessments [Member]</t>
  </si>
  <si>
    <t>Cerro Verde Royalty Dispute [Member] | Cerro Verde [Member] | Royalty Assessments [Member] | Tax Year 2006 To September 2011 [Member]</t>
  </si>
  <si>
    <t>Cerro Verde Royalty Dispute [Member] | Cerro Verde [Member] | Royalty Assessments [Member] | October 2011 to Tax Year 2013 [Member]</t>
  </si>
  <si>
    <t>Cerro Verde Royalty Dispute [Member] | Cerro Verde [Member] | Royalty Assessments [Member] | December 2006 to Tax Year 2013 [Member]</t>
  </si>
  <si>
    <t>Cerro Verde Royalty Dispute [Member] | Cerro Verde [Member] | Disputed Royalty Assessments [Member] | October 2011 to Tax Year 2013 [Member]</t>
  </si>
  <si>
    <t>Cerro Verde Royalty Dispute [Member] | Cerro Verde [Member] | Royalty Assessments, Penalties [Member]</t>
  </si>
  <si>
    <t>Business Segments (Segment Reporting) (Details) - USD ($) $ in Millions</t>
  </si>
  <si>
    <t>Segment Reporting Information [Line Items]</t>
  </si>
  <si>
    <t>Assets, discontinued operations</t>
  </si>
  <si>
    <t>Operating Segments | North America</t>
  </si>
  <si>
    <t>Operating Segments | South America</t>
  </si>
  <si>
    <t>Corporate And Eliminations [Member]</t>
  </si>
  <si>
    <t>Restructuring Charges</t>
  </si>
  <si>
    <t>Intersegment</t>
  </si>
  <si>
    <t>Intersegment | North America</t>
  </si>
  <si>
    <t>Intersegment | South America</t>
  </si>
  <si>
    <t>Pt Smelting [Member] | Affiliated Entity [Member]</t>
  </si>
  <si>
    <t>Discontinued Operations, Disposed of by Sale | Tenke Fungurume [Member] | Corporate And Eliminations [Member]</t>
  </si>
  <si>
    <t>Pt Smelting [Member]</t>
  </si>
  <si>
    <t>Deferred Intercompany Profit, Percentage</t>
  </si>
  <si>
    <t>25.00%</t>
  </si>
  <si>
    <t>Morenci [Member] | Operating Segments | North America</t>
  </si>
  <si>
    <t>Morenci [Member] | Intersegment | North America</t>
  </si>
  <si>
    <t>Other Individually Immaterial Operating Segments [Member] | Operating Segments | North America</t>
  </si>
  <si>
    <t>Other Individually Immaterial Operating Segments [Member] | Operating Segments | South America</t>
  </si>
  <si>
    <t>Other Individually Immaterial Operating Segments [Member] | Intersegment | North America</t>
  </si>
  <si>
    <t>Other Individually Immaterial Operating Segments [Member] | Intersegment | South America</t>
  </si>
  <si>
    <t>Cerro Verde [Member] | Operating Segments | South America</t>
  </si>
  <si>
    <t>Cerro Verde [Member] | Intersegment | South America</t>
  </si>
  <si>
    <t>Grasberg Segment [Member] | Operating Segments | Indonesia</t>
  </si>
  <si>
    <t>Grasberg Segment [Member] | Intersegment | Indonesia</t>
  </si>
  <si>
    <t>Molybdenum [Member] | Operating Segments</t>
  </si>
  <si>
    <t>Molybdenum [Member] | Intersegment</t>
  </si>
  <si>
    <t>Rod and Refining Segment [Member] | Operating Segments</t>
  </si>
  <si>
    <t>Rod and Refining Segment [Member] | Intersegment</t>
  </si>
  <si>
    <t>Atlantic Copper Smelting and Refining Segment [Member] | Operating Segments</t>
  </si>
  <si>
    <t>Atlantic Copper Smelting and Refining Segment [Member] | Intersegment</t>
  </si>
  <si>
    <t>Corporate And Eliminations [Member] | Corporate And Eliminations [Member]</t>
  </si>
  <si>
    <t>Corporate And Eliminations [Member] | Intersegment</t>
  </si>
  <si>
    <t>Oil and Gas Operations Segment [Member] | Operating Segments</t>
  </si>
  <si>
    <t>Oil and Gas Operations Segment [Member] | Corporate And Eliminations [Member]</t>
  </si>
  <si>
    <t>Oil and gas drillship settlements, inventory adjustments and asset impairment</t>
  </si>
  <si>
    <t>Oil and Gas idle rig credits (costs), inventory adjustments and asset impairments</t>
  </si>
  <si>
    <t>One-time Termination Benefits [Member] | Grasberg Segment [Member]</t>
  </si>
  <si>
    <t>Cerro Verde Royalty Dispute [Member] | Royalty Assessments [Member] | Cerro Verde [Member]</t>
  </si>
  <si>
    <t>Cerro Verde Royalty Dispute [Member] | Royalty Assessments [Member] | Cerro Verde [Member] | Operating Segments | South America</t>
  </si>
  <si>
    <t>Guarantor Financial Statements (Unaudited) Guarantor Financial Statements (Details)</t>
  </si>
  <si>
    <t>FM O&amp;G LLC Guarantor [Member]</t>
  </si>
  <si>
    <t>Condensed Financial Statements, Captions [Line Items]</t>
  </si>
  <si>
    <t>Noncontrolling Interest, Ownership Percentage by Parent</t>
  </si>
  <si>
    <t>Guarantor Financial Statements (Unaudited) Condensed Consolidating Balance Sheets (Details) - USD ($) $ in Millions</t>
  </si>
  <si>
    <t>ASSETS</t>
  </si>
  <si>
    <t>Current assets, other than assets held-for-sale</t>
  </si>
  <si>
    <t>Oil and gas properties, subject to amortization, less accumulated amortization</t>
  </si>
  <si>
    <t>Investments in consolidated subsidiaries</t>
  </si>
  <si>
    <t>LIABILITIES AND EQUITY</t>
  </si>
  <si>
    <t>Current liabilities, other than liabilities held for sale</t>
  </si>
  <si>
    <t>Equity:</t>
  </si>
  <si>
    <t>Stockholders' equity</t>
  </si>
  <si>
    <t>Eliminations [Member]</t>
  </si>
  <si>
    <t>FCX Issuer [Member] | Reportable Legal Entities [Member]</t>
  </si>
  <si>
    <t>FM O&amp;G LLC Guarantor [Member] | Reportable Legal Entities [Member]</t>
  </si>
  <si>
    <t>Non-Guarantor Subsidiaries [Member] | Reportable Legal Entities [Member]</t>
  </si>
  <si>
    <t>Guarantor Financial Statements (Unaudited) Condensed Consolidating Statements of Comprehensive Income (Loss) (Details) - USD ($) $ in Millions</t>
  </si>
  <si>
    <t>Operating (loss) income</t>
  </si>
  <si>
    <t>Equity in affiliated companies’ net earnings (losses)</t>
  </si>
  <si>
    <t>Other comprehensive income (loss)</t>
  </si>
  <si>
    <t>Production Related Impairments or Charges</t>
  </si>
  <si>
    <t>Non-Guarantor Subsidiaries [Member]</t>
  </si>
  <si>
    <t>Guarantor Financial Statements (Unaudited) Condensed Consolidating Statements of Cash Flows (Details) - USD ($) $ in Millions</t>
  </si>
  <si>
    <t>Intercompany loans</t>
  </si>
  <si>
    <t>Dividends from (investments in) consolidated subsidiaries</t>
  </si>
  <si>
    <t>Asset sales and other, net</t>
  </si>
  <si>
    <t>Proceeds from Issuance of Common Stock</t>
  </si>
  <si>
    <t>Cash dividends paid and contributions received, net</t>
  </si>
  <si>
    <t>Net (decrease) increase in cash and cash equivalents</t>
  </si>
  <si>
    <t>Increase (Decrease) In Cash And Cash Equivalents In Assets Held For Sale</t>
  </si>
  <si>
    <t>Reportable Legal Entities [Member] | FCX Issuer [Member]</t>
  </si>
  <si>
    <t>Reportable Legal Entities [Member] | Guarantor Subsidiaries [Member]</t>
  </si>
  <si>
    <t>Reportable Legal Entities [Member] | Non-Guarantor Subsidiari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4.6</v>
      </c>
    </row>
    <row r="12" spans="1:4">
      <c r="A12" s="4" t="s">
        <v>19</v>
      </c>
      <c r="C12" s="5" t="n">
        <v>1447590668</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957</v>
      </c>
      <c r="C3" s="8" t="n">
        <v>4245</v>
      </c>
    </row>
    <row r="4" spans="1:3">
      <c r="A4" s="4" t="s">
        <v>33</v>
      </c>
      <c r="B4" s="5" t="n">
        <v>1024</v>
      </c>
      <c r="C4" s="5" t="n">
        <v>1126</v>
      </c>
    </row>
    <row r="5" spans="1:3">
      <c r="A5" s="4" t="s">
        <v>34</v>
      </c>
      <c r="B5" s="5" t="n">
        <v>522</v>
      </c>
      <c r="C5" s="5" t="n">
        <v>879</v>
      </c>
    </row>
    <row r="6" spans="1:3">
      <c r="A6" s="3" t="s">
        <v>35</v>
      </c>
    </row>
    <row r="7" spans="1:3">
      <c r="A7" s="4" t="s">
        <v>36</v>
      </c>
      <c r="B7" s="5" t="n">
        <v>1276</v>
      </c>
      <c r="C7" s="5" t="n">
        <v>1306</v>
      </c>
    </row>
    <row r="8" spans="1:3">
      <c r="A8" s="4" t="s">
        <v>37</v>
      </c>
      <c r="B8" s="5" t="n">
        <v>1393</v>
      </c>
      <c r="C8" s="5" t="n">
        <v>1338</v>
      </c>
    </row>
    <row r="9" spans="1:3">
      <c r="A9" s="4" t="s">
        <v>38</v>
      </c>
      <c r="B9" s="5" t="n">
        <v>1188</v>
      </c>
      <c r="C9" s="5" t="n">
        <v>998</v>
      </c>
    </row>
    <row r="10" spans="1:3">
      <c r="A10" s="4" t="s">
        <v>39</v>
      </c>
      <c r="B10" s="5" t="n">
        <v>241</v>
      </c>
      <c r="C10" s="5" t="n">
        <v>199</v>
      </c>
    </row>
    <row r="11" spans="1:3">
      <c r="A11" s="4" t="s">
        <v>40</v>
      </c>
      <c r="B11" s="5" t="n">
        <v>549</v>
      </c>
      <c r="C11" s="5" t="n">
        <v>344</v>
      </c>
    </row>
    <row r="12" spans="1:3">
      <c r="A12" s="4" t="s">
        <v>41</v>
      </c>
      <c r="B12" s="5" t="n">
        <v>11150</v>
      </c>
      <c r="C12" s="5" t="n">
        <v>10435</v>
      </c>
    </row>
    <row r="13" spans="1:3">
      <c r="A13" s="4" t="s">
        <v>42</v>
      </c>
      <c r="B13" s="5" t="n">
        <v>22914</v>
      </c>
      <c r="C13" s="5" t="n">
        <v>23219</v>
      </c>
    </row>
    <row r="14" spans="1:3">
      <c r="A14" s="4" t="s">
        <v>43</v>
      </c>
      <c r="B14" s="5" t="n">
        <v>20</v>
      </c>
      <c r="C14" s="5" t="n">
        <v>74</v>
      </c>
    </row>
    <row r="15" spans="1:3">
      <c r="A15" s="4" t="s">
        <v>44</v>
      </c>
      <c r="B15" s="5" t="n">
        <v>1453</v>
      </c>
      <c r="C15" s="5" t="n">
        <v>1633</v>
      </c>
    </row>
    <row r="16" spans="1:3">
      <c r="A16" s="4" t="s">
        <v>45</v>
      </c>
      <c r="B16" s="5" t="n">
        <v>1790</v>
      </c>
      <c r="C16" s="5" t="n">
        <v>1956</v>
      </c>
    </row>
    <row r="17" spans="1:3">
      <c r="A17" s="4" t="s">
        <v>46</v>
      </c>
      <c r="B17" s="5" t="n">
        <v>37327</v>
      </c>
      <c r="C17" s="5" t="n">
        <v>37317</v>
      </c>
    </row>
    <row r="18" spans="1:3">
      <c r="A18" s="3" t="s">
        <v>47</v>
      </c>
    </row>
    <row r="19" spans="1:3">
      <c r="A19" s="4" t="s">
        <v>48</v>
      </c>
      <c r="B19" s="5" t="n">
        <v>2098</v>
      </c>
      <c r="C19" s="5" t="n">
        <v>2393</v>
      </c>
    </row>
    <row r="20" spans="1:3">
      <c r="A20" s="4" t="s">
        <v>49</v>
      </c>
      <c r="B20" s="5" t="n">
        <v>2215</v>
      </c>
      <c r="C20" s="5" t="n">
        <v>1232</v>
      </c>
    </row>
    <row r="21" spans="1:3">
      <c r="A21" s="4" t="s">
        <v>50</v>
      </c>
      <c r="B21" s="5" t="n">
        <v>464</v>
      </c>
      <c r="C21" s="5" t="n">
        <v>66</v>
      </c>
    </row>
    <row r="22" spans="1:3">
      <c r="A22" s="4" t="s">
        <v>51</v>
      </c>
      <c r="B22" s="5" t="n">
        <v>419</v>
      </c>
      <c r="C22" s="5" t="n">
        <v>369</v>
      </c>
    </row>
    <row r="23" spans="1:3">
      <c r="A23" s="4" t="s">
        <v>52</v>
      </c>
      <c r="B23" s="5" t="n">
        <v>321</v>
      </c>
      <c r="C23" s="5" t="n">
        <v>205</v>
      </c>
    </row>
    <row r="24" spans="1:3">
      <c r="A24" s="4" t="s">
        <v>53</v>
      </c>
      <c r="B24" s="5" t="n">
        <v>5517</v>
      </c>
      <c r="C24" s="5" t="n">
        <v>4265</v>
      </c>
    </row>
    <row r="25" spans="1:3">
      <c r="A25" s="4" t="s">
        <v>54</v>
      </c>
      <c r="B25" s="5" t="n">
        <v>12567</v>
      </c>
      <c r="C25" s="5" t="n">
        <v>14795</v>
      </c>
    </row>
    <row r="26" spans="1:3">
      <c r="A26" s="4" t="s">
        <v>55</v>
      </c>
      <c r="B26" s="5" t="n">
        <v>3771</v>
      </c>
      <c r="C26" s="5" t="n">
        <v>3768</v>
      </c>
    </row>
    <row r="27" spans="1:3">
      <c r="A27" s="4" t="s">
        <v>56</v>
      </c>
      <c r="B27" s="5" t="n">
        <v>3498</v>
      </c>
      <c r="C27" s="5" t="n">
        <v>3487</v>
      </c>
    </row>
    <row r="28" spans="1:3">
      <c r="A28" s="4" t="s">
        <v>57</v>
      </c>
      <c r="B28" s="5" t="n">
        <v>1744</v>
      </c>
      <c r="C28" s="5" t="n">
        <v>1745</v>
      </c>
    </row>
    <row r="29" spans="1:3">
      <c r="A29" s="4" t="s">
        <v>58</v>
      </c>
      <c r="B29" s="5" t="n">
        <v>27097</v>
      </c>
      <c r="C29" s="5" t="n">
        <v>28060</v>
      </c>
    </row>
    <row r="30" spans="1:3">
      <c r="A30" s="3" t="s">
        <v>59</v>
      </c>
    </row>
    <row r="31" spans="1:3">
      <c r="A31" s="4" t="s">
        <v>60</v>
      </c>
      <c r="B31" s="5" t="n">
        <v>158</v>
      </c>
      <c r="C31" s="5" t="n">
        <v>157</v>
      </c>
    </row>
    <row r="32" spans="1:3">
      <c r="A32" s="4" t="s">
        <v>61</v>
      </c>
      <c r="B32" s="5" t="n">
        <v>26743</v>
      </c>
      <c r="C32" s="5" t="n">
        <v>26690</v>
      </c>
    </row>
    <row r="33" spans="1:3">
      <c r="A33" s="4" t="s">
        <v>62</v>
      </c>
      <c r="B33" s="5" t="n">
        <v>-15763</v>
      </c>
      <c r="C33" s="5" t="n">
        <v>-16540</v>
      </c>
    </row>
    <row r="34" spans="1:3">
      <c r="A34" s="4" t="s">
        <v>63</v>
      </c>
      <c r="B34" s="5" t="n">
        <v>-443</v>
      </c>
      <c r="C34" s="5" t="n">
        <v>-548</v>
      </c>
    </row>
    <row r="35" spans="1:3">
      <c r="A35" s="4" t="s">
        <v>64</v>
      </c>
      <c r="B35" s="5" t="n">
        <v>-3722</v>
      </c>
      <c r="C35" s="5" t="n">
        <v>-3708</v>
      </c>
    </row>
    <row r="36" spans="1:3">
      <c r="A36" s="4" t="s">
        <v>65</v>
      </c>
      <c r="B36" s="5" t="n">
        <v>6973</v>
      </c>
      <c r="C36" s="5" t="n">
        <v>6051</v>
      </c>
    </row>
    <row r="37" spans="1:3">
      <c r="A37" s="4" t="s">
        <v>66</v>
      </c>
      <c r="B37" s="5" t="n">
        <v>3257</v>
      </c>
      <c r="C37" s="5" t="n">
        <v>3206</v>
      </c>
    </row>
    <row r="38" spans="1:3">
      <c r="A38" s="4" t="s">
        <v>67</v>
      </c>
      <c r="B38" s="5" t="n">
        <v>10230</v>
      </c>
      <c r="C38" s="5" t="n">
        <v>9257</v>
      </c>
    </row>
    <row r="39" spans="1:3">
      <c r="A39" s="4" t="s">
        <v>68</v>
      </c>
      <c r="B39" s="8" t="n">
        <v>37327</v>
      </c>
      <c r="C39" s="8" t="n">
        <v>37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8" t="n">
        <v>4310</v>
      </c>
      <c r="C4" s="8" t="n">
        <v>3877</v>
      </c>
      <c r="D4" s="8" t="n">
        <v>11362</v>
      </c>
      <c r="E4" s="8" t="n">
        <v>10453</v>
      </c>
    </row>
    <row r="5" spans="1:5">
      <c r="A5" s="3" t="s">
        <v>74</v>
      </c>
    </row>
    <row r="6" spans="1:5">
      <c r="A6" s="4" t="s">
        <v>75</v>
      </c>
      <c r="B6" s="5" t="n">
        <v>2802</v>
      </c>
      <c r="C6" s="5" t="n">
        <v>2529</v>
      </c>
      <c r="D6" s="5" t="n">
        <v>7497</v>
      </c>
      <c r="E6" s="5" t="n">
        <v>7984</v>
      </c>
    </row>
    <row r="7" spans="1:5">
      <c r="A7" s="4" t="s">
        <v>76</v>
      </c>
      <c r="B7" s="5" t="n">
        <v>418</v>
      </c>
      <c r="C7" s="5" t="n">
        <v>643</v>
      </c>
      <c r="D7" s="5" t="n">
        <v>1257</v>
      </c>
      <c r="E7" s="5" t="n">
        <v>1937</v>
      </c>
    </row>
    <row r="8" spans="1:5">
      <c r="A8" s="4" t="s">
        <v>77</v>
      </c>
      <c r="B8" s="5" t="n">
        <v>0</v>
      </c>
      <c r="C8" s="5" t="n">
        <v>239</v>
      </c>
      <c r="D8" s="5" t="n">
        <v>0</v>
      </c>
      <c r="E8" s="5" t="n">
        <v>4317</v>
      </c>
    </row>
    <row r="9" spans="1:5">
      <c r="A9" s="4" t="s">
        <v>78</v>
      </c>
      <c r="B9" s="5" t="n">
        <v>3220</v>
      </c>
      <c r="C9" s="5" t="n">
        <v>3411</v>
      </c>
      <c r="D9" s="5" t="n">
        <v>8754</v>
      </c>
      <c r="E9" s="5" t="n">
        <v>14238</v>
      </c>
    </row>
    <row r="10" spans="1:5">
      <c r="A10" s="4" t="s">
        <v>79</v>
      </c>
      <c r="B10" s="5" t="n">
        <v>106</v>
      </c>
      <c r="C10" s="5" t="n">
        <v>110</v>
      </c>
      <c r="D10" s="5" t="n">
        <v>366</v>
      </c>
      <c r="E10" s="5" t="n">
        <v>408</v>
      </c>
    </row>
    <row r="11" spans="1:5">
      <c r="A11" s="4" t="s">
        <v>80</v>
      </c>
      <c r="B11" s="5" t="n">
        <v>27</v>
      </c>
      <c r="C11" s="5" t="n">
        <v>13</v>
      </c>
      <c r="D11" s="5" t="n">
        <v>61</v>
      </c>
      <c r="E11" s="5" t="n">
        <v>46</v>
      </c>
    </row>
    <row r="12" spans="1:5">
      <c r="A12" s="4" t="s">
        <v>81</v>
      </c>
      <c r="B12" s="5" t="n">
        <v>73</v>
      </c>
      <c r="C12" s="5" t="n">
        <v>-3</v>
      </c>
      <c r="D12" s="5" t="n">
        <v>81</v>
      </c>
      <c r="E12" s="5" t="n">
        <v>18</v>
      </c>
    </row>
    <row r="13" spans="1:5">
      <c r="A13" s="4" t="s">
        <v>82</v>
      </c>
      <c r="B13" s="5" t="n">
        <v>-33</v>
      </c>
      <c r="C13" s="5" t="n">
        <v>-13</v>
      </c>
      <c r="D13" s="5" t="n">
        <v>-66</v>
      </c>
      <c r="E13" s="5" t="n">
        <v>-762</v>
      </c>
    </row>
    <row r="14" spans="1:5">
      <c r="A14" s="4" t="s">
        <v>83</v>
      </c>
      <c r="B14" s="5" t="n">
        <v>3393</v>
      </c>
      <c r="C14" s="5" t="n">
        <v>3518</v>
      </c>
      <c r="D14" s="5" t="n">
        <v>9196</v>
      </c>
      <c r="E14" s="5" t="n">
        <v>13948</v>
      </c>
    </row>
    <row r="15" spans="1:5">
      <c r="A15" s="4" t="s">
        <v>84</v>
      </c>
      <c r="B15" s="5" t="n">
        <v>917</v>
      </c>
      <c r="C15" s="5" t="n">
        <v>359</v>
      </c>
      <c r="D15" s="5" t="n">
        <v>2166</v>
      </c>
      <c r="E15" s="5" t="n">
        <v>-3495</v>
      </c>
    </row>
    <row r="16" spans="1:5">
      <c r="A16" s="4" t="s">
        <v>85</v>
      </c>
      <c r="B16" s="5" t="n">
        <v>-304</v>
      </c>
      <c r="C16" s="5" t="n">
        <v>-187</v>
      </c>
      <c r="D16" s="5" t="n">
        <v>-633</v>
      </c>
      <c r="E16" s="5" t="n">
        <v>-574</v>
      </c>
    </row>
    <row r="17" spans="1:5">
      <c r="A17" s="4" t="s">
        <v>86</v>
      </c>
      <c r="B17" s="5" t="n">
        <v>11</v>
      </c>
      <c r="C17" s="5" t="n">
        <v>15</v>
      </c>
      <c r="D17" s="5" t="n">
        <v>8</v>
      </c>
      <c r="E17" s="5" t="n">
        <v>51</v>
      </c>
    </row>
    <row r="18" spans="1:5">
      <c r="A18" s="4" t="s">
        <v>87</v>
      </c>
      <c r="B18" s="5" t="n">
        <v>2</v>
      </c>
      <c r="C18" s="5" t="n">
        <v>-10</v>
      </c>
      <c r="D18" s="5" t="n">
        <v>36</v>
      </c>
      <c r="E18" s="5" t="n">
        <v>54</v>
      </c>
    </row>
    <row r="19" spans="1:5">
      <c r="A19" s="4" t="s">
        <v>88</v>
      </c>
      <c r="B19" s="5" t="n">
        <v>626</v>
      </c>
      <c r="C19" s="5" t="n">
        <v>177</v>
      </c>
      <c r="D19" s="5" t="n">
        <v>1577</v>
      </c>
      <c r="E19" s="5" t="n">
        <v>-3964</v>
      </c>
    </row>
    <row r="20" spans="1:5">
      <c r="A20" s="4" t="s">
        <v>89</v>
      </c>
      <c r="B20" s="5" t="n">
        <v>-387</v>
      </c>
      <c r="C20" s="5" t="n">
        <v>114</v>
      </c>
      <c r="D20" s="5" t="n">
        <v>-747</v>
      </c>
      <c r="E20" s="5" t="n">
        <v>-79</v>
      </c>
    </row>
    <row r="21" spans="1:5">
      <c r="A21" s="4" t="s">
        <v>90</v>
      </c>
      <c r="B21" s="5" t="n">
        <v>3</v>
      </c>
      <c r="C21" s="5" t="n">
        <v>1</v>
      </c>
      <c r="D21" s="5" t="n">
        <v>6</v>
      </c>
      <c r="E21" s="5" t="n">
        <v>9</v>
      </c>
    </row>
    <row r="22" spans="1:5">
      <c r="A22" s="4" t="s">
        <v>91</v>
      </c>
      <c r="B22" s="5" t="n">
        <v>242</v>
      </c>
      <c r="C22" s="5" t="n">
        <v>292</v>
      </c>
      <c r="D22" s="5" t="n">
        <v>836</v>
      </c>
      <c r="E22" s="5" t="n">
        <v>-4034</v>
      </c>
    </row>
    <row r="23" spans="1:5">
      <c r="A23" s="4" t="s">
        <v>92</v>
      </c>
      <c r="B23" s="5" t="n">
        <v>3</v>
      </c>
      <c r="C23" s="5" t="n">
        <v>-6</v>
      </c>
      <c r="D23" s="5" t="n">
        <v>50</v>
      </c>
      <c r="E23" s="5" t="n">
        <v>-191</v>
      </c>
    </row>
    <row r="24" spans="1:5">
      <c r="A24" s="4" t="s">
        <v>93</v>
      </c>
      <c r="B24" s="5" t="n">
        <v>245</v>
      </c>
      <c r="C24" s="5" t="n">
        <v>286</v>
      </c>
      <c r="D24" s="5" t="n">
        <v>886</v>
      </c>
      <c r="E24" s="5" t="n">
        <v>-4225</v>
      </c>
    </row>
    <row r="25" spans="1:5">
      <c r="A25" s="3" t="s">
        <v>94</v>
      </c>
    </row>
    <row r="26" spans="1:5">
      <c r="A26" s="4" t="s">
        <v>95</v>
      </c>
      <c r="B26" s="5" t="n">
        <v>35</v>
      </c>
      <c r="C26" s="5" t="n">
        <v>-37</v>
      </c>
      <c r="D26" s="5" t="n">
        <v>-106</v>
      </c>
      <c r="E26" s="5" t="n">
        <v>-146</v>
      </c>
    </row>
    <row r="27" spans="1:5">
      <c r="A27" s="4" t="s">
        <v>96</v>
      </c>
      <c r="B27" s="5" t="n">
        <v>0</v>
      </c>
      <c r="C27" s="5" t="n">
        <v>-22</v>
      </c>
      <c r="D27" s="5" t="n">
        <v>-4</v>
      </c>
      <c r="E27" s="5" t="n">
        <v>-44</v>
      </c>
    </row>
    <row r="28" spans="1:5">
      <c r="A28" s="4" t="s">
        <v>97</v>
      </c>
      <c r="B28" s="5" t="n">
        <v>0</v>
      </c>
      <c r="C28" s="5" t="n">
        <v>-10</v>
      </c>
      <c r="D28" s="5" t="n">
        <v>0</v>
      </c>
      <c r="E28" s="5" t="n">
        <v>-31</v>
      </c>
    </row>
    <row r="29" spans="1:5">
      <c r="A29" s="4" t="s">
        <v>98</v>
      </c>
      <c r="B29" s="8" t="n">
        <v>280</v>
      </c>
      <c r="C29" s="8" t="n">
        <v>217</v>
      </c>
      <c r="D29" s="8" t="n">
        <v>776</v>
      </c>
      <c r="E29" s="8" t="n">
        <v>-4446</v>
      </c>
    </row>
    <row r="30" spans="1:5">
      <c r="A30" s="3" t="s">
        <v>99</v>
      </c>
    </row>
    <row r="31" spans="1:5">
      <c r="A31" s="4" t="s">
        <v>95</v>
      </c>
      <c r="B31" s="9" t="n">
        <v>0.19</v>
      </c>
      <c r="C31" s="9" t="n">
        <v>0.18</v>
      </c>
      <c r="D31" s="9" t="n">
        <v>0.5</v>
      </c>
      <c r="E31" s="9" t="n">
        <v>-3.27</v>
      </c>
    </row>
    <row r="32" spans="1:5">
      <c r="A32" s="4" t="s">
        <v>96</v>
      </c>
      <c r="B32" s="5" t="n">
        <v>0</v>
      </c>
      <c r="C32" s="10" t="n">
        <v>-0.02</v>
      </c>
      <c r="D32" s="10" t="n">
        <v>0.03</v>
      </c>
      <c r="E32" s="10" t="n">
        <v>-0.18</v>
      </c>
    </row>
    <row r="33" spans="1:5">
      <c r="A33" s="4" t="s">
        <v>99</v>
      </c>
      <c r="B33" s="9" t="n">
        <v>0.19</v>
      </c>
      <c r="C33" s="9" t="n">
        <v>0.16</v>
      </c>
      <c r="D33" s="9" t="n">
        <v>0.53</v>
      </c>
      <c r="E33" s="9" t="n">
        <v>-3.45</v>
      </c>
    </row>
    <row r="34" spans="1:5">
      <c r="A34" s="4" t="s">
        <v>100</v>
      </c>
      <c r="B34" s="5" t="n">
        <v>1448</v>
      </c>
      <c r="C34" s="5" t="n">
        <v>1346</v>
      </c>
      <c r="D34" s="5" t="n">
        <v>1447</v>
      </c>
      <c r="E34" s="5" t="n">
        <v>1289</v>
      </c>
    </row>
    <row r="35" spans="1:5">
      <c r="A35" s="4" t="s">
        <v>101</v>
      </c>
      <c r="B35" s="5" t="n">
        <v>1454</v>
      </c>
      <c r="C35" s="5" t="n">
        <v>1351</v>
      </c>
      <c r="D35" s="5" t="n">
        <v>1453</v>
      </c>
      <c r="E35" s="5" t="n">
        <v>12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9</v>
      </c>
      <c r="B1" s="2" t="s">
        <v>280</v>
      </c>
      <c r="C1" s="2" t="s">
        <v>30</v>
      </c>
      <c r="D1" s="2" t="s">
        <v>2</v>
      </c>
      <c r="E1" s="2" t="s">
        <v>280</v>
      </c>
      <c r="F1" s="2" t="s">
        <v>71</v>
      </c>
      <c r="G1" s="2" t="s">
        <v>281</v>
      </c>
      <c r="H1" s="2" t="s">
        <v>280</v>
      </c>
      <c r="I1" s="2" t="s">
        <v>2</v>
      </c>
      <c r="J1" s="2" t="s">
        <v>71</v>
      </c>
    </row>
    <row r="2" spans="1:10">
      <c r="A2" s="4" t="s">
        <v>282</v>
      </c>
      <c r="G2" s="8" t="n">
        <v>3100</v>
      </c>
      <c r="J2" s="8" t="n">
        <v>3200</v>
      </c>
    </row>
    <row r="3" spans="1:10">
      <c r="A3" s="4" t="s">
        <v>77</v>
      </c>
      <c r="D3" s="8" t="n">
        <v>0</v>
      </c>
      <c r="F3" s="8" t="n">
        <v>239</v>
      </c>
      <c r="I3" s="8" t="n">
        <v>0</v>
      </c>
      <c r="J3" s="8" t="n">
        <v>4317</v>
      </c>
    </row>
    <row r="4" spans="1:10">
      <c r="A4" s="4" t="s">
        <v>151</v>
      </c>
    </row>
    <row r="5" spans="1:10">
      <c r="A5" s="4" t="s">
        <v>283</v>
      </c>
      <c r="D5" s="5" t="n">
        <v>9</v>
      </c>
      <c r="I5" s="5" t="n">
        <v>113</v>
      </c>
    </row>
    <row r="6" spans="1:10">
      <c r="A6" s="4" t="s">
        <v>284</v>
      </c>
    </row>
    <row r="7" spans="1:10">
      <c r="A7" s="4" t="s">
        <v>285</v>
      </c>
      <c r="B7" s="4" t="s">
        <v>286</v>
      </c>
      <c r="C7" s="4" t="s">
        <v>287</v>
      </c>
    </row>
    <row r="8" spans="1:10">
      <c r="A8" s="4" t="s">
        <v>288</v>
      </c>
      <c r="B8" s="4" t="s">
        <v>289</v>
      </c>
      <c r="C8" s="4" t="s">
        <v>290</v>
      </c>
      <c r="E8" s="4" t="s">
        <v>289</v>
      </c>
      <c r="H8" s="4" t="s">
        <v>289</v>
      </c>
    </row>
    <row r="9" spans="1:10">
      <c r="A9" s="4" t="s">
        <v>291</v>
      </c>
      <c r="B9" s="4" t="s">
        <v>292</v>
      </c>
    </row>
    <row r="10" spans="1:10">
      <c r="A10" s="4" t="s">
        <v>293</v>
      </c>
      <c r="H10" s="8" t="n">
        <v>-145</v>
      </c>
    </row>
    <row r="11" spans="1:10">
      <c r="A11" s="4" t="s">
        <v>294</v>
      </c>
      <c r="H11" s="8" t="n">
        <v>-21</v>
      </c>
    </row>
    <row r="12" spans="1:10">
      <c r="A12" s="4" t="s">
        <v>295</v>
      </c>
      <c r="E12" s="8" t="n">
        <v>4</v>
      </c>
      <c r="I12" s="5" t="n">
        <v>4</v>
      </c>
    </row>
    <row r="13" spans="1:10">
      <c r="A13" s="4" t="s">
        <v>296</v>
      </c>
      <c r="C13" s="8" t="n">
        <v>-90</v>
      </c>
      <c r="D13" s="8" t="n">
        <v>36</v>
      </c>
      <c r="I13" s="8" t="n">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4"/>
  </cols>
  <sheetData>
    <row r="1" spans="1:7">
      <c r="A1" s="1" t="s">
        <v>297</v>
      </c>
      <c r="B1" s="2" t="s">
        <v>298</v>
      </c>
      <c r="C1" s="2" t="s">
        <v>299</v>
      </c>
      <c r="D1" s="2" t="s">
        <v>299</v>
      </c>
      <c r="E1" s="2" t="s">
        <v>300</v>
      </c>
      <c r="F1" s="2" t="s">
        <v>301</v>
      </c>
      <c r="G1" s="2" t="s">
        <v>302</v>
      </c>
    </row>
    <row r="2" spans="1:7">
      <c r="A2" s="3" t="s">
        <v>303</v>
      </c>
    </row>
    <row r="3" spans="1:7">
      <c r="A3" s="4" t="s">
        <v>45</v>
      </c>
      <c r="C3" s="8" t="n">
        <v>1790</v>
      </c>
      <c r="D3" s="8" t="n">
        <v>1790</v>
      </c>
      <c r="F3" s="8" t="n">
        <v>1956</v>
      </c>
    </row>
    <row r="4" spans="1:7">
      <c r="A4" s="4" t="s">
        <v>304</v>
      </c>
      <c r="D4" s="8" t="n">
        <v>66</v>
      </c>
      <c r="E4" s="8" t="n">
        <v>762</v>
      </c>
    </row>
    <row r="5" spans="1:7">
      <c r="A5" s="4" t="s">
        <v>305</v>
      </c>
    </row>
    <row r="6" spans="1:7">
      <c r="A6" s="3" t="s">
        <v>303</v>
      </c>
    </row>
    <row r="7" spans="1:7">
      <c r="A7" s="4" t="s">
        <v>306</v>
      </c>
      <c r="C7" s="4" t="s">
        <v>307</v>
      </c>
      <c r="D7" s="4" t="s">
        <v>307</v>
      </c>
    </row>
    <row r="8" spans="1:7">
      <c r="A8" s="4" t="s">
        <v>308</v>
      </c>
    </row>
    <row r="9" spans="1:7">
      <c r="A9" s="3" t="s">
        <v>303</v>
      </c>
    </row>
    <row r="10" spans="1:7">
      <c r="A10" s="4" t="s">
        <v>306</v>
      </c>
      <c r="C10" s="4" t="s">
        <v>309</v>
      </c>
      <c r="D10" s="4" t="s">
        <v>309</v>
      </c>
    </row>
    <row r="11" spans="1:7">
      <c r="A11" s="4" t="s">
        <v>310</v>
      </c>
    </row>
    <row r="12" spans="1:7">
      <c r="A12" s="3" t="s">
        <v>303</v>
      </c>
    </row>
    <row r="13" spans="1:7">
      <c r="A13" s="4" t="s">
        <v>311</v>
      </c>
      <c r="B13" s="8" t="n">
        <v>2650</v>
      </c>
    </row>
    <row r="14" spans="1:7">
      <c r="A14" s="4" t="s">
        <v>312</v>
      </c>
      <c r="B14" s="5" t="n">
        <v>120</v>
      </c>
    </row>
    <row r="15" spans="1:7">
      <c r="A15" s="4" t="s">
        <v>45</v>
      </c>
      <c r="C15" s="8" t="n">
        <v>58</v>
      </c>
      <c r="D15" s="8" t="n">
        <v>58</v>
      </c>
    </row>
    <row r="16" spans="1:7">
      <c r="A16" s="4" t="s">
        <v>313</v>
      </c>
      <c r="C16" s="8" t="n">
        <v>3</v>
      </c>
      <c r="D16" s="8" t="n">
        <v>45</v>
      </c>
    </row>
    <row r="17" spans="1:7">
      <c r="A17" s="4" t="s">
        <v>314</v>
      </c>
    </row>
    <row r="18" spans="1:7">
      <c r="A18" s="3" t="s">
        <v>303</v>
      </c>
    </row>
    <row r="19" spans="1:7">
      <c r="A19" s="4" t="s">
        <v>312</v>
      </c>
      <c r="B19" s="8" t="n">
        <v>60</v>
      </c>
    </row>
    <row r="20" spans="1:7">
      <c r="A20" s="4" t="s">
        <v>315</v>
      </c>
      <c r="B20" s="10" t="n">
        <v>3.5</v>
      </c>
    </row>
    <row r="21" spans="1:7">
      <c r="A21" s="4" t="s">
        <v>316</v>
      </c>
    </row>
    <row r="22" spans="1:7">
      <c r="A22" s="3" t="s">
        <v>303</v>
      </c>
    </row>
    <row r="23" spans="1:7">
      <c r="A23" s="4" t="s">
        <v>312</v>
      </c>
      <c r="B23" s="8" t="n">
        <v>60</v>
      </c>
    </row>
    <row r="24" spans="1:7">
      <c r="A24" s="4" t="s">
        <v>315</v>
      </c>
      <c r="B24" s="5" t="n">
        <v>20</v>
      </c>
    </row>
    <row r="25" spans="1:7">
      <c r="A25" s="4" t="s">
        <v>317</v>
      </c>
    </row>
    <row r="26" spans="1:7">
      <c r="A26" s="3" t="s">
        <v>303</v>
      </c>
    </row>
    <row r="27" spans="1:7">
      <c r="A27" s="4" t="s">
        <v>306</v>
      </c>
      <c r="G27" s="4" t="s">
        <v>318</v>
      </c>
    </row>
    <row r="28" spans="1:7">
      <c r="A28" s="4" t="s">
        <v>319</v>
      </c>
    </row>
    <row r="29" spans="1:7">
      <c r="A29" s="3" t="s">
        <v>303</v>
      </c>
    </row>
    <row r="30" spans="1:7">
      <c r="A30" s="4" t="s">
        <v>306</v>
      </c>
      <c r="G30" s="4" t="s">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1</v>
      </c>
      <c r="B1" s="2" t="s">
        <v>70</v>
      </c>
      <c r="D1" s="2" t="s">
        <v>1</v>
      </c>
    </row>
    <row r="2" spans="1:7">
      <c r="B2" s="2" t="s">
        <v>2</v>
      </c>
      <c r="C2" s="2" t="s">
        <v>71</v>
      </c>
      <c r="D2" s="2" t="s">
        <v>2</v>
      </c>
      <c r="E2" s="2" t="s">
        <v>71</v>
      </c>
      <c r="F2" s="2" t="s">
        <v>30</v>
      </c>
      <c r="G2" s="2" t="s">
        <v>322</v>
      </c>
    </row>
    <row r="3" spans="1:7">
      <c r="A3" s="3" t="s">
        <v>303</v>
      </c>
    </row>
    <row r="4" spans="1:7">
      <c r="A4" s="4" t="s">
        <v>323</v>
      </c>
      <c r="D4" s="8" t="n">
        <v>41</v>
      </c>
      <c r="E4" s="8" t="n">
        <v>-182</v>
      </c>
    </row>
    <row r="5" spans="1:7">
      <c r="A5" s="4" t="s">
        <v>324</v>
      </c>
      <c r="B5" s="8" t="n">
        <v>3</v>
      </c>
      <c r="C5" s="8" t="n">
        <v>-6</v>
      </c>
      <c r="D5" s="5" t="n">
        <v>50</v>
      </c>
      <c r="E5" s="5" t="n">
        <v>-191</v>
      </c>
    </row>
    <row r="6" spans="1:7">
      <c r="A6" s="4" t="s">
        <v>45</v>
      </c>
      <c r="B6" s="5" t="n">
        <v>1790</v>
      </c>
      <c r="D6" s="5" t="n">
        <v>1790</v>
      </c>
      <c r="F6" s="8" t="n">
        <v>1956</v>
      </c>
    </row>
    <row r="7" spans="1:7">
      <c r="A7" s="4" t="s">
        <v>325</v>
      </c>
    </row>
    <row r="8" spans="1:7">
      <c r="A8" s="3" t="s">
        <v>303</v>
      </c>
    </row>
    <row r="9" spans="1:7">
      <c r="A9" s="4" t="s">
        <v>326</v>
      </c>
      <c r="B9" s="5" t="n">
        <v>0</v>
      </c>
      <c r="C9" s="5" t="n">
        <v>261</v>
      </c>
      <c r="D9" s="5" t="n">
        <v>13</v>
      </c>
      <c r="E9" s="5" t="n">
        <v>819</v>
      </c>
    </row>
    <row r="10" spans="1:7">
      <c r="A10" s="4" t="s">
        <v>327</v>
      </c>
      <c r="B10" s="5" t="n">
        <v>0</v>
      </c>
      <c r="C10" s="5" t="n">
        <v>248</v>
      </c>
      <c r="D10" s="5" t="n">
        <v>0</v>
      </c>
      <c r="E10" s="5" t="n">
        <v>730</v>
      </c>
    </row>
    <row r="11" spans="1:7">
      <c r="A11" s="4" t="s">
        <v>328</v>
      </c>
      <c r="B11" s="5" t="n">
        <v>0</v>
      </c>
      <c r="C11" s="5" t="n">
        <v>0</v>
      </c>
      <c r="D11" s="5" t="n">
        <v>0</v>
      </c>
      <c r="E11" s="5" t="n">
        <v>80</v>
      </c>
    </row>
    <row r="12" spans="1:7">
      <c r="A12" s="4" t="s">
        <v>329</v>
      </c>
      <c r="B12" s="5" t="n">
        <v>0</v>
      </c>
      <c r="C12" s="5" t="n">
        <v>12</v>
      </c>
      <c r="D12" s="5" t="n">
        <v>0</v>
      </c>
      <c r="E12" s="5" t="n">
        <v>33</v>
      </c>
    </row>
    <row r="13" spans="1:7">
      <c r="A13" s="4" t="s">
        <v>330</v>
      </c>
      <c r="B13" s="5" t="n">
        <v>0</v>
      </c>
      <c r="C13" s="5" t="n">
        <v>4</v>
      </c>
      <c r="D13" s="5" t="n">
        <v>0</v>
      </c>
      <c r="E13" s="5" t="n">
        <v>10</v>
      </c>
    </row>
    <row r="14" spans="1:7">
      <c r="A14" s="4" t="s">
        <v>331</v>
      </c>
      <c r="B14" s="5" t="n">
        <v>0</v>
      </c>
      <c r="C14" s="5" t="n">
        <v>-3</v>
      </c>
      <c r="D14" s="5" t="n">
        <v>13</v>
      </c>
      <c r="E14" s="5" t="n">
        <v>-34</v>
      </c>
    </row>
    <row r="15" spans="1:7">
      <c r="A15" s="4" t="s">
        <v>323</v>
      </c>
      <c r="B15" s="5" t="n">
        <v>3</v>
      </c>
      <c r="C15" s="5" t="n">
        <v>-5</v>
      </c>
      <c r="D15" s="5" t="n">
        <v>41</v>
      </c>
      <c r="E15" s="5" t="n">
        <v>-182</v>
      </c>
    </row>
    <row r="16" spans="1:7">
      <c r="A16" s="4" t="s">
        <v>332</v>
      </c>
      <c r="B16" s="5" t="n">
        <v>3</v>
      </c>
      <c r="C16" s="5" t="n">
        <v>-8</v>
      </c>
      <c r="D16" s="5" t="n">
        <v>54</v>
      </c>
      <c r="E16" s="5" t="n">
        <v>-216</v>
      </c>
    </row>
    <row r="17" spans="1:7">
      <c r="A17" s="4" t="s">
        <v>333</v>
      </c>
      <c r="B17" s="5" t="n">
        <v>0</v>
      </c>
      <c r="C17" s="5" t="n">
        <v>2</v>
      </c>
      <c r="D17" s="5" t="n">
        <v>-4</v>
      </c>
      <c r="E17" s="5" t="n">
        <v>25</v>
      </c>
    </row>
    <row r="18" spans="1:7">
      <c r="A18" s="4" t="s">
        <v>324</v>
      </c>
      <c r="B18" s="5" t="n">
        <v>3</v>
      </c>
      <c r="C18" s="5" t="n">
        <v>-6</v>
      </c>
      <c r="D18" s="5" t="n">
        <v>50</v>
      </c>
      <c r="E18" s="5" t="n">
        <v>-191</v>
      </c>
    </row>
    <row r="19" spans="1:7">
      <c r="A19" s="4" t="s">
        <v>334</v>
      </c>
      <c r="G19" s="8" t="n">
        <v>120</v>
      </c>
    </row>
    <row r="20" spans="1:7">
      <c r="A20" s="4" t="s">
        <v>45</v>
      </c>
      <c r="B20" s="5" t="n">
        <v>58</v>
      </c>
      <c r="D20" s="5" t="n">
        <v>58</v>
      </c>
    </row>
    <row r="21" spans="1:7">
      <c r="A21" s="4" t="s">
        <v>313</v>
      </c>
      <c r="B21" s="5" t="n">
        <v>3</v>
      </c>
      <c r="D21" s="5" t="n">
        <v>45</v>
      </c>
    </row>
    <row r="22" spans="1:7">
      <c r="A22" s="4" t="s">
        <v>335</v>
      </c>
    </row>
    <row r="23" spans="1:7">
      <c r="A23" s="3" t="s">
        <v>303</v>
      </c>
    </row>
    <row r="24" spans="1:7">
      <c r="A24" s="4" t="s">
        <v>324</v>
      </c>
      <c r="B24" s="8" t="n">
        <v>0</v>
      </c>
      <c r="C24" s="5" t="n">
        <v>-12</v>
      </c>
      <c r="D24" s="5" t="n">
        <v>0</v>
      </c>
      <c r="E24" s="5" t="n">
        <v>-33</v>
      </c>
    </row>
    <row r="25" spans="1:7">
      <c r="A25" s="4" t="s">
        <v>336</v>
      </c>
    </row>
    <row r="26" spans="1:7">
      <c r="A26" s="3" t="s">
        <v>303</v>
      </c>
    </row>
    <row r="27" spans="1:7">
      <c r="A27" s="4" t="s">
        <v>326</v>
      </c>
      <c r="C27" s="8" t="n">
        <v>53</v>
      </c>
      <c r="D27" s="8" t="n">
        <v>-13</v>
      </c>
      <c r="E27" s="8" t="n">
        <v>1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00</v>
      </c>
    </row>
    <row r="3" spans="1:2">
      <c r="A3" s="3" t="s">
        <v>303</v>
      </c>
    </row>
    <row r="4" spans="1:2">
      <c r="A4" s="4" t="s">
        <v>132</v>
      </c>
      <c r="B4" s="8" t="n">
        <v>213</v>
      </c>
    </row>
    <row r="5" spans="1:2">
      <c r="A5" s="4" t="s">
        <v>136</v>
      </c>
      <c r="B5" s="5" t="n">
        <v>-71</v>
      </c>
    </row>
    <row r="6" spans="1:2">
      <c r="A6" s="4" t="s">
        <v>144</v>
      </c>
      <c r="B6" s="5" t="n">
        <v>-103</v>
      </c>
    </row>
    <row r="7" spans="1:2">
      <c r="A7" s="4" t="s">
        <v>338</v>
      </c>
      <c r="B7" s="8" t="n">
        <v>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9</v>
      </c>
      <c r="B1" s="2" t="s">
        <v>340</v>
      </c>
      <c r="C1" s="2" t="s">
        <v>341</v>
      </c>
      <c r="D1" s="2" t="s">
        <v>342</v>
      </c>
      <c r="E1" s="2" t="s">
        <v>343</v>
      </c>
      <c r="F1" s="2" t="s">
        <v>2</v>
      </c>
      <c r="G1" s="2" t="s">
        <v>2</v>
      </c>
      <c r="H1" s="2" t="s">
        <v>71</v>
      </c>
    </row>
    <row r="2" spans="1:8">
      <c r="A2" s="3" t="s">
        <v>303</v>
      </c>
    </row>
    <row r="3" spans="1:8">
      <c r="A3" s="4" t="s">
        <v>82</v>
      </c>
      <c r="G3" s="8" t="n">
        <v>-66000000</v>
      </c>
      <c r="H3" s="8" t="n">
        <v>-762000000</v>
      </c>
    </row>
    <row r="4" spans="1:8">
      <c r="A4" s="4" t="s">
        <v>344</v>
      </c>
    </row>
    <row r="5" spans="1:8">
      <c r="A5" s="3" t="s">
        <v>303</v>
      </c>
    </row>
    <row r="6" spans="1:8">
      <c r="A6" s="4" t="s">
        <v>82</v>
      </c>
      <c r="F6" s="8" t="n">
        <v>-33000000</v>
      </c>
      <c r="G6" s="8" t="n">
        <v>-49000000</v>
      </c>
      <c r="H6" s="8" t="n">
        <v>0</v>
      </c>
    </row>
    <row r="7" spans="1:8">
      <c r="A7" s="4" t="s">
        <v>345</v>
      </c>
    </row>
    <row r="8" spans="1:8">
      <c r="A8" s="3" t="s">
        <v>303</v>
      </c>
    </row>
    <row r="9" spans="1:8">
      <c r="A9" s="4" t="s">
        <v>346</v>
      </c>
      <c r="B9" s="8" t="n">
        <v>62000000</v>
      </c>
    </row>
    <row r="10" spans="1:8">
      <c r="A10" s="4" t="s">
        <v>347</v>
      </c>
    </row>
    <row r="11" spans="1:8">
      <c r="A11" s="3" t="s">
        <v>303</v>
      </c>
    </row>
    <row r="12" spans="1:8">
      <c r="A12" s="4" t="s">
        <v>346</v>
      </c>
      <c r="D12" s="8" t="n">
        <v>87000000</v>
      </c>
    </row>
    <row r="13" spans="1:8">
      <c r="A13" s="4" t="s">
        <v>348</v>
      </c>
    </row>
    <row r="14" spans="1:8">
      <c r="A14" s="3" t="s">
        <v>303</v>
      </c>
    </row>
    <row r="15" spans="1:8">
      <c r="A15" s="4" t="s">
        <v>346</v>
      </c>
      <c r="C15" s="8" t="n">
        <v>17500000</v>
      </c>
    </row>
    <row r="16" spans="1:8">
      <c r="A16" s="4" t="s">
        <v>349</v>
      </c>
    </row>
    <row r="17" spans="1:8">
      <c r="A17" s="3" t="s">
        <v>303</v>
      </c>
    </row>
    <row r="18" spans="1:8">
      <c r="A18" s="4" t="s">
        <v>346</v>
      </c>
      <c r="E18" s="8" t="n">
        <v>10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0</v>
      </c>
      <c r="B1" s="2" t="s">
        <v>351</v>
      </c>
      <c r="C1" s="2" t="s">
        <v>4</v>
      </c>
      <c r="D1" s="2" t="s">
        <v>2</v>
      </c>
      <c r="E1" s="2" t="s">
        <v>71</v>
      </c>
    </row>
    <row r="2" spans="1:5">
      <c r="A2" s="3" t="s">
        <v>303</v>
      </c>
    </row>
    <row r="3" spans="1:5">
      <c r="A3" s="4" t="s">
        <v>304</v>
      </c>
      <c r="D3" s="8" t="n">
        <v>66</v>
      </c>
      <c r="E3" s="8" t="n">
        <v>762</v>
      </c>
    </row>
    <row r="4" spans="1:5">
      <c r="A4" s="4" t="s">
        <v>154</v>
      </c>
    </row>
    <row r="5" spans="1:5">
      <c r="A5" s="3" t="s">
        <v>303</v>
      </c>
    </row>
    <row r="6" spans="1:5">
      <c r="A6" s="4" t="s">
        <v>311</v>
      </c>
      <c r="B6" s="8" t="n">
        <v>1000</v>
      </c>
    </row>
    <row r="7" spans="1:5">
      <c r="A7" s="4" t="s">
        <v>304</v>
      </c>
      <c r="C7" s="8" t="n">
        <v>576</v>
      </c>
    </row>
    <row r="8" spans="1:5">
      <c r="A8" s="4" t="s">
        <v>154</v>
      </c>
    </row>
    <row r="9" spans="1:5">
      <c r="A9" s="3" t="s">
        <v>303</v>
      </c>
    </row>
    <row r="10" spans="1:5">
      <c r="A10" s="4" t="s">
        <v>306</v>
      </c>
      <c r="D10" s="4" t="s">
        <v>352</v>
      </c>
    </row>
    <row r="11" spans="1:5">
      <c r="A11" s="4" t="s">
        <v>353</v>
      </c>
    </row>
    <row r="12" spans="1:5">
      <c r="A12" s="3" t="s">
        <v>303</v>
      </c>
    </row>
    <row r="13" spans="1:5">
      <c r="A13" s="4" t="s">
        <v>306</v>
      </c>
      <c r="B13" s="4" t="s">
        <v>354</v>
      </c>
    </row>
    <row r="14" spans="1:5">
      <c r="A14" s="4" t="s">
        <v>355</v>
      </c>
    </row>
    <row r="15" spans="1:5">
      <c r="A15" s="3" t="s">
        <v>303</v>
      </c>
    </row>
    <row r="16" spans="1:5">
      <c r="A16" s="4" t="s">
        <v>306</v>
      </c>
      <c r="D16" s="4" t="s">
        <v>356</v>
      </c>
    </row>
    <row r="17" spans="1:5">
      <c r="A17" s="4" t="s">
        <v>357</v>
      </c>
    </row>
    <row r="18" spans="1:5">
      <c r="A18" s="3" t="s">
        <v>303</v>
      </c>
    </row>
    <row r="19" spans="1:5">
      <c r="A19" s="4" t="s">
        <v>306</v>
      </c>
      <c r="D19" s="4" t="s">
        <v>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71</v>
      </c>
    </row>
    <row r="2" spans="1:4">
      <c r="A2" s="3" t="s">
        <v>303</v>
      </c>
    </row>
    <row r="3" spans="1:4">
      <c r="A3" s="4" t="s">
        <v>304</v>
      </c>
      <c r="C3" s="8" t="n">
        <v>66000000</v>
      </c>
      <c r="D3" s="8" t="n">
        <v>762000000</v>
      </c>
    </row>
    <row r="4" spans="1:4">
      <c r="A4" s="4" t="s">
        <v>360</v>
      </c>
    </row>
    <row r="5" spans="1:4">
      <c r="A5" s="3" t="s">
        <v>303</v>
      </c>
    </row>
    <row r="6" spans="1:4">
      <c r="A6" s="4" t="s">
        <v>311</v>
      </c>
      <c r="B6" s="8" t="n">
        <v>135000000</v>
      </c>
    </row>
    <row r="7" spans="1:4">
      <c r="A7" s="4" t="s">
        <v>361</v>
      </c>
      <c r="B7" s="8" t="n">
        <v>107000000</v>
      </c>
      <c r="D7" s="5" t="n">
        <v>0</v>
      </c>
    </row>
    <row r="8" spans="1:4">
      <c r="A8" s="4" t="s">
        <v>304</v>
      </c>
      <c r="D8" s="8" t="n">
        <v>13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0</v>
      </c>
      <c r="D1" s="2" t="s">
        <v>1</v>
      </c>
    </row>
    <row r="2" spans="1:5">
      <c r="B2" s="2" t="s">
        <v>2</v>
      </c>
      <c r="C2" s="2" t="s">
        <v>71</v>
      </c>
      <c r="D2" s="2" t="s">
        <v>2</v>
      </c>
      <c r="E2" s="2" t="s">
        <v>71</v>
      </c>
    </row>
    <row r="3" spans="1:5">
      <c r="A3" s="3" t="s">
        <v>303</v>
      </c>
    </row>
    <row r="4" spans="1:5">
      <c r="A4" s="4" t="s">
        <v>304</v>
      </c>
      <c r="D4" s="8" t="n">
        <v>66</v>
      </c>
      <c r="E4" s="8" t="n">
        <v>762</v>
      </c>
    </row>
    <row r="5" spans="1:5">
      <c r="A5" s="4" t="s">
        <v>363</v>
      </c>
      <c r="B5" s="8" t="n">
        <v>33</v>
      </c>
      <c r="C5" s="8" t="n">
        <v>13</v>
      </c>
      <c r="D5" s="8" t="n">
        <v>66</v>
      </c>
      <c r="E5" s="8" t="n">
        <v>762</v>
      </c>
    </row>
    <row r="6" spans="1:5">
      <c r="A6" s="4" t="s">
        <v>305</v>
      </c>
    </row>
    <row r="7" spans="1:5">
      <c r="A7" s="3" t="s">
        <v>303</v>
      </c>
    </row>
    <row r="8" spans="1:5">
      <c r="A8" s="4" t="s">
        <v>306</v>
      </c>
      <c r="B8" s="4" t="s">
        <v>307</v>
      </c>
      <c r="D8" s="4" t="s">
        <v>307</v>
      </c>
    </row>
    <row r="9" spans="1:5">
      <c r="A9" s="4" t="s">
        <v>308</v>
      </c>
    </row>
    <row r="10" spans="1:5">
      <c r="A10" s="3" t="s">
        <v>303</v>
      </c>
    </row>
    <row r="11" spans="1:5">
      <c r="A11" s="4" t="s">
        <v>306</v>
      </c>
      <c r="B11" s="4" t="s">
        <v>309</v>
      </c>
      <c r="D11" s="4" t="s">
        <v>309</v>
      </c>
    </row>
    <row r="12" spans="1:5">
      <c r="A12" s="4" t="s">
        <v>364</v>
      </c>
    </row>
    <row r="13" spans="1:5">
      <c r="A13" s="3" t="s">
        <v>303</v>
      </c>
    </row>
    <row r="14" spans="1:5">
      <c r="A14" s="4" t="s">
        <v>363</v>
      </c>
      <c r="D14" s="8" t="n">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0</v>
      </c>
      <c r="D1" s="2" t="s">
        <v>1</v>
      </c>
    </row>
    <row r="2" spans="1:5">
      <c r="B2" s="2" t="s">
        <v>2</v>
      </c>
      <c r="C2" s="2" t="s">
        <v>71</v>
      </c>
      <c r="D2" s="2" t="s">
        <v>2</v>
      </c>
      <c r="E2" s="2" t="s">
        <v>71</v>
      </c>
    </row>
    <row r="3" spans="1:5">
      <c r="A3" s="3" t="s">
        <v>189</v>
      </c>
    </row>
    <row r="4" spans="1:5">
      <c r="A4" s="4" t="s">
        <v>91</v>
      </c>
      <c r="B4" s="8" t="n">
        <v>242</v>
      </c>
      <c r="C4" s="8" t="n">
        <v>292</v>
      </c>
      <c r="D4" s="8" t="n">
        <v>836</v>
      </c>
      <c r="E4" s="8" t="n">
        <v>-4034</v>
      </c>
    </row>
    <row r="5" spans="1:5">
      <c r="A5" s="4" t="s">
        <v>366</v>
      </c>
      <c r="B5" s="5" t="n">
        <v>-35</v>
      </c>
      <c r="C5" s="5" t="n">
        <v>37</v>
      </c>
      <c r="D5" s="5" t="n">
        <v>106</v>
      </c>
      <c r="E5" s="5" t="n">
        <v>146</v>
      </c>
    </row>
    <row r="6" spans="1:5">
      <c r="A6" s="4" t="s">
        <v>367</v>
      </c>
      <c r="B6" s="5" t="n">
        <v>0</v>
      </c>
      <c r="C6" s="5" t="n">
        <v>10</v>
      </c>
      <c r="D6" s="5" t="n">
        <v>0</v>
      </c>
      <c r="E6" s="5" t="n">
        <v>31</v>
      </c>
    </row>
    <row r="7" spans="1:5">
      <c r="A7" s="4" t="s">
        <v>368</v>
      </c>
      <c r="B7" s="5" t="n">
        <v>3</v>
      </c>
      <c r="C7" s="5" t="n">
        <v>3</v>
      </c>
      <c r="D7" s="5" t="n">
        <v>3</v>
      </c>
      <c r="E7" s="5" t="n">
        <v>3</v>
      </c>
    </row>
    <row r="8" spans="1:5">
      <c r="A8" s="4" t="s">
        <v>369</v>
      </c>
      <c r="B8" s="5" t="n">
        <v>274</v>
      </c>
      <c r="C8" s="5" t="n">
        <v>242</v>
      </c>
      <c r="D8" s="5" t="n">
        <v>727</v>
      </c>
      <c r="E8" s="5" t="n">
        <v>-4214</v>
      </c>
    </row>
    <row r="9" spans="1:5">
      <c r="A9" s="4" t="s">
        <v>92</v>
      </c>
      <c r="B9" s="5" t="n">
        <v>3</v>
      </c>
      <c r="C9" s="5" t="n">
        <v>-6</v>
      </c>
      <c r="D9" s="5" t="n">
        <v>50</v>
      </c>
      <c r="E9" s="5" t="n">
        <v>-191</v>
      </c>
    </row>
    <row r="10" spans="1:5">
      <c r="A10" s="4" t="s">
        <v>370</v>
      </c>
      <c r="B10" s="5" t="n">
        <v>0</v>
      </c>
      <c r="C10" s="5" t="n">
        <v>22</v>
      </c>
      <c r="D10" s="5" t="n">
        <v>4</v>
      </c>
      <c r="E10" s="5" t="n">
        <v>44</v>
      </c>
    </row>
    <row r="11" spans="1:5">
      <c r="A11" s="4" t="s">
        <v>371</v>
      </c>
      <c r="B11" s="5" t="n">
        <v>3</v>
      </c>
      <c r="C11" s="5" t="n">
        <v>-28</v>
      </c>
      <c r="D11" s="5" t="n">
        <v>46</v>
      </c>
      <c r="E11" s="5" t="n">
        <v>-235</v>
      </c>
    </row>
    <row r="12" spans="1:5">
      <c r="A12" s="4" t="s">
        <v>98</v>
      </c>
      <c r="B12" s="8" t="n">
        <v>277</v>
      </c>
      <c r="C12" s="8" t="n">
        <v>214</v>
      </c>
      <c r="D12" s="8" t="n">
        <v>773</v>
      </c>
      <c r="E12" s="8" t="n">
        <v>-4449</v>
      </c>
    </row>
    <row r="13" spans="1:5">
      <c r="A13" s="4" t="s">
        <v>100</v>
      </c>
      <c r="B13" s="5" t="n">
        <v>1448</v>
      </c>
      <c r="C13" s="5" t="n">
        <v>1346</v>
      </c>
      <c r="D13" s="5" t="n">
        <v>1447</v>
      </c>
      <c r="E13" s="5" t="n">
        <v>1289</v>
      </c>
    </row>
    <row r="14" spans="1:5">
      <c r="A14" s="4" t="s">
        <v>372</v>
      </c>
      <c r="B14" s="5" t="n">
        <v>6</v>
      </c>
      <c r="C14" s="5" t="n">
        <v>5</v>
      </c>
      <c r="D14" s="5" t="n">
        <v>6</v>
      </c>
      <c r="E14" s="5" t="n">
        <v>0</v>
      </c>
    </row>
    <row r="15" spans="1:5">
      <c r="A15" s="4" t="s">
        <v>373</v>
      </c>
      <c r="B15" s="5" t="n">
        <v>1454</v>
      </c>
      <c r="C15" s="5" t="n">
        <v>1351</v>
      </c>
      <c r="D15" s="5" t="n">
        <v>1453</v>
      </c>
      <c r="E15" s="5" t="n">
        <v>1289</v>
      </c>
    </row>
    <row r="16" spans="1:5">
      <c r="A16" s="3" t="s">
        <v>374</v>
      </c>
    </row>
    <row r="17" spans="1:5">
      <c r="A17" s="4" t="s">
        <v>95</v>
      </c>
      <c r="B17" s="9" t="n">
        <v>0.19</v>
      </c>
      <c r="C17" s="9" t="n">
        <v>0.18</v>
      </c>
      <c r="D17" s="9" t="n">
        <v>0.5</v>
      </c>
      <c r="E17" s="9" t="n">
        <v>-3.27</v>
      </c>
    </row>
    <row r="18" spans="1:5">
      <c r="A18" s="4" t="s">
        <v>96</v>
      </c>
      <c r="B18" s="5" t="n">
        <v>0</v>
      </c>
      <c r="C18" s="10" t="n">
        <v>-0.02</v>
      </c>
      <c r="D18" s="10" t="n">
        <v>0.03</v>
      </c>
      <c r="E18" s="10" t="n">
        <v>-0.18</v>
      </c>
    </row>
    <row r="19" spans="1:5">
      <c r="A19" s="4" t="s">
        <v>99</v>
      </c>
      <c r="B19" s="9" t="n">
        <v>0.19</v>
      </c>
      <c r="C19" s="9" t="n">
        <v>0.16</v>
      </c>
      <c r="D19" s="9" t="n">
        <v>0.53</v>
      </c>
      <c r="E19" s="9" t="n">
        <v>-3.45</v>
      </c>
    </row>
    <row r="20" spans="1:5">
      <c r="A20" s="4" t="s">
        <v>375</v>
      </c>
      <c r="E20" s="5" t="n">
        <v>12</v>
      </c>
    </row>
    <row r="21" spans="1:5">
      <c r="A21" s="4" t="s">
        <v>376</v>
      </c>
      <c r="B21" s="5" t="n">
        <v>38</v>
      </c>
      <c r="C21" s="5" t="n">
        <v>46</v>
      </c>
      <c r="D21" s="5" t="n">
        <v>42</v>
      </c>
      <c r="E21" s="5" t="n">
        <v>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6</v>
      </c>
      <c r="B3" s="8" t="n">
        <v>1276</v>
      </c>
      <c r="C3" s="8" t="n">
        <v>1306</v>
      </c>
    </row>
    <row r="4" spans="1:3">
      <c r="A4" s="4" t="s">
        <v>379</v>
      </c>
      <c r="B4" s="5" t="n">
        <v>336</v>
      </c>
      <c r="C4" s="5" t="n">
        <v>259</v>
      </c>
    </row>
    <row r="5" spans="1:3">
      <c r="A5" s="4" t="s">
        <v>380</v>
      </c>
      <c r="B5" s="5" t="n">
        <v>1057</v>
      </c>
      <c r="C5" s="5" t="n">
        <v>1079</v>
      </c>
    </row>
    <row r="6" spans="1:3">
      <c r="A6" s="4" t="s">
        <v>381</v>
      </c>
      <c r="B6" s="5" t="n">
        <v>1393</v>
      </c>
      <c r="C6" s="5" t="n">
        <v>1338</v>
      </c>
    </row>
    <row r="7" spans="1:3">
      <c r="A7" s="4" t="s">
        <v>382</v>
      </c>
      <c r="B7" s="5" t="n">
        <v>285</v>
      </c>
      <c r="C7" s="5" t="n">
        <v>255</v>
      </c>
    </row>
    <row r="8" spans="1:3">
      <c r="A8" s="4" t="s">
        <v>383</v>
      </c>
      <c r="B8" s="5" t="n">
        <v>154</v>
      </c>
      <c r="C8" s="5" t="n">
        <v>114</v>
      </c>
    </row>
    <row r="9" spans="1:3">
      <c r="A9" s="4" t="s">
        <v>384</v>
      </c>
      <c r="B9" s="5" t="n">
        <v>749</v>
      </c>
      <c r="C9" s="5" t="n">
        <v>629</v>
      </c>
    </row>
    <row r="10" spans="1:3">
      <c r="A10" s="4" t="s">
        <v>385</v>
      </c>
      <c r="B10" s="5" t="n">
        <v>1188</v>
      </c>
      <c r="C10" s="5" t="n">
        <v>998</v>
      </c>
    </row>
    <row r="11" spans="1:3">
      <c r="A11" s="4" t="s">
        <v>379</v>
      </c>
      <c r="B11" s="5" t="n">
        <v>346</v>
      </c>
      <c r="C11" s="5" t="n">
        <v>487</v>
      </c>
    </row>
    <row r="12" spans="1:3">
      <c r="A12" s="4" t="s">
        <v>380</v>
      </c>
      <c r="B12" s="5" t="n">
        <v>1107</v>
      </c>
      <c r="C12" s="5" t="n">
        <v>1146</v>
      </c>
    </row>
    <row r="13" spans="1:3">
      <c r="A13" s="4" t="s">
        <v>386</v>
      </c>
      <c r="B13" s="5" t="n">
        <v>1453</v>
      </c>
      <c r="C13" s="5" t="n">
        <v>1633</v>
      </c>
    </row>
    <row r="14" spans="1:3">
      <c r="A14" s="4" t="s">
        <v>387</v>
      </c>
      <c r="B14" s="8" t="n">
        <v>31</v>
      </c>
      <c r="C14" s="8"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93</v>
      </c>
      <c r="B4" s="8" t="n">
        <v>245</v>
      </c>
      <c r="C4" s="8" t="n">
        <v>286</v>
      </c>
      <c r="D4" s="8" t="n">
        <v>886</v>
      </c>
      <c r="E4" s="8" t="n">
        <v>-4225</v>
      </c>
    </row>
    <row r="5" spans="1:5">
      <c r="A5" s="3" t="s">
        <v>104</v>
      </c>
    </row>
    <row r="6" spans="1:5">
      <c r="A6" s="4" t="s">
        <v>105</v>
      </c>
      <c r="B6" s="5" t="n">
        <v>0</v>
      </c>
      <c r="C6" s="5" t="n">
        <v>2</v>
      </c>
      <c r="D6" s="5" t="n">
        <v>2</v>
      </c>
      <c r="E6" s="5" t="n">
        <v>3</v>
      </c>
    </row>
    <row r="7" spans="1:5">
      <c r="A7" s="3" t="s">
        <v>106</v>
      </c>
    </row>
    <row r="8" spans="1:5">
      <c r="A8" s="4" t="s">
        <v>107</v>
      </c>
      <c r="B8" s="5" t="n">
        <v>0</v>
      </c>
      <c r="C8" s="5" t="n">
        <v>0</v>
      </c>
      <c r="D8" s="5" t="n">
        <v>69</v>
      </c>
      <c r="E8" s="5" t="n">
        <v>0</v>
      </c>
    </row>
    <row r="9" spans="1:5">
      <c r="A9" s="4" t="s">
        <v>108</v>
      </c>
      <c r="B9" s="5" t="n">
        <v>12</v>
      </c>
      <c r="C9" s="5" t="n">
        <v>11</v>
      </c>
      <c r="D9" s="5" t="n">
        <v>42</v>
      </c>
      <c r="E9" s="5" t="n">
        <v>34</v>
      </c>
    </row>
    <row r="10" spans="1:5">
      <c r="A10" s="4" t="s">
        <v>109</v>
      </c>
      <c r="B10" s="5" t="n">
        <v>1</v>
      </c>
      <c r="C10" s="5" t="n">
        <v>-1</v>
      </c>
      <c r="D10" s="5" t="n">
        <v>0</v>
      </c>
      <c r="E10" s="5" t="n">
        <v>-11</v>
      </c>
    </row>
    <row r="11" spans="1:5">
      <c r="A11" s="4" t="s">
        <v>110</v>
      </c>
      <c r="B11" s="5" t="n">
        <v>0</v>
      </c>
      <c r="D11" s="5" t="n">
        <v>48</v>
      </c>
    </row>
    <row r="12" spans="1:5">
      <c r="A12" s="4" t="s">
        <v>111</v>
      </c>
      <c r="B12" s="5" t="n">
        <v>13</v>
      </c>
      <c r="C12" s="5" t="n">
        <v>12</v>
      </c>
      <c r="D12" s="5" t="n">
        <v>113</v>
      </c>
      <c r="E12" s="5" t="n">
        <v>26</v>
      </c>
    </row>
    <row r="13" spans="1:5">
      <c r="A13" s="4" t="s">
        <v>112</v>
      </c>
      <c r="B13" s="5" t="n">
        <v>258</v>
      </c>
      <c r="C13" s="5" t="n">
        <v>298</v>
      </c>
      <c r="D13" s="5" t="n">
        <v>999</v>
      </c>
      <c r="E13" s="5" t="n">
        <v>-4199</v>
      </c>
    </row>
    <row r="14" spans="1:5">
      <c r="A14" s="4" t="s">
        <v>113</v>
      </c>
      <c r="B14" s="5" t="n">
        <v>35</v>
      </c>
      <c r="C14" s="5" t="n">
        <v>-59</v>
      </c>
      <c r="D14" s="5" t="n">
        <v>-118</v>
      </c>
      <c r="E14" s="5" t="n">
        <v>-189</v>
      </c>
    </row>
    <row r="15" spans="1:5">
      <c r="A15" s="4" t="s">
        <v>97</v>
      </c>
      <c r="B15" s="5" t="n">
        <v>0</v>
      </c>
      <c r="C15" s="5" t="n">
        <v>-10</v>
      </c>
      <c r="D15" s="5" t="n">
        <v>0</v>
      </c>
      <c r="E15" s="5" t="n">
        <v>-31</v>
      </c>
    </row>
    <row r="16" spans="1:5">
      <c r="A16" s="4" t="s">
        <v>112</v>
      </c>
      <c r="B16" s="8" t="n">
        <v>293</v>
      </c>
      <c r="C16" s="8" t="n">
        <v>229</v>
      </c>
      <c r="D16" s="8" t="n">
        <v>881</v>
      </c>
      <c r="E16" s="8" t="n">
        <v>-4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3" t="s">
        <v>389</v>
      </c>
    </row>
    <row r="4" spans="1:5">
      <c r="A4" s="4" t="s">
        <v>390</v>
      </c>
      <c r="B4" s="8" t="n">
        <v>2</v>
      </c>
      <c r="C4" s="8" t="n">
        <v>331</v>
      </c>
      <c r="D4" s="8" t="n">
        <v>24</v>
      </c>
      <c r="E4" s="8" t="n">
        <v>293</v>
      </c>
    </row>
    <row r="5" spans="1:5">
      <c r="A5" s="4" t="s">
        <v>391</v>
      </c>
      <c r="B5" s="5" t="n">
        <v>389</v>
      </c>
      <c r="C5" s="5" t="n">
        <v>217</v>
      </c>
      <c r="D5" s="5" t="n">
        <v>771</v>
      </c>
      <c r="E5" s="5" t="n">
        <v>372</v>
      </c>
    </row>
    <row r="6" spans="1:5">
      <c r="A6" s="4" t="s">
        <v>157</v>
      </c>
      <c r="B6" s="5" t="n">
        <v>-387</v>
      </c>
      <c r="C6" s="5" t="n">
        <v>114</v>
      </c>
      <c r="D6" s="8" t="n">
        <v>-747</v>
      </c>
      <c r="E6" s="5" t="n">
        <v>-79</v>
      </c>
    </row>
    <row r="7" spans="1:5">
      <c r="A7" s="4" t="s">
        <v>392</v>
      </c>
      <c r="E7" s="8" t="n">
        <v>1600</v>
      </c>
    </row>
    <row r="8" spans="1:5">
      <c r="A8" s="4" t="s">
        <v>393</v>
      </c>
      <c r="D8" s="4" t="s">
        <v>394</v>
      </c>
      <c r="E8" s="4" t="s">
        <v>395</v>
      </c>
    </row>
    <row r="9" spans="1:5">
      <c r="A9" s="4" t="s">
        <v>396</v>
      </c>
      <c r="D9" s="4" t="s">
        <v>397</v>
      </c>
      <c r="E9" s="4" t="s">
        <v>398</v>
      </c>
    </row>
    <row r="10" spans="1:5">
      <c r="A10" s="4" t="s">
        <v>399</v>
      </c>
    </row>
    <row r="11" spans="1:5">
      <c r="A11" s="3" t="s">
        <v>389</v>
      </c>
    </row>
    <row r="12" spans="1:5">
      <c r="A12" s="4" t="s">
        <v>390</v>
      </c>
      <c r="B12" s="5" t="n">
        <v>10</v>
      </c>
      <c r="D12" s="8" t="n">
        <v>-21</v>
      </c>
    </row>
    <row r="13" spans="1:5">
      <c r="A13" s="4" t="s">
        <v>400</v>
      </c>
    </row>
    <row r="14" spans="1:5">
      <c r="A14" s="3" t="s">
        <v>389</v>
      </c>
    </row>
    <row r="15" spans="1:5">
      <c r="A15" s="4" t="s">
        <v>390</v>
      </c>
      <c r="C15" s="8" t="n">
        <v>-332</v>
      </c>
      <c r="E15" s="8" t="n">
        <v>-290</v>
      </c>
    </row>
    <row r="16" spans="1:5">
      <c r="A16" s="4" t="s">
        <v>401</v>
      </c>
    </row>
    <row r="17" spans="1:5">
      <c r="A17" s="3" t="s">
        <v>389</v>
      </c>
    </row>
    <row r="18" spans="1:5">
      <c r="A18" s="4" t="s">
        <v>391</v>
      </c>
      <c r="B18" s="5" t="n">
        <v>2</v>
      </c>
      <c r="D18" s="5" t="n">
        <v>0</v>
      </c>
    </row>
    <row r="19" spans="1:5">
      <c r="A19" s="4" t="s">
        <v>157</v>
      </c>
      <c r="B19" s="5" t="n">
        <v>-2</v>
      </c>
    </row>
    <row r="20" spans="1:5">
      <c r="A20" s="4" t="s">
        <v>402</v>
      </c>
    </row>
    <row r="21" spans="1:5">
      <c r="A21" s="3" t="s">
        <v>389</v>
      </c>
    </row>
    <row r="22" spans="1:5">
      <c r="A22" s="4" t="s">
        <v>391</v>
      </c>
      <c r="B22" s="5" t="n">
        <v>127</v>
      </c>
      <c r="D22" s="5" t="n">
        <v>127</v>
      </c>
    </row>
    <row r="23" spans="1:5">
      <c r="A23" s="4" t="s">
        <v>157</v>
      </c>
      <c r="B23" s="5" t="n">
        <v>-127</v>
      </c>
    </row>
    <row r="24" spans="1:5">
      <c r="A24" s="4" t="s">
        <v>403</v>
      </c>
    </row>
    <row r="25" spans="1:5">
      <c r="A25" s="3" t="s">
        <v>389</v>
      </c>
    </row>
    <row r="26" spans="1:5">
      <c r="A26" s="4" t="s">
        <v>391</v>
      </c>
      <c r="B26" s="5" t="n">
        <v>-125</v>
      </c>
      <c r="D26" s="8" t="n">
        <v>-125</v>
      </c>
    </row>
    <row r="27" spans="1:5">
      <c r="A27" s="4" t="s">
        <v>157</v>
      </c>
      <c r="B27" s="8" t="n">
        <v>1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s>
  <sheetData>
    <row r="1" spans="1:12">
      <c r="A1" s="1" t="s">
        <v>404</v>
      </c>
      <c r="B1" s="2" t="s">
        <v>405</v>
      </c>
      <c r="C1" s="2" t="s">
        <v>406</v>
      </c>
      <c r="D1" s="2" t="s">
        <v>407</v>
      </c>
      <c r="E1" s="2" t="s">
        <v>299</v>
      </c>
      <c r="F1" s="2" t="s">
        <v>301</v>
      </c>
      <c r="G1" s="2" t="s">
        <v>408</v>
      </c>
      <c r="H1" s="2" t="s">
        <v>299</v>
      </c>
      <c r="I1" s="2" t="s">
        <v>409</v>
      </c>
      <c r="J1" s="2" t="s">
        <v>300</v>
      </c>
      <c r="K1" s="2" t="s">
        <v>410</v>
      </c>
      <c r="L1" s="2" t="s">
        <v>300</v>
      </c>
    </row>
    <row r="2" spans="1:12">
      <c r="A2" s="3" t="s">
        <v>411</v>
      </c>
    </row>
    <row r="3" spans="1:12">
      <c r="A3" s="4" t="s">
        <v>412</v>
      </c>
      <c r="E3" s="8" t="n">
        <v>14782000000</v>
      </c>
      <c r="F3" s="8" t="n">
        <v>16027000000</v>
      </c>
      <c r="H3" s="8" t="n">
        <v>14782000000</v>
      </c>
      <c r="K3" s="8" t="n">
        <v>14782000000</v>
      </c>
    </row>
    <row r="4" spans="1:12">
      <c r="A4" s="4" t="s">
        <v>413</v>
      </c>
      <c r="E4" s="5" t="n">
        <v>-2215000000</v>
      </c>
      <c r="F4" s="5" t="n">
        <v>-1232000000</v>
      </c>
      <c r="H4" s="5" t="n">
        <v>-2215000000</v>
      </c>
      <c r="K4" s="5" t="n">
        <v>-2215000000</v>
      </c>
    </row>
    <row r="5" spans="1:12">
      <c r="A5" s="4" t="s">
        <v>414</v>
      </c>
      <c r="E5" s="5" t="n">
        <v>12567000000</v>
      </c>
      <c r="F5" s="5" t="n">
        <v>14795000000</v>
      </c>
      <c r="H5" s="5" t="n">
        <v>12567000000</v>
      </c>
      <c r="K5" s="5" t="n">
        <v>12567000000</v>
      </c>
    </row>
    <row r="6" spans="1:12">
      <c r="A6" s="4" t="s">
        <v>415</v>
      </c>
      <c r="E6" s="5" t="n">
        <v>131000000</v>
      </c>
      <c r="F6" s="5" t="n">
        <v>179000000</v>
      </c>
    </row>
    <row r="7" spans="1:12">
      <c r="A7" s="4" t="s">
        <v>416</v>
      </c>
      <c r="E7" s="5" t="n">
        <v>92000000</v>
      </c>
      <c r="F7" s="5" t="n">
        <v>100000000</v>
      </c>
      <c r="H7" s="5" t="n">
        <v>92000000</v>
      </c>
      <c r="K7" s="5" t="n">
        <v>92000000</v>
      </c>
    </row>
    <row r="8" spans="1:12">
      <c r="A8" s="3" t="s">
        <v>417</v>
      </c>
    </row>
    <row r="9" spans="1:12">
      <c r="A9" s="4" t="s">
        <v>86</v>
      </c>
      <c r="H9" s="5" t="n">
        <v>11000000</v>
      </c>
      <c r="J9" s="8" t="n">
        <v>15000000</v>
      </c>
      <c r="K9" s="5" t="n">
        <v>8000000</v>
      </c>
      <c r="L9" s="8" t="n">
        <v>51000000</v>
      </c>
    </row>
    <row r="10" spans="1:12">
      <c r="A10" s="4" t="s">
        <v>418</v>
      </c>
      <c r="H10" s="5" t="n">
        <v>196000000</v>
      </c>
      <c r="J10" s="5" t="n">
        <v>211000000</v>
      </c>
      <c r="K10" s="5" t="n">
        <v>583000000</v>
      </c>
      <c r="L10" s="5" t="n">
        <v>647000000</v>
      </c>
    </row>
    <row r="11" spans="1:12">
      <c r="A11" s="4" t="s">
        <v>419</v>
      </c>
    </row>
    <row r="12" spans="1:12">
      <c r="A12" s="3" t="s">
        <v>417</v>
      </c>
    </row>
    <row r="13" spans="1:12">
      <c r="A13" s="4" t="s">
        <v>420</v>
      </c>
      <c r="L13" s="5" t="n">
        <v>-3000000</v>
      </c>
    </row>
    <row r="14" spans="1:12">
      <c r="A14" s="4" t="s">
        <v>421</v>
      </c>
    </row>
    <row r="15" spans="1:12">
      <c r="A15" s="3" t="s">
        <v>417</v>
      </c>
    </row>
    <row r="16" spans="1:12">
      <c r="A16" s="4" t="s">
        <v>422</v>
      </c>
      <c r="H16" s="5" t="n">
        <v>33000000</v>
      </c>
      <c r="J16" s="5" t="n">
        <v>24000000</v>
      </c>
      <c r="K16" s="5" t="n">
        <v>91000000</v>
      </c>
      <c r="L16" s="5" t="n">
        <v>66000000</v>
      </c>
    </row>
    <row r="17" spans="1:12">
      <c r="A17" s="4" t="s">
        <v>423</v>
      </c>
    </row>
    <row r="18" spans="1:12">
      <c r="A18" s="3" t="s">
        <v>417</v>
      </c>
    </row>
    <row r="19" spans="1:12">
      <c r="A19" s="4" t="s">
        <v>422</v>
      </c>
      <c r="H19" s="5" t="n">
        <v>0</v>
      </c>
      <c r="J19" s="8" t="n">
        <v>0</v>
      </c>
      <c r="K19" s="5" t="n">
        <v>0</v>
      </c>
      <c r="L19" s="5" t="n">
        <v>7000000</v>
      </c>
    </row>
    <row r="20" spans="1:12">
      <c r="A20" s="4" t="s">
        <v>424</v>
      </c>
    </row>
    <row r="21" spans="1:12">
      <c r="A21" s="3" t="s">
        <v>411</v>
      </c>
    </row>
    <row r="22" spans="1:12">
      <c r="A22" s="4" t="s">
        <v>425</v>
      </c>
      <c r="E22" s="8" t="n">
        <v>1486000000</v>
      </c>
      <c r="F22" s="5" t="n">
        <v>1390000000</v>
      </c>
      <c r="H22" s="8" t="n">
        <v>1486000000</v>
      </c>
      <c r="K22" s="8" t="n">
        <v>1486000000</v>
      </c>
    </row>
    <row r="23" spans="1:12">
      <c r="A23" s="3" t="s">
        <v>426</v>
      </c>
    </row>
    <row r="24" spans="1:12">
      <c r="A24" s="4" t="s">
        <v>427</v>
      </c>
      <c r="G24" s="8" t="n">
        <v>225000000</v>
      </c>
    </row>
    <row r="25" spans="1:12">
      <c r="A25" s="4" t="s">
        <v>428</v>
      </c>
      <c r="G25" s="8" t="n">
        <v>1500000000</v>
      </c>
    </row>
    <row r="26" spans="1:12">
      <c r="A26" s="4" t="s">
        <v>429</v>
      </c>
      <c r="K26" s="5" t="n">
        <v>4</v>
      </c>
    </row>
    <row r="27" spans="1:12">
      <c r="A27" s="4" t="s">
        <v>430</v>
      </c>
      <c r="E27" s="4" t="s">
        <v>431</v>
      </c>
      <c r="H27" s="4" t="s">
        <v>431</v>
      </c>
      <c r="K27" s="4" t="s">
        <v>431</v>
      </c>
    </row>
    <row r="28" spans="1:12">
      <c r="A28" s="4" t="s">
        <v>432</v>
      </c>
    </row>
    <row r="29" spans="1:12">
      <c r="A29" s="3" t="s">
        <v>433</v>
      </c>
    </row>
    <row r="30" spans="1:12">
      <c r="A30" s="4" t="s">
        <v>434</v>
      </c>
      <c r="E30" s="8" t="n">
        <v>36000000</v>
      </c>
      <c r="H30" s="8" t="n">
        <v>36000000</v>
      </c>
      <c r="K30" s="8" t="n">
        <v>36000000</v>
      </c>
    </row>
    <row r="31" spans="1:12">
      <c r="A31" s="4" t="s">
        <v>435</v>
      </c>
      <c r="E31" s="5" t="n">
        <v>1500000000</v>
      </c>
      <c r="H31" s="5" t="n">
        <v>1500000000</v>
      </c>
      <c r="K31" s="5" t="n">
        <v>1500000000</v>
      </c>
    </row>
    <row r="32" spans="1:12">
      <c r="A32" s="4" t="s">
        <v>436</v>
      </c>
    </row>
    <row r="33" spans="1:12">
      <c r="A33" s="3" t="s">
        <v>411</v>
      </c>
    </row>
    <row r="34" spans="1:12">
      <c r="A34" s="4" t="s">
        <v>425</v>
      </c>
      <c r="E34" s="5" t="n">
        <v>0</v>
      </c>
      <c r="H34" s="5" t="n">
        <v>0</v>
      </c>
      <c r="K34" s="5" t="n">
        <v>0</v>
      </c>
    </row>
    <row r="35" spans="1:12">
      <c r="A35" s="3" t="s">
        <v>433</v>
      </c>
    </row>
    <row r="36" spans="1:12">
      <c r="A36" s="4" t="s">
        <v>435</v>
      </c>
      <c r="E36" s="5" t="n">
        <v>3500000000</v>
      </c>
      <c r="H36" s="5" t="n">
        <v>3500000000</v>
      </c>
      <c r="K36" s="5" t="n">
        <v>3500000000</v>
      </c>
    </row>
    <row r="37" spans="1:12">
      <c r="A37" s="4" t="s">
        <v>437</v>
      </c>
    </row>
    <row r="38" spans="1:12">
      <c r="A38" s="3" t="s">
        <v>426</v>
      </c>
    </row>
    <row r="39" spans="1:12">
      <c r="A39" s="4" t="s">
        <v>438</v>
      </c>
      <c r="B39" s="8" t="n">
        <v>525000000</v>
      </c>
      <c r="C39" s="8" t="n">
        <v>225000000</v>
      </c>
      <c r="D39" s="8" t="n">
        <v>225000000</v>
      </c>
    </row>
    <row r="40" spans="1:12">
      <c r="A40" s="4" t="s">
        <v>439</v>
      </c>
    </row>
    <row r="41" spans="1:12">
      <c r="A41" s="3" t="s">
        <v>411</v>
      </c>
    </row>
    <row r="42" spans="1:12">
      <c r="A42" s="4" t="s">
        <v>425</v>
      </c>
      <c r="E42" s="5" t="n">
        <v>0</v>
      </c>
      <c r="F42" s="5" t="n">
        <v>261000000</v>
      </c>
      <c r="H42" s="5" t="n">
        <v>0</v>
      </c>
      <c r="K42" s="5" t="n">
        <v>0</v>
      </c>
    </row>
    <row r="43" spans="1:12">
      <c r="A43" s="4" t="s">
        <v>440</v>
      </c>
    </row>
    <row r="44" spans="1:12">
      <c r="A44" s="3" t="s">
        <v>411</v>
      </c>
    </row>
    <row r="45" spans="1:12">
      <c r="A45" s="4" t="s">
        <v>441</v>
      </c>
      <c r="E45" s="5" t="n">
        <v>543000000</v>
      </c>
      <c r="H45" s="5" t="n">
        <v>543000000</v>
      </c>
      <c r="K45" s="5" t="n">
        <v>543000000</v>
      </c>
    </row>
    <row r="46" spans="1:12">
      <c r="A46" s="3" t="s">
        <v>417</v>
      </c>
    </row>
    <row r="47" spans="1:12">
      <c r="A47" s="4" t="s">
        <v>442</v>
      </c>
      <c r="E47" s="5" t="n">
        <v>23000000</v>
      </c>
      <c r="H47" s="5" t="n">
        <v>23000000</v>
      </c>
      <c r="K47" s="5" t="n">
        <v>23000000</v>
      </c>
    </row>
    <row r="48" spans="1:12">
      <c r="A48" s="4" t="s">
        <v>443</v>
      </c>
      <c r="H48" s="5" t="n">
        <v>566000000</v>
      </c>
    </row>
    <row r="49" spans="1:12">
      <c r="A49" s="4" t="s">
        <v>444</v>
      </c>
      <c r="H49" s="5" t="n">
        <v>555000000</v>
      </c>
    </row>
    <row r="50" spans="1:12">
      <c r="A50" s="4" t="s">
        <v>86</v>
      </c>
      <c r="H50" s="5" t="n">
        <v>11000000</v>
      </c>
      <c r="L50" s="8" t="n">
        <v>54000000</v>
      </c>
    </row>
    <row r="51" spans="1:12">
      <c r="A51" s="4" t="s">
        <v>420</v>
      </c>
      <c r="H51" s="5" t="n">
        <v>-3000000</v>
      </c>
    </row>
    <row r="52" spans="1:12">
      <c r="A52" s="4" t="s">
        <v>445</v>
      </c>
    </row>
    <row r="53" spans="1:12">
      <c r="A53" s="3" t="s">
        <v>411</v>
      </c>
    </row>
    <row r="54" spans="1:12">
      <c r="A54" s="4" t="s">
        <v>441</v>
      </c>
      <c r="E54" s="5" t="n">
        <v>228000000</v>
      </c>
      <c r="H54" s="5" t="n">
        <v>228000000</v>
      </c>
      <c r="K54" s="5" t="n">
        <v>228000000</v>
      </c>
    </row>
    <row r="55" spans="1:12">
      <c r="A55" s="3" t="s">
        <v>417</v>
      </c>
    </row>
    <row r="56" spans="1:12">
      <c r="A56" s="4" t="s">
        <v>442</v>
      </c>
      <c r="E56" s="5" t="n">
        <v>12000000</v>
      </c>
      <c r="H56" s="5" t="n">
        <v>12000000</v>
      </c>
      <c r="K56" s="5" t="n">
        <v>12000000</v>
      </c>
    </row>
    <row r="57" spans="1:12">
      <c r="A57" s="4" t="s">
        <v>443</v>
      </c>
      <c r="H57" s="5" t="n">
        <v>240</v>
      </c>
    </row>
    <row r="58" spans="1:12">
      <c r="A58" s="4" t="s">
        <v>444</v>
      </c>
      <c r="H58" s="5" t="n">
        <v>234000000</v>
      </c>
    </row>
    <row r="59" spans="1:12">
      <c r="A59" s="4" t="s">
        <v>86</v>
      </c>
      <c r="H59" s="5" t="n">
        <v>6000000</v>
      </c>
    </row>
    <row r="60" spans="1:12">
      <c r="A60" s="4" t="s">
        <v>446</v>
      </c>
    </row>
    <row r="61" spans="1:12">
      <c r="A61" s="3" t="s">
        <v>411</v>
      </c>
    </row>
    <row r="62" spans="1:12">
      <c r="A62" s="4" t="s">
        <v>441</v>
      </c>
      <c r="E62" s="5" t="n">
        <v>179000000</v>
      </c>
      <c r="H62" s="5" t="n">
        <v>179000000</v>
      </c>
      <c r="K62" s="5" t="n">
        <v>179000000</v>
      </c>
    </row>
    <row r="63" spans="1:12">
      <c r="A63" s="3" t="s">
        <v>417</v>
      </c>
    </row>
    <row r="64" spans="1:12">
      <c r="A64" s="4" t="s">
        <v>442</v>
      </c>
      <c r="E64" s="5" t="n">
        <v>5000000</v>
      </c>
      <c r="H64" s="5" t="n">
        <v>5000000</v>
      </c>
      <c r="K64" s="5" t="n">
        <v>5000000</v>
      </c>
    </row>
    <row r="65" spans="1:12">
      <c r="A65" s="4" t="s">
        <v>443</v>
      </c>
      <c r="H65" s="5" t="n">
        <v>184</v>
      </c>
    </row>
    <row r="66" spans="1:12">
      <c r="A66" s="4" t="s">
        <v>444</v>
      </c>
      <c r="H66" s="5" t="n">
        <v>182000000</v>
      </c>
    </row>
    <row r="67" spans="1:12">
      <c r="A67" s="4" t="s">
        <v>86</v>
      </c>
      <c r="H67" s="5" t="n">
        <v>2000000</v>
      </c>
    </row>
    <row r="68" spans="1:12">
      <c r="A68" s="4" t="s">
        <v>447</v>
      </c>
    </row>
    <row r="69" spans="1:12">
      <c r="A69" s="3" t="s">
        <v>448</v>
      </c>
    </row>
    <row r="70" spans="1:12">
      <c r="A70" s="4" t="s">
        <v>449</v>
      </c>
      <c r="I70" s="4" t="s">
        <v>450</v>
      </c>
    </row>
    <row r="71" spans="1:12">
      <c r="A71" s="4" t="s">
        <v>451</v>
      </c>
      <c r="I71" s="8" t="n">
        <v>500000000</v>
      </c>
    </row>
    <row r="72" spans="1:12">
      <c r="A72" s="4" t="s">
        <v>452</v>
      </c>
    </row>
    <row r="73" spans="1:12">
      <c r="A73" s="3" t="s">
        <v>411</v>
      </c>
    </row>
    <row r="74" spans="1:12">
      <c r="A74" s="4" t="s">
        <v>453</v>
      </c>
      <c r="E74" s="5" t="n">
        <v>12811000000</v>
      </c>
      <c r="F74" s="5" t="n">
        <v>13745000000</v>
      </c>
      <c r="H74" s="5" t="n">
        <v>12811000000</v>
      </c>
      <c r="K74" s="5" t="n">
        <v>12811000000</v>
      </c>
    </row>
    <row r="75" spans="1:12">
      <c r="A75" s="4" t="s">
        <v>454</v>
      </c>
    </row>
    <row r="76" spans="1:12">
      <c r="A76" s="3" t="s">
        <v>411</v>
      </c>
    </row>
    <row r="77" spans="1:12">
      <c r="A77" s="4" t="s">
        <v>453</v>
      </c>
      <c r="E77" s="5" t="n">
        <v>122000000</v>
      </c>
      <c r="F77" s="5" t="n">
        <v>267000000</v>
      </c>
      <c r="H77" s="5" t="n">
        <v>122000000</v>
      </c>
      <c r="K77" s="5" t="n">
        <v>122000000</v>
      </c>
    </row>
    <row r="78" spans="1:12">
      <c r="A78" s="4" t="s">
        <v>455</v>
      </c>
    </row>
    <row r="79" spans="1:12">
      <c r="A79" s="3" t="s">
        <v>411</v>
      </c>
    </row>
    <row r="80" spans="1:12">
      <c r="A80" s="4" t="s">
        <v>441</v>
      </c>
      <c r="E80" s="5" t="n">
        <v>33000000</v>
      </c>
      <c r="H80" s="5" t="n">
        <v>33000000</v>
      </c>
      <c r="K80" s="5" t="n">
        <v>33000000</v>
      </c>
    </row>
    <row r="81" spans="1:12">
      <c r="A81" s="3" t="s">
        <v>417</v>
      </c>
    </row>
    <row r="82" spans="1:12">
      <c r="A82" s="4" t="s">
        <v>442</v>
      </c>
      <c r="E82" s="5" t="n">
        <v>2000000</v>
      </c>
      <c r="H82" s="5" t="n">
        <v>2000000</v>
      </c>
      <c r="K82" s="5" t="n">
        <v>2000000</v>
      </c>
    </row>
    <row r="83" spans="1:12">
      <c r="A83" s="4" t="s">
        <v>443</v>
      </c>
      <c r="H83" s="5" t="n">
        <v>35</v>
      </c>
    </row>
    <row r="84" spans="1:12">
      <c r="A84" s="4" t="s">
        <v>444</v>
      </c>
      <c r="H84" s="5" t="n">
        <v>34000000</v>
      </c>
    </row>
    <row r="85" spans="1:12">
      <c r="A85" s="4" t="s">
        <v>86</v>
      </c>
      <c r="H85" s="5" t="n">
        <v>1000000</v>
      </c>
    </row>
    <row r="86" spans="1:12">
      <c r="A86" s="4" t="s">
        <v>456</v>
      </c>
    </row>
    <row r="87" spans="1:12">
      <c r="A87" s="3" t="s">
        <v>411</v>
      </c>
    </row>
    <row r="88" spans="1:12">
      <c r="A88" s="4" t="s">
        <v>441</v>
      </c>
      <c r="E88" s="5" t="n">
        <v>58000000</v>
      </c>
      <c r="H88" s="5" t="n">
        <v>58000000</v>
      </c>
      <c r="K88" s="5" t="n">
        <v>58000000</v>
      </c>
    </row>
    <row r="89" spans="1:12">
      <c r="A89" s="3" t="s">
        <v>417</v>
      </c>
    </row>
    <row r="90" spans="1:12">
      <c r="A90" s="4" t="s">
        <v>442</v>
      </c>
      <c r="E90" s="5" t="n">
        <v>2000000</v>
      </c>
      <c r="H90" s="5" t="n">
        <v>2000000</v>
      </c>
      <c r="K90" s="5" t="n">
        <v>2000000</v>
      </c>
    </row>
    <row r="91" spans="1:12">
      <c r="A91" s="4" t="s">
        <v>443</v>
      </c>
      <c r="H91" s="5" t="n">
        <v>60</v>
      </c>
    </row>
    <row r="92" spans="1:12">
      <c r="A92" s="4" t="s">
        <v>444</v>
      </c>
      <c r="H92" s="5" t="n">
        <v>59000000</v>
      </c>
    </row>
    <row r="93" spans="1:12">
      <c r="A93" s="4" t="s">
        <v>86</v>
      </c>
      <c r="H93" s="5" t="n">
        <v>1000000</v>
      </c>
    </row>
    <row r="94" spans="1:12">
      <c r="A94" s="4" t="s">
        <v>457</v>
      </c>
    </row>
    <row r="95" spans="1:12">
      <c r="A95" s="3" t="s">
        <v>411</v>
      </c>
    </row>
    <row r="96" spans="1:12">
      <c r="A96" s="4" t="s">
        <v>441</v>
      </c>
      <c r="E96" s="5" t="n">
        <v>45000000</v>
      </c>
      <c r="H96" s="5" t="n">
        <v>45000000</v>
      </c>
      <c r="K96" s="5" t="n">
        <v>45000000</v>
      </c>
    </row>
    <row r="97" spans="1:12">
      <c r="A97" s="3" t="s">
        <v>417</v>
      </c>
    </row>
    <row r="98" spans="1:12">
      <c r="A98" s="4" t="s">
        <v>442</v>
      </c>
      <c r="E98" s="5" t="n">
        <v>2000000</v>
      </c>
      <c r="H98" s="5" t="n">
        <v>2000000</v>
      </c>
      <c r="K98" s="5" t="n">
        <v>2000000</v>
      </c>
    </row>
    <row r="99" spans="1:12">
      <c r="A99" s="4" t="s">
        <v>443</v>
      </c>
      <c r="H99" s="5" t="n">
        <v>47</v>
      </c>
    </row>
    <row r="100" spans="1:12">
      <c r="A100" s="4" t="s">
        <v>444</v>
      </c>
      <c r="H100" s="5" t="n">
        <v>46000000</v>
      </c>
    </row>
    <row r="101" spans="1:12">
      <c r="A101" s="4" t="s">
        <v>86</v>
      </c>
      <c r="H101" s="5" t="n">
        <v>1000000</v>
      </c>
    </row>
    <row r="102" spans="1:12">
      <c r="A102" s="4" t="s">
        <v>458</v>
      </c>
    </row>
    <row r="103" spans="1:12">
      <c r="A103" s="3" t="s">
        <v>411</v>
      </c>
    </row>
    <row r="104" spans="1:12">
      <c r="A104" s="4" t="s">
        <v>453</v>
      </c>
      <c r="E104" s="5" t="n">
        <v>358000000</v>
      </c>
      <c r="F104" s="5" t="n">
        <v>359000000</v>
      </c>
      <c r="H104" s="5" t="n">
        <v>358000000</v>
      </c>
      <c r="K104" s="5" t="n">
        <v>358000000</v>
      </c>
    </row>
    <row r="105" spans="1:12">
      <c r="A105" s="4" t="s">
        <v>459</v>
      </c>
    </row>
    <row r="106" spans="1:12">
      <c r="A106" s="3" t="s">
        <v>411</v>
      </c>
    </row>
    <row r="107" spans="1:12">
      <c r="A107" s="4" t="s">
        <v>412</v>
      </c>
      <c r="E107" s="8" t="n">
        <v>5000000</v>
      </c>
      <c r="F107" s="8" t="n">
        <v>5000000</v>
      </c>
      <c r="H107" s="8" t="n">
        <v>5000000</v>
      </c>
      <c r="K107" s="8"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39"/>
    <col customWidth="1" max="6" min="6" width="21"/>
  </cols>
  <sheetData>
    <row r="1" spans="1:6">
      <c r="A1" s="1" t="s">
        <v>460</v>
      </c>
      <c r="B1" s="2" t="s">
        <v>461</v>
      </c>
      <c r="C1" s="2" t="s">
        <v>462</v>
      </c>
      <c r="D1" s="2" t="s">
        <v>300</v>
      </c>
      <c r="E1" s="2" t="s">
        <v>462</v>
      </c>
      <c r="F1" s="2" t="s">
        <v>300</v>
      </c>
    </row>
    <row r="2" spans="1:6">
      <c r="A2" s="4" t="s">
        <v>463</v>
      </c>
    </row>
    <row r="3" spans="1:6">
      <c r="A3" s="3" t="s">
        <v>464</v>
      </c>
    </row>
    <row r="4" spans="1:6">
      <c r="A4" s="4" t="s">
        <v>465</v>
      </c>
      <c r="C4" s="8" t="n">
        <v>0</v>
      </c>
      <c r="D4" s="8" t="n">
        <v>1</v>
      </c>
      <c r="E4" s="8" t="n">
        <v>-1</v>
      </c>
      <c r="F4" s="8" t="n">
        <v>11</v>
      </c>
    </row>
    <row r="5" spans="1:6">
      <c r="A5" s="4" t="s">
        <v>466</v>
      </c>
      <c r="C5" s="5" t="n">
        <v>0</v>
      </c>
      <c r="D5" s="5" t="n">
        <v>-1</v>
      </c>
      <c r="E5" s="5" t="n">
        <v>1</v>
      </c>
      <c r="F5" s="5" t="n">
        <v>-11</v>
      </c>
    </row>
    <row r="6" spans="1:6">
      <c r="A6" s="3" t="s">
        <v>467</v>
      </c>
    </row>
    <row r="7" spans="1:6">
      <c r="A7" s="4" t="s">
        <v>468</v>
      </c>
      <c r="C7" s="8" t="n">
        <v>12</v>
      </c>
      <c r="D7" s="5" t="n">
        <v>0</v>
      </c>
      <c r="E7" s="8" t="n">
        <v>21</v>
      </c>
      <c r="F7" s="5" t="n">
        <v>-8</v>
      </c>
    </row>
    <row r="8" spans="1:6">
      <c r="A8" s="4" t="s">
        <v>469</v>
      </c>
    </row>
    <row r="9" spans="1:6">
      <c r="A9" s="3" t="s">
        <v>470</v>
      </c>
    </row>
    <row r="10" spans="1:6">
      <c r="A10" s="4" t="s">
        <v>471</v>
      </c>
      <c r="B10" s="5" t="n">
        <v>46</v>
      </c>
    </row>
    <row r="11" spans="1:6">
      <c r="A11" s="4" t="s">
        <v>472</v>
      </c>
      <c r="B11" s="10" t="n">
        <v>2.83</v>
      </c>
      <c r="C11" s="10" t="n">
        <v>2.83</v>
      </c>
      <c r="E11" s="10" t="n">
        <v>2.83</v>
      </c>
    </row>
    <row r="12" spans="1:6">
      <c r="A12" s="4" t="s">
        <v>473</v>
      </c>
    </row>
    <row r="13" spans="1:6">
      <c r="A13" s="3" t="s">
        <v>467</v>
      </c>
    </row>
    <row r="14" spans="1:6">
      <c r="A14" s="4" t="s">
        <v>468</v>
      </c>
      <c r="C14" s="8" t="n">
        <v>137</v>
      </c>
      <c r="D14" s="5" t="n">
        <v>12</v>
      </c>
      <c r="E14" s="8" t="n">
        <v>297</v>
      </c>
      <c r="F14" s="5" t="n">
        <v>88</v>
      </c>
    </row>
    <row r="15" spans="1:6">
      <c r="A15" s="4" t="s">
        <v>474</v>
      </c>
    </row>
    <row r="16" spans="1:6">
      <c r="A16" s="3" t="s">
        <v>470</v>
      </c>
    </row>
    <row r="17" spans="1:6">
      <c r="A17" s="4" t="s">
        <v>471</v>
      </c>
      <c r="B17" s="5" t="n">
        <v>5</v>
      </c>
    </row>
    <row r="18" spans="1:6">
      <c r="A18" s="4" t="s">
        <v>472</v>
      </c>
      <c r="B18" s="10" t="n">
        <v>2.95</v>
      </c>
      <c r="C18" s="10" t="n">
        <v>2.95</v>
      </c>
      <c r="E18" s="10" t="n">
        <v>2.95</v>
      </c>
    </row>
    <row r="19" spans="1:6">
      <c r="A19" s="4" t="s">
        <v>475</v>
      </c>
    </row>
    <row r="20" spans="1:6">
      <c r="A20" s="3" t="s">
        <v>467</v>
      </c>
    </row>
    <row r="21" spans="1:6">
      <c r="A21" s="4" t="s">
        <v>468</v>
      </c>
      <c r="C21" s="8" t="n">
        <v>-9</v>
      </c>
      <c r="D21" s="8" t="n">
        <v>-1</v>
      </c>
      <c r="E21" s="8" t="n">
        <v>-14</v>
      </c>
      <c r="F21" s="8" t="n">
        <v>4</v>
      </c>
    </row>
    <row r="22" spans="1:6">
      <c r="A22" s="4" t="s">
        <v>476</v>
      </c>
    </row>
    <row r="23" spans="1:6">
      <c r="A23" s="3" t="s">
        <v>470</v>
      </c>
    </row>
    <row r="24" spans="1:6">
      <c r="A24" s="4" t="s">
        <v>471</v>
      </c>
      <c r="B24" s="5" t="n">
        <v>546</v>
      </c>
    </row>
    <row r="25" spans="1:6">
      <c r="A25" s="4" t="s">
        <v>472</v>
      </c>
      <c r="B25" s="10" t="n">
        <v>2.84</v>
      </c>
      <c r="C25" s="10" t="n">
        <v>2.84</v>
      </c>
      <c r="E25" s="10" t="n">
        <v>2.84</v>
      </c>
    </row>
    <row r="26" spans="1:6">
      <c r="A26" s="3" t="s">
        <v>467</v>
      </c>
    </row>
    <row r="27" spans="1:6">
      <c r="A27" s="4" t="s">
        <v>477</v>
      </c>
      <c r="B27" s="10" t="n">
        <v>2.93</v>
      </c>
      <c r="C27" s="10" t="n">
        <v>2.93</v>
      </c>
      <c r="E27" s="10" t="n">
        <v>2.93</v>
      </c>
    </row>
    <row r="28" spans="1:6">
      <c r="A28" s="4" t="s">
        <v>478</v>
      </c>
    </row>
    <row r="29" spans="1:6">
      <c r="A29" s="3" t="s">
        <v>470</v>
      </c>
    </row>
    <row r="30" spans="1:6">
      <c r="A30" s="4" t="s">
        <v>471</v>
      </c>
      <c r="B30" s="5" t="n">
        <v>155</v>
      </c>
    </row>
    <row r="31" spans="1:6">
      <c r="A31" s="4" t="s">
        <v>472</v>
      </c>
      <c r="B31" s="10" t="n">
        <v>2.83</v>
      </c>
      <c r="C31" s="10" t="n">
        <v>2.83</v>
      </c>
      <c r="E31" s="10" t="n">
        <v>2.83</v>
      </c>
    </row>
    <row r="32" spans="1:6">
      <c r="A32" s="3" t="s">
        <v>467</v>
      </c>
    </row>
    <row r="33" spans="1:6">
      <c r="A33" s="4" t="s">
        <v>477</v>
      </c>
      <c r="B33" s="10" t="n">
        <v>2.93</v>
      </c>
      <c r="C33" s="10" t="n">
        <v>2.93</v>
      </c>
      <c r="E33" s="10" t="n">
        <v>2.93</v>
      </c>
    </row>
    <row r="34" spans="1:6">
      <c r="A34" s="4" t="s">
        <v>479</v>
      </c>
    </row>
    <row r="35" spans="1:6">
      <c r="A35" s="3" t="s">
        <v>470</v>
      </c>
    </row>
    <row r="36" spans="1:6">
      <c r="A36" s="4" t="s">
        <v>480</v>
      </c>
      <c r="B36" s="5" t="n">
        <v>194</v>
      </c>
    </row>
    <row r="37" spans="1:6">
      <c r="A37" s="4" t="s">
        <v>481</v>
      </c>
      <c r="B37" s="5" t="n">
        <v>1318</v>
      </c>
      <c r="C37" s="5" t="n">
        <v>1318</v>
      </c>
      <c r="E37" s="5" t="n">
        <v>1318</v>
      </c>
    </row>
    <row r="38" spans="1:6">
      <c r="A38" s="3" t="s">
        <v>467</v>
      </c>
    </row>
    <row r="39" spans="1:6">
      <c r="A39" s="4" t="s">
        <v>482</v>
      </c>
      <c r="B39" s="5" t="n">
        <v>1287</v>
      </c>
      <c r="C39" s="5" t="n">
        <v>1287</v>
      </c>
      <c r="E39" s="5" t="n">
        <v>1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21"/>
    <col customWidth="1" max="5" min="5" width="39"/>
    <col customWidth="1" max="6" min="6" width="21"/>
    <col customWidth="1" max="7" min="7" width="21"/>
  </cols>
  <sheetData>
    <row r="1" spans="1:7">
      <c r="A1" s="1" t="s">
        <v>483</v>
      </c>
      <c r="B1" s="2" t="s">
        <v>484</v>
      </c>
      <c r="C1" s="2" t="s">
        <v>462</v>
      </c>
      <c r="D1" s="2" t="s">
        <v>300</v>
      </c>
      <c r="E1" s="2" t="s">
        <v>462</v>
      </c>
      <c r="F1" s="2" t="s">
        <v>300</v>
      </c>
      <c r="G1" s="2" t="s">
        <v>301</v>
      </c>
    </row>
    <row r="2" spans="1:7">
      <c r="A2" s="3" t="s">
        <v>485</v>
      </c>
    </row>
    <row r="3" spans="1:7">
      <c r="A3" s="4" t="s">
        <v>486</v>
      </c>
      <c r="B3" s="8" t="n">
        <v>81</v>
      </c>
      <c r="C3" s="8" t="n">
        <v>81</v>
      </c>
      <c r="E3" s="8" t="n">
        <v>81</v>
      </c>
      <c r="G3" s="8" t="n">
        <v>146</v>
      </c>
    </row>
    <row r="4" spans="1:7">
      <c r="A4" s="4" t="s">
        <v>487</v>
      </c>
      <c r="B4" s="5" t="n">
        <v>48</v>
      </c>
      <c r="C4" s="5" t="n">
        <v>48</v>
      </c>
      <c r="E4" s="5" t="n">
        <v>48</v>
      </c>
      <c r="G4" s="5" t="n">
        <v>58</v>
      </c>
    </row>
    <row r="5" spans="1:7">
      <c r="A5" s="4" t="s">
        <v>488</v>
      </c>
      <c r="B5" s="5" t="n">
        <v>3</v>
      </c>
      <c r="C5" s="5" t="n">
        <v>3</v>
      </c>
      <c r="E5" s="5" t="n">
        <v>3</v>
      </c>
      <c r="G5" s="5" t="n">
        <v>14</v>
      </c>
    </row>
    <row r="6" spans="1:7">
      <c r="A6" s="4" t="s">
        <v>489</v>
      </c>
      <c r="B6" s="5" t="n">
        <v>3</v>
      </c>
      <c r="C6" s="5" t="n">
        <v>3</v>
      </c>
      <c r="E6" s="5" t="n">
        <v>3</v>
      </c>
      <c r="G6" s="5" t="n">
        <v>14</v>
      </c>
    </row>
    <row r="7" spans="1:7">
      <c r="A7" s="4" t="s">
        <v>490</v>
      </c>
      <c r="B7" s="5" t="n">
        <v>78</v>
      </c>
      <c r="C7" s="5" t="n">
        <v>78</v>
      </c>
      <c r="E7" s="5" t="n">
        <v>78</v>
      </c>
      <c r="G7" s="5" t="n">
        <v>132</v>
      </c>
    </row>
    <row r="8" spans="1:7">
      <c r="A8" s="4" t="s">
        <v>491</v>
      </c>
      <c r="B8" s="5" t="n">
        <v>45</v>
      </c>
      <c r="C8" s="5" t="n">
        <v>45</v>
      </c>
      <c r="E8" s="5" t="n">
        <v>45</v>
      </c>
      <c r="G8" s="5" t="n">
        <v>44</v>
      </c>
    </row>
    <row r="9" spans="1:7">
      <c r="A9" s="4" t="s">
        <v>492</v>
      </c>
    </row>
    <row r="10" spans="1:7">
      <c r="A10" s="3" t="s">
        <v>485</v>
      </c>
    </row>
    <row r="11" spans="1:7">
      <c r="A11" s="4" t="s">
        <v>490</v>
      </c>
      <c r="B11" s="5" t="n">
        <v>69</v>
      </c>
      <c r="C11" s="5" t="n">
        <v>69</v>
      </c>
      <c r="E11" s="5" t="n">
        <v>69</v>
      </c>
      <c r="G11" s="5" t="n">
        <v>119</v>
      </c>
    </row>
    <row r="12" spans="1:7">
      <c r="A12" s="4" t="s">
        <v>491</v>
      </c>
      <c r="B12" s="5" t="n">
        <v>24</v>
      </c>
      <c r="C12" s="5" t="n">
        <v>24</v>
      </c>
      <c r="E12" s="5" t="n">
        <v>24</v>
      </c>
      <c r="G12" s="5" t="n">
        <v>13</v>
      </c>
    </row>
    <row r="13" spans="1:7">
      <c r="A13" s="4" t="s">
        <v>493</v>
      </c>
    </row>
    <row r="14" spans="1:7">
      <c r="A14" s="3" t="s">
        <v>485</v>
      </c>
    </row>
    <row r="15" spans="1:7">
      <c r="A15" s="4" t="s">
        <v>490</v>
      </c>
      <c r="B15" s="5" t="n">
        <v>5</v>
      </c>
      <c r="C15" s="5" t="n">
        <v>5</v>
      </c>
      <c r="E15" s="5" t="n">
        <v>5</v>
      </c>
      <c r="G15" s="5" t="n">
        <v>7</v>
      </c>
    </row>
    <row r="16" spans="1:7">
      <c r="A16" s="4" t="s">
        <v>491</v>
      </c>
      <c r="B16" s="5" t="n">
        <v>0</v>
      </c>
      <c r="C16" s="5" t="n">
        <v>0</v>
      </c>
      <c r="E16" s="5" t="n">
        <v>0</v>
      </c>
      <c r="G16" s="5" t="n">
        <v>0</v>
      </c>
    </row>
    <row r="17" spans="1:7">
      <c r="A17" s="4" t="s">
        <v>494</v>
      </c>
    </row>
    <row r="18" spans="1:7">
      <c r="A18" s="3" t="s">
        <v>485</v>
      </c>
    </row>
    <row r="19" spans="1:7">
      <c r="A19" s="4" t="s">
        <v>490</v>
      </c>
      <c r="B19" s="5" t="n">
        <v>4</v>
      </c>
      <c r="C19" s="5" t="n">
        <v>4</v>
      </c>
      <c r="E19" s="5" t="n">
        <v>4</v>
      </c>
      <c r="G19" s="5" t="n">
        <v>6</v>
      </c>
    </row>
    <row r="20" spans="1:7">
      <c r="A20" s="4" t="s">
        <v>491</v>
      </c>
      <c r="B20" s="5" t="n">
        <v>21</v>
      </c>
      <c r="C20" s="5" t="n">
        <v>21</v>
      </c>
      <c r="E20" s="5" t="n">
        <v>21</v>
      </c>
      <c r="G20" s="5" t="n">
        <v>31</v>
      </c>
    </row>
    <row r="21" spans="1:7">
      <c r="A21" s="4" t="s">
        <v>463</v>
      </c>
    </row>
    <row r="22" spans="1:7">
      <c r="A22" s="3" t="s">
        <v>485</v>
      </c>
    </row>
    <row r="23" spans="1:7">
      <c r="A23" s="4" t="s">
        <v>495</v>
      </c>
      <c r="C23" s="5" t="n">
        <v>12</v>
      </c>
      <c r="D23" s="8" t="n">
        <v>0</v>
      </c>
      <c r="E23" s="5" t="n">
        <v>21</v>
      </c>
      <c r="F23" s="8" t="n">
        <v>-8</v>
      </c>
    </row>
    <row r="24" spans="1:7">
      <c r="A24" s="4" t="s">
        <v>486</v>
      </c>
      <c r="B24" s="5" t="n">
        <v>7</v>
      </c>
      <c r="C24" s="5" t="n">
        <v>7</v>
      </c>
      <c r="E24" s="5" t="n">
        <v>7</v>
      </c>
      <c r="G24" s="5" t="n">
        <v>9</v>
      </c>
    </row>
    <row r="25" spans="1:7">
      <c r="A25" s="4" t="s">
        <v>487</v>
      </c>
      <c r="B25" s="5" t="n">
        <v>2</v>
      </c>
      <c r="C25" s="5" t="n">
        <v>2</v>
      </c>
      <c r="E25" s="5" t="n">
        <v>2</v>
      </c>
      <c r="G25" s="5" t="n">
        <v>2</v>
      </c>
    </row>
    <row r="26" spans="1:7">
      <c r="A26" s="4" t="s">
        <v>488</v>
      </c>
      <c r="B26" s="5" t="n">
        <v>2</v>
      </c>
      <c r="C26" s="5" t="n">
        <v>2</v>
      </c>
      <c r="E26" s="5" t="n">
        <v>2</v>
      </c>
      <c r="G26" s="5" t="n">
        <v>2</v>
      </c>
    </row>
    <row r="27" spans="1:7">
      <c r="A27" s="4" t="s">
        <v>489</v>
      </c>
      <c r="B27" s="5" t="n">
        <v>2</v>
      </c>
      <c r="C27" s="5" t="n">
        <v>2</v>
      </c>
      <c r="E27" s="5" t="n">
        <v>2</v>
      </c>
      <c r="G27" s="5" t="n">
        <v>2</v>
      </c>
    </row>
    <row r="28" spans="1:7">
      <c r="A28" s="4" t="s">
        <v>490</v>
      </c>
      <c r="B28" s="5" t="n">
        <v>5</v>
      </c>
      <c r="C28" s="5" t="n">
        <v>5</v>
      </c>
      <c r="E28" s="5" t="n">
        <v>5</v>
      </c>
      <c r="G28" s="5" t="n">
        <v>7</v>
      </c>
    </row>
    <row r="29" spans="1:7">
      <c r="A29" s="4" t="s">
        <v>491</v>
      </c>
      <c r="B29" s="5" t="n">
        <v>0</v>
      </c>
      <c r="C29" s="5" t="n">
        <v>0</v>
      </c>
      <c r="E29" s="5" t="n">
        <v>0</v>
      </c>
      <c r="G29" s="5" t="n">
        <v>0</v>
      </c>
    </row>
    <row r="30" spans="1:7">
      <c r="A30" s="4" t="s">
        <v>496</v>
      </c>
    </row>
    <row r="31" spans="1:7">
      <c r="A31" s="3" t="s">
        <v>485</v>
      </c>
    </row>
    <row r="32" spans="1:7">
      <c r="A32" s="4" t="s">
        <v>486</v>
      </c>
      <c r="B32" s="5" t="n">
        <v>74</v>
      </c>
      <c r="C32" s="5" t="n">
        <v>74</v>
      </c>
      <c r="E32" s="5" t="n">
        <v>74</v>
      </c>
      <c r="G32" s="5" t="n">
        <v>137</v>
      </c>
    </row>
    <row r="33" spans="1:7">
      <c r="A33" s="4" t="s">
        <v>487</v>
      </c>
      <c r="B33" s="5" t="n">
        <v>46</v>
      </c>
      <c r="C33" s="5" t="n">
        <v>46</v>
      </c>
      <c r="E33" s="5" t="n">
        <v>46</v>
      </c>
      <c r="G33" s="5" t="n">
        <v>56</v>
      </c>
    </row>
    <row r="34" spans="1:7">
      <c r="A34" s="4" t="s">
        <v>488</v>
      </c>
      <c r="B34" s="5" t="n">
        <v>1</v>
      </c>
      <c r="C34" s="5" t="n">
        <v>1</v>
      </c>
      <c r="E34" s="5" t="n">
        <v>1</v>
      </c>
      <c r="G34" s="5" t="n">
        <v>12</v>
      </c>
    </row>
    <row r="35" spans="1:7">
      <c r="A35" s="4" t="s">
        <v>489</v>
      </c>
      <c r="B35" s="5" t="n">
        <v>1</v>
      </c>
      <c r="C35" s="5" t="n">
        <v>1</v>
      </c>
      <c r="E35" s="5" t="n">
        <v>1</v>
      </c>
      <c r="G35" s="5" t="n">
        <v>12</v>
      </c>
    </row>
    <row r="36" spans="1:7">
      <c r="A36" s="4" t="s">
        <v>490</v>
      </c>
      <c r="B36" s="5" t="n">
        <v>73</v>
      </c>
      <c r="C36" s="5" t="n">
        <v>73</v>
      </c>
      <c r="E36" s="5" t="n">
        <v>73</v>
      </c>
      <c r="G36" s="5" t="n">
        <v>125</v>
      </c>
    </row>
    <row r="37" spans="1:7">
      <c r="A37" s="4" t="s">
        <v>491</v>
      </c>
      <c r="B37" s="5" t="n">
        <v>45</v>
      </c>
      <c r="C37" s="5" t="n">
        <v>45</v>
      </c>
      <c r="E37" s="5" t="n">
        <v>45</v>
      </c>
      <c r="G37" s="5" t="n">
        <v>44</v>
      </c>
    </row>
    <row r="38" spans="1:7">
      <c r="A38" s="4" t="s">
        <v>497</v>
      </c>
    </row>
    <row r="39" spans="1:7">
      <c r="A39" s="3" t="s">
        <v>485</v>
      </c>
    </row>
    <row r="40" spans="1:7">
      <c r="A40" s="4" t="s">
        <v>486</v>
      </c>
      <c r="B40" s="8" t="n">
        <v>7</v>
      </c>
      <c r="C40" s="8" t="n">
        <v>7</v>
      </c>
      <c r="E40" s="8" t="n">
        <v>7</v>
      </c>
      <c r="G40" s="5" t="n">
        <v>9</v>
      </c>
    </row>
    <row r="41" spans="1:7">
      <c r="A41" s="4" t="s">
        <v>471</v>
      </c>
      <c r="B41" s="5" t="n">
        <v>46</v>
      </c>
    </row>
    <row r="42" spans="1:7">
      <c r="A42" s="4" t="s">
        <v>498</v>
      </c>
      <c r="B42" s="10" t="n">
        <v>2.83</v>
      </c>
      <c r="C42" s="10" t="n">
        <v>2.83</v>
      </c>
      <c r="E42" s="10" t="n">
        <v>2.83</v>
      </c>
    </row>
    <row r="43" spans="1:7">
      <c r="A43" s="4" t="s">
        <v>499</v>
      </c>
    </row>
    <row r="44" spans="1:7">
      <c r="A44" s="3" t="s">
        <v>485</v>
      </c>
    </row>
    <row r="45" spans="1:7">
      <c r="A45" s="4" t="s">
        <v>486</v>
      </c>
      <c r="B45" s="8" t="n">
        <v>74</v>
      </c>
      <c r="C45" s="8" t="n">
        <v>74</v>
      </c>
      <c r="E45" s="8" t="n">
        <v>74</v>
      </c>
      <c r="G45" s="5" t="n">
        <v>137</v>
      </c>
    </row>
    <row r="46" spans="1:7">
      <c r="A46" s="4" t="s">
        <v>487</v>
      </c>
      <c r="B46" s="8" t="n">
        <v>46</v>
      </c>
      <c r="C46" s="8" t="n">
        <v>46</v>
      </c>
      <c r="E46" s="8" t="n">
        <v>46</v>
      </c>
      <c r="G46" s="5" t="n">
        <v>56</v>
      </c>
    </row>
    <row r="47" spans="1:7">
      <c r="A47" s="4" t="s">
        <v>500</v>
      </c>
    </row>
    <row r="48" spans="1:7">
      <c r="A48" s="3" t="s">
        <v>485</v>
      </c>
    </row>
    <row r="49" spans="1:7">
      <c r="A49" s="4" t="s">
        <v>471</v>
      </c>
      <c r="B49" s="5" t="n">
        <v>5</v>
      </c>
    </row>
    <row r="50" spans="1:7">
      <c r="A50" s="4" t="s">
        <v>498</v>
      </c>
      <c r="B50" s="10" t="n">
        <v>2.95</v>
      </c>
      <c r="C50" s="10" t="n">
        <v>2.95</v>
      </c>
      <c r="E50" s="10" t="n">
        <v>2.95</v>
      </c>
    </row>
    <row r="51" spans="1:7">
      <c r="A51" s="4" t="s">
        <v>501</v>
      </c>
    </row>
    <row r="52" spans="1:7">
      <c r="A52" s="3" t="s">
        <v>485</v>
      </c>
    </row>
    <row r="53" spans="1:7">
      <c r="A53" s="4" t="s">
        <v>487</v>
      </c>
      <c r="B53" s="8" t="n">
        <v>48</v>
      </c>
      <c r="C53" s="8" t="n">
        <v>48</v>
      </c>
      <c r="E53" s="8" t="n">
        <v>48</v>
      </c>
      <c r="G53" s="5" t="n">
        <v>58</v>
      </c>
    </row>
    <row r="54" spans="1:7">
      <c r="A54" s="4" t="s">
        <v>502</v>
      </c>
    </row>
    <row r="55" spans="1:7">
      <c r="A55" s="3" t="s">
        <v>485</v>
      </c>
    </row>
    <row r="56" spans="1:7">
      <c r="A56" s="4" t="s">
        <v>487</v>
      </c>
      <c r="B56" s="8" t="n">
        <v>2</v>
      </c>
      <c r="C56" s="8" t="n">
        <v>2</v>
      </c>
      <c r="E56" s="8" t="n">
        <v>2</v>
      </c>
      <c r="G56" s="8" t="n">
        <v>2</v>
      </c>
    </row>
    <row r="57" spans="1:7">
      <c r="A57" s="4" t="s">
        <v>503</v>
      </c>
    </row>
    <row r="58" spans="1:7">
      <c r="A58" s="3" t="s">
        <v>485</v>
      </c>
    </row>
    <row r="59" spans="1:7">
      <c r="A59" s="4" t="s">
        <v>504</v>
      </c>
      <c r="B59" s="10" t="n">
        <v>2.93</v>
      </c>
      <c r="C59" s="10" t="n">
        <v>2.93</v>
      </c>
      <c r="E59" s="10" t="n">
        <v>2.93</v>
      </c>
    </row>
    <row r="60" spans="1:7">
      <c r="A60" s="4" t="s">
        <v>471</v>
      </c>
      <c r="B60" s="5" t="n">
        <v>546</v>
      </c>
    </row>
    <row r="61" spans="1:7">
      <c r="A61" s="4" t="s">
        <v>498</v>
      </c>
      <c r="B61" s="10" t="n">
        <v>2.84</v>
      </c>
      <c r="C61" s="10" t="n">
        <v>2.84</v>
      </c>
      <c r="E61" s="10" t="n">
        <v>2.84</v>
      </c>
    </row>
    <row r="62" spans="1:7">
      <c r="A62" s="4" t="s">
        <v>505</v>
      </c>
    </row>
    <row r="63" spans="1:7">
      <c r="A63" s="3" t="s">
        <v>485</v>
      </c>
    </row>
    <row r="64" spans="1:7">
      <c r="A64" s="4" t="s">
        <v>504</v>
      </c>
      <c r="B64" s="10" t="n">
        <v>2.93</v>
      </c>
      <c r="C64" s="10" t="n">
        <v>2.93</v>
      </c>
      <c r="E64" s="10" t="n">
        <v>2.93</v>
      </c>
    </row>
    <row r="65" spans="1:7">
      <c r="A65" s="4" t="s">
        <v>471</v>
      </c>
      <c r="B65" s="5" t="n">
        <v>155</v>
      </c>
    </row>
    <row r="66" spans="1:7">
      <c r="A66" s="4" t="s">
        <v>498</v>
      </c>
      <c r="B66" s="10" t="n">
        <v>2.83</v>
      </c>
      <c r="C66" s="10" t="n">
        <v>2.83</v>
      </c>
      <c r="E66" s="10" t="n">
        <v>2.83</v>
      </c>
    </row>
    <row r="67" spans="1:7">
      <c r="A67" s="4" t="s">
        <v>506</v>
      </c>
    </row>
    <row r="68" spans="1:7">
      <c r="A68" s="3" t="s">
        <v>485</v>
      </c>
    </row>
    <row r="69" spans="1:7">
      <c r="A69" s="4" t="s">
        <v>482</v>
      </c>
      <c r="B69" s="5" t="n">
        <v>1287</v>
      </c>
      <c r="C69" s="5" t="n">
        <v>1287</v>
      </c>
      <c r="E69" s="5" t="n">
        <v>1287</v>
      </c>
    </row>
    <row r="70" spans="1:7">
      <c r="A70" s="4" t="s">
        <v>480</v>
      </c>
      <c r="B70" s="5" t="n">
        <v>194</v>
      </c>
    </row>
    <row r="71" spans="1:7">
      <c r="A71" s="4" t="s">
        <v>481</v>
      </c>
      <c r="B71" s="5" t="n">
        <v>1318</v>
      </c>
      <c r="C71" s="5" t="n">
        <v>1318</v>
      </c>
      <c r="E71" s="5" t="n">
        <v>1318</v>
      </c>
    </row>
    <row r="72" spans="1:7">
      <c r="A72" s="4" t="s">
        <v>507</v>
      </c>
    </row>
    <row r="73" spans="1:7">
      <c r="A73" s="3" t="s">
        <v>485</v>
      </c>
    </row>
    <row r="74" spans="1:7">
      <c r="A74" s="4" t="s">
        <v>495</v>
      </c>
      <c r="C74" s="8" t="n">
        <v>137</v>
      </c>
      <c r="D74" s="5" t="n">
        <v>12</v>
      </c>
      <c r="E74" s="8" t="n">
        <v>297</v>
      </c>
      <c r="F74" s="5" t="n">
        <v>88</v>
      </c>
    </row>
    <row r="75" spans="1:7">
      <c r="A75" s="4" t="s">
        <v>508</v>
      </c>
    </row>
    <row r="76" spans="1:7">
      <c r="A76" s="3" t="s">
        <v>485</v>
      </c>
    </row>
    <row r="77" spans="1:7">
      <c r="A77" s="4" t="s">
        <v>495</v>
      </c>
      <c r="C77" s="8" t="n">
        <v>-9</v>
      </c>
      <c r="D77" s="8" t="n">
        <v>-1</v>
      </c>
      <c r="E77" s="8" t="n">
        <v>-14</v>
      </c>
      <c r="F77" s="8"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09</v>
      </c>
      <c r="B1" s="2" t="s">
        <v>2</v>
      </c>
      <c r="C1" s="2" t="s">
        <v>30</v>
      </c>
      <c r="D1" s="2" t="s">
        <v>71</v>
      </c>
      <c r="E1" s="2" t="s">
        <v>510</v>
      </c>
    </row>
    <row r="2" spans="1:5">
      <c r="A2" s="3" t="s">
        <v>511</v>
      </c>
    </row>
    <row r="3" spans="1:5">
      <c r="A3" s="4" t="s">
        <v>512</v>
      </c>
      <c r="B3" s="8" t="n">
        <v>4957</v>
      </c>
      <c r="C3" s="8" t="n">
        <v>4245</v>
      </c>
      <c r="D3" s="8" t="n">
        <v>1086</v>
      </c>
      <c r="E3" s="8" t="n">
        <v>177</v>
      </c>
    </row>
    <row r="4" spans="1:5">
      <c r="A4" s="4" t="s">
        <v>513</v>
      </c>
      <c r="B4" s="5" t="n">
        <v>78</v>
      </c>
    </row>
    <row r="5" spans="1:5">
      <c r="A5" s="4" t="s">
        <v>514</v>
      </c>
    </row>
    <row r="6" spans="1:5">
      <c r="A6" s="3" t="s">
        <v>511</v>
      </c>
    </row>
    <row r="7" spans="1:5">
      <c r="A7" s="4" t="s">
        <v>512</v>
      </c>
      <c r="B7" s="8" t="n">
        <v>1900</v>
      </c>
      <c r="C7" s="8" t="n">
        <v>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39</v>
      </c>
      <c r="B3" s="8" t="n">
        <v>241</v>
      </c>
      <c r="C3" s="8" t="n">
        <v>199</v>
      </c>
    </row>
    <row r="4" spans="1:3">
      <c r="A4" s="4" t="s">
        <v>45</v>
      </c>
      <c r="B4" s="5" t="n">
        <v>1790</v>
      </c>
      <c r="C4" s="5" t="n">
        <v>1956</v>
      </c>
    </row>
    <row r="5" spans="1:3">
      <c r="A5" s="3" t="s">
        <v>517</v>
      </c>
    </row>
    <row r="6" spans="1:3">
      <c r="A6" s="4" t="s">
        <v>518</v>
      </c>
      <c r="B6" s="5" t="n">
        <v>80</v>
      </c>
      <c r="C6" s="5" t="n">
        <v>76</v>
      </c>
    </row>
    <row r="7" spans="1:3">
      <c r="A7" s="3" t="s">
        <v>519</v>
      </c>
    </row>
    <row r="8" spans="1:3">
      <c r="A8" s="4" t="s">
        <v>490</v>
      </c>
      <c r="B8" s="5" t="n">
        <v>78</v>
      </c>
      <c r="C8" s="5" t="n">
        <v>132</v>
      </c>
    </row>
    <row r="9" spans="1:3">
      <c r="A9" s="3" t="s">
        <v>520</v>
      </c>
    </row>
    <row r="10" spans="1:3">
      <c r="A10" s="4" t="s">
        <v>491</v>
      </c>
      <c r="B10" s="5" t="n">
        <v>45</v>
      </c>
      <c r="C10" s="5" t="n">
        <v>44</v>
      </c>
    </row>
    <row r="11" spans="1:3">
      <c r="A11" s="11" t="n">
        <v>1</v>
      </c>
    </row>
    <row r="12" spans="1:3">
      <c r="A12" s="3" t="s">
        <v>517</v>
      </c>
    </row>
    <row r="13" spans="1:3">
      <c r="A13" s="4" t="s">
        <v>521</v>
      </c>
      <c r="B13" s="5" t="n">
        <v>27</v>
      </c>
      <c r="C13" s="5" t="n">
        <v>27</v>
      </c>
    </row>
    <row r="14" spans="1:3">
      <c r="A14" s="4" t="s">
        <v>522</v>
      </c>
      <c r="B14" s="5" t="n">
        <v>18</v>
      </c>
      <c r="C14" s="5" t="n">
        <v>12</v>
      </c>
    </row>
    <row r="15" spans="1:3">
      <c r="A15" s="3" t="s">
        <v>519</v>
      </c>
    </row>
    <row r="16" spans="1:3">
      <c r="A16" s="4" t="s">
        <v>490</v>
      </c>
      <c r="B16" s="5" t="n">
        <v>5</v>
      </c>
      <c r="C16" s="5" t="n">
        <v>8</v>
      </c>
    </row>
    <row r="17" spans="1:3">
      <c r="A17" s="4" t="s">
        <v>312</v>
      </c>
      <c r="B17" s="5" t="n">
        <v>0</v>
      </c>
      <c r="C17" s="5" t="n">
        <v>0</v>
      </c>
    </row>
    <row r="18" spans="1:3">
      <c r="A18" s="4" t="s">
        <v>46</v>
      </c>
      <c r="B18" s="5" t="n">
        <v>50</v>
      </c>
      <c r="C18" s="5" t="n">
        <v>47</v>
      </c>
    </row>
    <row r="19" spans="1:3">
      <c r="A19" s="3" t="s">
        <v>520</v>
      </c>
    </row>
    <row r="20" spans="1:3">
      <c r="A20" s="4" t="s">
        <v>491</v>
      </c>
      <c r="B20" s="5" t="n">
        <v>1</v>
      </c>
      <c r="C20" s="5" t="n">
        <v>2</v>
      </c>
    </row>
    <row r="21" spans="1:3">
      <c r="A21" s="4" t="s">
        <v>523</v>
      </c>
      <c r="C21" s="5" t="n">
        <v>0</v>
      </c>
    </row>
    <row r="22" spans="1:3">
      <c r="A22" s="4" t="s">
        <v>524</v>
      </c>
      <c r="B22" s="5" t="n">
        <v>0</v>
      </c>
      <c r="C22" s="5" t="n">
        <v>0</v>
      </c>
    </row>
    <row r="23" spans="1:3">
      <c r="A23" s="4" t="s">
        <v>58</v>
      </c>
      <c r="B23" s="5" t="n">
        <v>1</v>
      </c>
      <c r="C23" s="5" t="n">
        <v>2</v>
      </c>
    </row>
    <row r="24" spans="1:3">
      <c r="A24" s="11" t="n">
        <v>2</v>
      </c>
    </row>
    <row r="25" spans="1:3">
      <c r="A25" s="3" t="s">
        <v>517</v>
      </c>
    </row>
    <row r="26" spans="1:3">
      <c r="A26" s="4" t="s">
        <v>521</v>
      </c>
      <c r="B26" s="5" t="n">
        <v>0</v>
      </c>
      <c r="C26" s="5" t="n">
        <v>0</v>
      </c>
    </row>
    <row r="27" spans="1:3">
      <c r="A27" s="4" t="s">
        <v>522</v>
      </c>
      <c r="B27" s="5" t="n">
        <v>116</v>
      </c>
      <c r="C27" s="5" t="n">
        <v>118</v>
      </c>
    </row>
    <row r="28" spans="1:3">
      <c r="A28" s="3" t="s">
        <v>519</v>
      </c>
    </row>
    <row r="29" spans="1:3">
      <c r="A29" s="4" t="s">
        <v>490</v>
      </c>
      <c r="B29" s="5" t="n">
        <v>156</v>
      </c>
      <c r="C29" s="5" t="n">
        <v>184</v>
      </c>
    </row>
    <row r="30" spans="1:3">
      <c r="A30" s="4" t="s">
        <v>312</v>
      </c>
      <c r="B30" s="5" t="n">
        <v>0</v>
      </c>
      <c r="C30" s="5" t="n">
        <v>0</v>
      </c>
    </row>
    <row r="31" spans="1:3">
      <c r="A31" s="4" t="s">
        <v>46</v>
      </c>
      <c r="B31" s="5" t="n">
        <v>272</v>
      </c>
      <c r="C31" s="5" t="n">
        <v>302</v>
      </c>
    </row>
    <row r="32" spans="1:3">
      <c r="A32" s="3" t="s">
        <v>520</v>
      </c>
    </row>
    <row r="33" spans="1:3">
      <c r="A33" s="4" t="s">
        <v>491</v>
      </c>
      <c r="B33" s="5" t="n">
        <v>47</v>
      </c>
      <c r="C33" s="5" t="n">
        <v>56</v>
      </c>
    </row>
    <row r="34" spans="1:3">
      <c r="A34" s="4" t="s">
        <v>523</v>
      </c>
      <c r="C34" s="5" t="n">
        <v>23</v>
      </c>
    </row>
    <row r="35" spans="1:3">
      <c r="A35" s="4" t="s">
        <v>524</v>
      </c>
      <c r="B35" s="5" t="n">
        <v>14735</v>
      </c>
      <c r="C35" s="5" t="n">
        <v>15196</v>
      </c>
    </row>
    <row r="36" spans="1:3">
      <c r="A36" s="4" t="s">
        <v>58</v>
      </c>
      <c r="B36" s="5" t="n">
        <v>14782</v>
      </c>
      <c r="C36" s="5" t="n">
        <v>15275</v>
      </c>
    </row>
    <row r="37" spans="1:3">
      <c r="A37" s="11" t="n">
        <v>3</v>
      </c>
    </row>
    <row r="38" spans="1:3">
      <c r="A38" s="3" t="s">
        <v>517</v>
      </c>
    </row>
    <row r="39" spans="1:3">
      <c r="A39" s="4" t="s">
        <v>521</v>
      </c>
      <c r="B39" s="5" t="n">
        <v>0</v>
      </c>
      <c r="C39" s="5" t="n">
        <v>0</v>
      </c>
    </row>
    <row r="40" spans="1:3">
      <c r="A40" s="4" t="s">
        <v>522</v>
      </c>
      <c r="B40" s="5" t="n">
        <v>0</v>
      </c>
      <c r="C40" s="5" t="n">
        <v>0</v>
      </c>
    </row>
    <row r="41" spans="1:3">
      <c r="A41" s="3" t="s">
        <v>519</v>
      </c>
    </row>
    <row r="42" spans="1:3">
      <c r="A42" s="4" t="s">
        <v>490</v>
      </c>
      <c r="B42" s="5" t="n">
        <v>0</v>
      </c>
      <c r="C42" s="5" t="n">
        <v>0</v>
      </c>
    </row>
    <row r="43" spans="1:3">
      <c r="A43" s="4" t="s">
        <v>312</v>
      </c>
      <c r="B43" s="5" t="n">
        <v>138</v>
      </c>
      <c r="C43" s="5" t="n">
        <v>135</v>
      </c>
    </row>
    <row r="44" spans="1:3">
      <c r="A44" s="4" t="s">
        <v>46</v>
      </c>
      <c r="B44" s="5" t="n">
        <v>138</v>
      </c>
      <c r="C44" s="5" t="n">
        <v>135</v>
      </c>
    </row>
    <row r="45" spans="1:3">
      <c r="A45" s="3" t="s">
        <v>520</v>
      </c>
    </row>
    <row r="46" spans="1:3">
      <c r="A46" s="4" t="s">
        <v>491</v>
      </c>
      <c r="B46" s="5" t="n">
        <v>0</v>
      </c>
      <c r="C46" s="5" t="n">
        <v>0</v>
      </c>
    </row>
    <row r="47" spans="1:3">
      <c r="A47" s="4" t="s">
        <v>523</v>
      </c>
      <c r="C47" s="5" t="n">
        <v>0</v>
      </c>
    </row>
    <row r="48" spans="1:3">
      <c r="A48" s="4" t="s">
        <v>524</v>
      </c>
      <c r="B48" s="5" t="n">
        <v>0</v>
      </c>
      <c r="C48" s="5" t="n">
        <v>0</v>
      </c>
    </row>
    <row r="49" spans="1:3">
      <c r="A49" s="4" t="s">
        <v>58</v>
      </c>
      <c r="B49" s="5" t="n">
        <v>0</v>
      </c>
      <c r="C49" s="5" t="n">
        <v>0</v>
      </c>
    </row>
    <row r="50" spans="1:3">
      <c r="A50" s="4" t="s">
        <v>525</v>
      </c>
    </row>
    <row r="51" spans="1:3">
      <c r="A51" s="3" t="s">
        <v>517</v>
      </c>
    </row>
    <row r="52" spans="1:3">
      <c r="A52" s="4" t="s">
        <v>521</v>
      </c>
      <c r="B52" s="5" t="n">
        <v>52</v>
      </c>
      <c r="C52" s="5" t="n">
        <v>50</v>
      </c>
    </row>
    <row r="53" spans="1:3">
      <c r="A53" s="4" t="s">
        <v>522</v>
      </c>
      <c r="B53" s="5" t="n">
        <v>189</v>
      </c>
      <c r="C53" s="5" t="n">
        <v>183</v>
      </c>
    </row>
    <row r="54" spans="1:3">
      <c r="A54" s="3" t="s">
        <v>519</v>
      </c>
    </row>
    <row r="55" spans="1:3">
      <c r="A55" s="4" t="s">
        <v>490</v>
      </c>
      <c r="B55" s="5" t="n">
        <v>161</v>
      </c>
      <c r="C55" s="5" t="n">
        <v>192</v>
      </c>
    </row>
    <row r="56" spans="1:3">
      <c r="A56" s="4" t="s">
        <v>312</v>
      </c>
      <c r="B56" s="5" t="n">
        <v>150</v>
      </c>
      <c r="C56" s="5" t="n">
        <v>150</v>
      </c>
    </row>
    <row r="57" spans="1:3">
      <c r="A57" s="3" t="s">
        <v>520</v>
      </c>
    </row>
    <row r="58" spans="1:3">
      <c r="A58" s="4" t="s">
        <v>491</v>
      </c>
      <c r="B58" s="5" t="n">
        <v>48</v>
      </c>
      <c r="C58" s="5" t="n">
        <v>58</v>
      </c>
    </row>
    <row r="59" spans="1:3">
      <c r="A59" s="4" t="s">
        <v>523</v>
      </c>
      <c r="C59" s="5" t="n">
        <v>23</v>
      </c>
    </row>
    <row r="60" spans="1:3">
      <c r="A60" s="4" t="s">
        <v>524</v>
      </c>
      <c r="B60" s="5" t="n">
        <v>14782</v>
      </c>
      <c r="C60" s="5" t="n">
        <v>16027</v>
      </c>
    </row>
    <row r="61" spans="1:3">
      <c r="A61" s="4" t="s">
        <v>526</v>
      </c>
    </row>
    <row r="62" spans="1:3">
      <c r="A62" s="3" t="s">
        <v>517</v>
      </c>
    </row>
    <row r="63" spans="1:3">
      <c r="A63" s="4" t="s">
        <v>521</v>
      </c>
      <c r="B63" s="5" t="n">
        <v>52</v>
      </c>
      <c r="C63" s="5" t="n">
        <v>50</v>
      </c>
    </row>
    <row r="64" spans="1:3">
      <c r="A64" s="4" t="s">
        <v>522</v>
      </c>
      <c r="B64" s="5" t="n">
        <v>189</v>
      </c>
      <c r="C64" s="5" t="n">
        <v>183</v>
      </c>
    </row>
    <row r="65" spans="1:3">
      <c r="A65" s="3" t="s">
        <v>519</v>
      </c>
    </row>
    <row r="66" spans="1:3">
      <c r="A66" s="4" t="s">
        <v>490</v>
      </c>
      <c r="B66" s="5" t="n">
        <v>161</v>
      </c>
      <c r="C66" s="5" t="n">
        <v>192</v>
      </c>
    </row>
    <row r="67" spans="1:3">
      <c r="A67" s="4" t="s">
        <v>312</v>
      </c>
      <c r="B67" s="5" t="n">
        <v>138</v>
      </c>
      <c r="C67" s="5" t="n">
        <v>135</v>
      </c>
    </row>
    <row r="68" spans="1:3">
      <c r="A68" s="4" t="s">
        <v>46</v>
      </c>
      <c r="B68" s="5" t="n">
        <v>540</v>
      </c>
      <c r="C68" s="5" t="n">
        <v>560</v>
      </c>
    </row>
    <row r="69" spans="1:3">
      <c r="A69" s="3" t="s">
        <v>520</v>
      </c>
    </row>
    <row r="70" spans="1:3">
      <c r="A70" s="4" t="s">
        <v>491</v>
      </c>
      <c r="B70" s="5" t="n">
        <v>48</v>
      </c>
      <c r="C70" s="5" t="n">
        <v>58</v>
      </c>
    </row>
    <row r="71" spans="1:3">
      <c r="A71" s="4" t="s">
        <v>523</v>
      </c>
      <c r="C71" s="5" t="n">
        <v>23</v>
      </c>
    </row>
    <row r="72" spans="1:3">
      <c r="A72" s="4" t="s">
        <v>524</v>
      </c>
      <c r="B72" s="5" t="n">
        <v>14735</v>
      </c>
      <c r="C72" s="5" t="n">
        <v>15196</v>
      </c>
    </row>
    <row r="73" spans="1:3">
      <c r="A73" s="4" t="s">
        <v>58</v>
      </c>
      <c r="B73" s="5" t="n">
        <v>14783</v>
      </c>
      <c r="C73" s="5" t="n">
        <v>15277</v>
      </c>
    </row>
    <row r="74" spans="1:3">
      <c r="A74" s="4" t="s">
        <v>496</v>
      </c>
    </row>
    <row r="75" spans="1:3">
      <c r="A75" s="3" t="s">
        <v>519</v>
      </c>
    </row>
    <row r="76" spans="1:3">
      <c r="A76" s="4" t="s">
        <v>490</v>
      </c>
      <c r="B76" s="5" t="n">
        <v>73</v>
      </c>
      <c r="C76" s="5" t="n">
        <v>125</v>
      </c>
    </row>
    <row r="77" spans="1:3">
      <c r="A77" s="3" t="s">
        <v>520</v>
      </c>
    </row>
    <row r="78" spans="1:3">
      <c r="A78" s="4" t="s">
        <v>491</v>
      </c>
      <c r="B78" s="5" t="n">
        <v>45</v>
      </c>
      <c r="C78" s="5" t="n">
        <v>44</v>
      </c>
    </row>
    <row r="79" spans="1:3">
      <c r="A79" s="4" t="s">
        <v>527</v>
      </c>
    </row>
    <row r="80" spans="1:3">
      <c r="A80" s="3" t="s">
        <v>519</v>
      </c>
    </row>
    <row r="81" spans="1:3">
      <c r="A81" s="4" t="s">
        <v>490</v>
      </c>
      <c r="B81" s="5" t="n">
        <v>0</v>
      </c>
      <c r="C81" s="5" t="n">
        <v>0</v>
      </c>
    </row>
    <row r="82" spans="1:3">
      <c r="A82" s="3" t="s">
        <v>520</v>
      </c>
    </row>
    <row r="83" spans="1:3">
      <c r="A83" s="4" t="s">
        <v>491</v>
      </c>
      <c r="B83" s="5" t="n">
        <v>0</v>
      </c>
      <c r="C83" s="5" t="n">
        <v>0</v>
      </c>
    </row>
    <row r="84" spans="1:3">
      <c r="A84" s="4" t="s">
        <v>528</v>
      </c>
    </row>
    <row r="85" spans="1:3">
      <c r="A85" s="3" t="s">
        <v>519</v>
      </c>
    </row>
    <row r="86" spans="1:3">
      <c r="A86" s="4" t="s">
        <v>490</v>
      </c>
      <c r="B86" s="5" t="n">
        <v>74</v>
      </c>
      <c r="C86" s="5" t="n">
        <v>137</v>
      </c>
    </row>
    <row r="87" spans="1:3">
      <c r="A87" s="3" t="s">
        <v>520</v>
      </c>
    </row>
    <row r="88" spans="1:3">
      <c r="A88" s="4" t="s">
        <v>491</v>
      </c>
      <c r="B88" s="5" t="n">
        <v>46</v>
      </c>
      <c r="C88" s="5" t="n">
        <v>56</v>
      </c>
    </row>
    <row r="89" spans="1:3">
      <c r="A89" s="4" t="s">
        <v>529</v>
      </c>
    </row>
    <row r="90" spans="1:3">
      <c r="A90" s="3" t="s">
        <v>519</v>
      </c>
    </row>
    <row r="91" spans="1:3">
      <c r="A91" s="4" t="s">
        <v>490</v>
      </c>
      <c r="B91" s="5" t="n">
        <v>0</v>
      </c>
      <c r="C91" s="5" t="n">
        <v>0</v>
      </c>
    </row>
    <row r="92" spans="1:3">
      <c r="A92" s="3" t="s">
        <v>520</v>
      </c>
    </row>
    <row r="93" spans="1:3">
      <c r="A93" s="4" t="s">
        <v>491</v>
      </c>
      <c r="B93" s="5" t="n">
        <v>0</v>
      </c>
      <c r="C93" s="5" t="n">
        <v>0</v>
      </c>
    </row>
    <row r="94" spans="1:3">
      <c r="A94" s="4" t="s">
        <v>530</v>
      </c>
    </row>
    <row r="95" spans="1:3">
      <c r="A95" s="3" t="s">
        <v>519</v>
      </c>
    </row>
    <row r="96" spans="1:3">
      <c r="A96" s="4" t="s">
        <v>490</v>
      </c>
      <c r="B96" s="5" t="n">
        <v>74</v>
      </c>
      <c r="C96" s="5" t="n">
        <v>137</v>
      </c>
    </row>
    <row r="97" spans="1:3">
      <c r="A97" s="3" t="s">
        <v>520</v>
      </c>
    </row>
    <row r="98" spans="1:3">
      <c r="A98" s="4" t="s">
        <v>491</v>
      </c>
      <c r="B98" s="5" t="n">
        <v>46</v>
      </c>
      <c r="C98" s="5" t="n">
        <v>56</v>
      </c>
    </row>
    <row r="99" spans="1:3">
      <c r="A99" s="4" t="s">
        <v>531</v>
      </c>
    </row>
    <row r="100" spans="1:3">
      <c r="A100" s="3" t="s">
        <v>519</v>
      </c>
    </row>
    <row r="101" spans="1:3">
      <c r="A101" s="4" t="s">
        <v>490</v>
      </c>
      <c r="B101" s="5" t="n">
        <v>74</v>
      </c>
      <c r="C101" s="5" t="n">
        <v>137</v>
      </c>
    </row>
    <row r="102" spans="1:3">
      <c r="A102" s="3" t="s">
        <v>520</v>
      </c>
    </row>
    <row r="103" spans="1:3">
      <c r="A103" s="4" t="s">
        <v>491</v>
      </c>
      <c r="B103" s="5" t="n">
        <v>46</v>
      </c>
      <c r="C103" s="5" t="n">
        <v>56</v>
      </c>
    </row>
    <row r="104" spans="1:3">
      <c r="A104" s="4" t="s">
        <v>463</v>
      </c>
    </row>
    <row r="105" spans="1:3">
      <c r="A105" s="3" t="s">
        <v>519</v>
      </c>
    </row>
    <row r="106" spans="1:3">
      <c r="A106" s="4" t="s">
        <v>490</v>
      </c>
      <c r="B106" s="5" t="n">
        <v>5</v>
      </c>
      <c r="C106" s="5" t="n">
        <v>7</v>
      </c>
    </row>
    <row r="107" spans="1:3">
      <c r="A107" s="3" t="s">
        <v>520</v>
      </c>
    </row>
    <row r="108" spans="1:3">
      <c r="A108" s="4" t="s">
        <v>491</v>
      </c>
      <c r="B108" s="5" t="n">
        <v>0</v>
      </c>
      <c r="C108" s="5" t="n">
        <v>0</v>
      </c>
    </row>
    <row r="109" spans="1:3">
      <c r="A109" s="4" t="s">
        <v>532</v>
      </c>
    </row>
    <row r="110" spans="1:3">
      <c r="A110" s="3" t="s">
        <v>519</v>
      </c>
    </row>
    <row r="111" spans="1:3">
      <c r="A111" s="4" t="s">
        <v>490</v>
      </c>
      <c r="B111" s="5" t="n">
        <v>5</v>
      </c>
      <c r="C111" s="5" t="n">
        <v>8</v>
      </c>
    </row>
    <row r="112" spans="1:3">
      <c r="A112" s="3" t="s">
        <v>520</v>
      </c>
    </row>
    <row r="113" spans="1:3">
      <c r="A113" s="4" t="s">
        <v>491</v>
      </c>
      <c r="B113" s="5" t="n">
        <v>1</v>
      </c>
      <c r="C113" s="5" t="n">
        <v>2</v>
      </c>
    </row>
    <row r="114" spans="1:3">
      <c r="A114" s="4" t="s">
        <v>533</v>
      </c>
    </row>
    <row r="115" spans="1:3">
      <c r="A115" s="3" t="s">
        <v>519</v>
      </c>
    </row>
    <row r="116" spans="1:3">
      <c r="A116" s="4" t="s">
        <v>490</v>
      </c>
      <c r="B116" s="5" t="n">
        <v>2</v>
      </c>
      <c r="C116" s="5" t="n">
        <v>1</v>
      </c>
    </row>
    <row r="117" spans="1:3">
      <c r="A117" s="3" t="s">
        <v>520</v>
      </c>
    </row>
    <row r="118" spans="1:3">
      <c r="A118" s="4" t="s">
        <v>491</v>
      </c>
      <c r="B118" s="5" t="n">
        <v>1</v>
      </c>
      <c r="C118" s="5" t="n">
        <v>0</v>
      </c>
    </row>
    <row r="119" spans="1:3">
      <c r="A119" s="4" t="s">
        <v>534</v>
      </c>
    </row>
    <row r="120" spans="1:3">
      <c r="A120" s="3" t="s">
        <v>519</v>
      </c>
    </row>
    <row r="121" spans="1:3">
      <c r="A121" s="4" t="s">
        <v>490</v>
      </c>
      <c r="B121" s="5" t="n">
        <v>0</v>
      </c>
      <c r="C121" s="5" t="n">
        <v>0</v>
      </c>
    </row>
    <row r="122" spans="1:3">
      <c r="A122" s="3" t="s">
        <v>520</v>
      </c>
    </row>
    <row r="123" spans="1:3">
      <c r="A123" s="4" t="s">
        <v>491</v>
      </c>
      <c r="B123" s="5" t="n">
        <v>0</v>
      </c>
      <c r="C123" s="5" t="n">
        <v>0</v>
      </c>
    </row>
    <row r="124" spans="1:3">
      <c r="A124" s="4" t="s">
        <v>535</v>
      </c>
    </row>
    <row r="125" spans="1:3">
      <c r="A125" s="3" t="s">
        <v>519</v>
      </c>
    </row>
    <row r="126" spans="1:3">
      <c r="A126" s="4" t="s">
        <v>490</v>
      </c>
      <c r="B126" s="5" t="n">
        <v>7</v>
      </c>
      <c r="C126" s="5" t="n">
        <v>9</v>
      </c>
    </row>
    <row r="127" spans="1:3">
      <c r="A127" s="3" t="s">
        <v>520</v>
      </c>
    </row>
    <row r="128" spans="1:3">
      <c r="A128" s="4" t="s">
        <v>491</v>
      </c>
      <c r="B128" s="5" t="n">
        <v>2</v>
      </c>
      <c r="C128" s="5" t="n">
        <v>2</v>
      </c>
    </row>
    <row r="129" spans="1:3">
      <c r="A129" s="4" t="s">
        <v>536</v>
      </c>
    </row>
    <row r="130" spans="1:3">
      <c r="A130" s="3" t="s">
        <v>519</v>
      </c>
    </row>
    <row r="131" spans="1:3">
      <c r="A131" s="4" t="s">
        <v>490</v>
      </c>
      <c r="B131" s="5" t="n">
        <v>7</v>
      </c>
      <c r="C131" s="5" t="n">
        <v>9</v>
      </c>
    </row>
    <row r="132" spans="1:3">
      <c r="A132" s="3" t="s">
        <v>520</v>
      </c>
    </row>
    <row r="133" spans="1:3">
      <c r="A133" s="4" t="s">
        <v>491</v>
      </c>
      <c r="B133" s="5" t="n">
        <v>2</v>
      </c>
      <c r="C133" s="5" t="n">
        <v>2</v>
      </c>
    </row>
    <row r="134" spans="1:3">
      <c r="A134" s="4" t="s">
        <v>537</v>
      </c>
    </row>
    <row r="135" spans="1:3">
      <c r="A135" s="3" t="s">
        <v>519</v>
      </c>
    </row>
    <row r="136" spans="1:3">
      <c r="A136" s="4" t="s">
        <v>490</v>
      </c>
      <c r="B136" s="5" t="n">
        <v>0</v>
      </c>
      <c r="C136" s="5" t="n">
        <v>0</v>
      </c>
    </row>
    <row r="137" spans="1:3">
      <c r="A137" s="4" t="s">
        <v>538</v>
      </c>
    </row>
    <row r="138" spans="1:3">
      <c r="A138" s="3" t="s">
        <v>519</v>
      </c>
    </row>
    <row r="139" spans="1:3">
      <c r="A139" s="4" t="s">
        <v>490</v>
      </c>
      <c r="B139" s="5" t="n">
        <v>80</v>
      </c>
      <c r="C139" s="5" t="n">
        <v>46</v>
      </c>
    </row>
    <row r="140" spans="1:3">
      <c r="A140" s="4" t="s">
        <v>539</v>
      </c>
    </row>
    <row r="141" spans="1:3">
      <c r="A141" s="3" t="s">
        <v>519</v>
      </c>
    </row>
    <row r="142" spans="1:3">
      <c r="A142" s="4" t="s">
        <v>490</v>
      </c>
      <c r="B142" s="5" t="n">
        <v>0</v>
      </c>
      <c r="C142" s="5" t="n">
        <v>0</v>
      </c>
    </row>
    <row r="143" spans="1:3">
      <c r="A143" s="4" t="s">
        <v>540</v>
      </c>
    </row>
    <row r="144" spans="1:3">
      <c r="A144" s="3" t="s">
        <v>519</v>
      </c>
    </row>
    <row r="145" spans="1:3">
      <c r="A145" s="4" t="s">
        <v>490</v>
      </c>
      <c r="B145" s="5" t="n">
        <v>80</v>
      </c>
      <c r="C145" s="5" t="n">
        <v>46</v>
      </c>
    </row>
    <row r="146" spans="1:3">
      <c r="A146" s="4" t="s">
        <v>541</v>
      </c>
    </row>
    <row r="147" spans="1:3">
      <c r="A147" s="3" t="s">
        <v>519</v>
      </c>
    </row>
    <row r="148" spans="1:3">
      <c r="A148" s="4" t="s">
        <v>490</v>
      </c>
      <c r="B148" s="5" t="n">
        <v>80</v>
      </c>
      <c r="C148" s="5" t="n">
        <v>46</v>
      </c>
    </row>
    <row r="149" spans="1:3">
      <c r="A149" s="4" t="s">
        <v>542</v>
      </c>
    </row>
    <row r="150" spans="1:3">
      <c r="A150" s="3" t="s">
        <v>517</v>
      </c>
    </row>
    <row r="151" spans="1:3">
      <c r="A151" s="4" t="s">
        <v>521</v>
      </c>
      <c r="B151" s="5" t="n">
        <v>0</v>
      </c>
      <c r="C151" s="5" t="n">
        <v>0</v>
      </c>
    </row>
    <row r="152" spans="1:3">
      <c r="A152" s="4" t="s">
        <v>522</v>
      </c>
      <c r="B152" s="5" t="n">
        <v>0</v>
      </c>
      <c r="C152" s="5" t="n">
        <v>0</v>
      </c>
    </row>
    <row r="153" spans="1:3">
      <c r="A153" s="4" t="s">
        <v>543</v>
      </c>
    </row>
    <row r="154" spans="1:3">
      <c r="A154" s="3" t="s">
        <v>517</v>
      </c>
    </row>
    <row r="155" spans="1:3">
      <c r="A155" s="4" t="s">
        <v>521</v>
      </c>
      <c r="B155" s="5" t="n">
        <v>0</v>
      </c>
      <c r="C155" s="5" t="n">
        <v>0</v>
      </c>
    </row>
    <row r="156" spans="1:3">
      <c r="A156" s="4" t="s">
        <v>522</v>
      </c>
      <c r="B156" s="5" t="n">
        <v>0</v>
      </c>
      <c r="C156" s="5" t="n">
        <v>0</v>
      </c>
    </row>
    <row r="157" spans="1:3">
      <c r="A157" s="4" t="s">
        <v>544</v>
      </c>
    </row>
    <row r="158" spans="1:3">
      <c r="A158" s="3" t="s">
        <v>517</v>
      </c>
    </row>
    <row r="159" spans="1:3">
      <c r="A159" s="4" t="s">
        <v>521</v>
      </c>
      <c r="B159" s="5" t="n">
        <v>0</v>
      </c>
      <c r="C159" s="5" t="n">
        <v>0</v>
      </c>
    </row>
    <row r="160" spans="1:3">
      <c r="A160" s="4" t="s">
        <v>522</v>
      </c>
      <c r="B160" s="5" t="n">
        <v>0</v>
      </c>
      <c r="C160" s="5" t="n">
        <v>0</v>
      </c>
    </row>
    <row r="161" spans="1:3">
      <c r="A161" s="4" t="s">
        <v>545</v>
      </c>
    </row>
    <row r="162" spans="1:3">
      <c r="A162" s="3" t="s">
        <v>517</v>
      </c>
    </row>
    <row r="163" spans="1:3">
      <c r="A163" s="4" t="s">
        <v>521</v>
      </c>
      <c r="B163" s="5" t="n">
        <v>25</v>
      </c>
      <c r="C163" s="5" t="n">
        <v>23</v>
      </c>
    </row>
    <row r="164" spans="1:3">
      <c r="A164" s="4" t="s">
        <v>522</v>
      </c>
      <c r="B164" s="5" t="n">
        <v>55</v>
      </c>
      <c r="C164" s="5" t="n">
        <v>53</v>
      </c>
    </row>
    <row r="165" spans="1:3">
      <c r="A165" s="4" t="s">
        <v>546</v>
      </c>
    </row>
    <row r="166" spans="1:3">
      <c r="A166" s="3" t="s">
        <v>517</v>
      </c>
    </row>
    <row r="167" spans="1:3">
      <c r="A167" s="4" t="s">
        <v>521</v>
      </c>
      <c r="B167" s="5" t="n">
        <v>25</v>
      </c>
      <c r="C167" s="5" t="n">
        <v>23</v>
      </c>
    </row>
    <row r="168" spans="1:3">
      <c r="A168" s="4" t="s">
        <v>522</v>
      </c>
      <c r="B168" s="5" t="n">
        <v>55</v>
      </c>
      <c r="C168" s="5" t="n">
        <v>53</v>
      </c>
    </row>
    <row r="169" spans="1:3">
      <c r="A169" s="4" t="s">
        <v>547</v>
      </c>
    </row>
    <row r="170" spans="1:3">
      <c r="A170" s="3" t="s">
        <v>517</v>
      </c>
    </row>
    <row r="171" spans="1:3">
      <c r="A171" s="4" t="s">
        <v>521</v>
      </c>
      <c r="B171" s="5" t="n">
        <v>21</v>
      </c>
      <c r="C171" s="5" t="n">
        <v>22</v>
      </c>
    </row>
    <row r="172" spans="1:3">
      <c r="A172" s="4" t="s">
        <v>522</v>
      </c>
      <c r="B172" s="5" t="n">
        <v>18</v>
      </c>
      <c r="C172" s="5" t="n">
        <v>12</v>
      </c>
    </row>
    <row r="173" spans="1:3">
      <c r="A173" s="4" t="s">
        <v>548</v>
      </c>
    </row>
    <row r="174" spans="1:3">
      <c r="A174" s="3" t="s">
        <v>517</v>
      </c>
    </row>
    <row r="175" spans="1:3">
      <c r="A175" s="4" t="s">
        <v>521</v>
      </c>
      <c r="B175" s="5" t="n">
        <v>0</v>
      </c>
      <c r="C175" s="5" t="n">
        <v>0</v>
      </c>
    </row>
    <row r="176" spans="1:3">
      <c r="A176" s="4" t="s">
        <v>522</v>
      </c>
      <c r="B176" s="5" t="n">
        <v>0</v>
      </c>
      <c r="C176" s="5" t="n">
        <v>0</v>
      </c>
    </row>
    <row r="177" spans="1:3">
      <c r="A177" s="4" t="s">
        <v>549</v>
      </c>
    </row>
    <row r="178" spans="1:3">
      <c r="A178" s="3" t="s">
        <v>517</v>
      </c>
    </row>
    <row r="179" spans="1:3">
      <c r="A179" s="4" t="s">
        <v>521</v>
      </c>
      <c r="B179" s="5" t="n">
        <v>0</v>
      </c>
      <c r="C179" s="5" t="n">
        <v>0</v>
      </c>
    </row>
    <row r="180" spans="1:3">
      <c r="A180" s="4" t="s">
        <v>522</v>
      </c>
      <c r="B180" s="5" t="n">
        <v>0</v>
      </c>
      <c r="C180" s="5" t="n">
        <v>0</v>
      </c>
    </row>
    <row r="181" spans="1:3">
      <c r="A181" s="4" t="s">
        <v>550</v>
      </c>
    </row>
    <row r="182" spans="1:3">
      <c r="A182" s="3" t="s">
        <v>517</v>
      </c>
    </row>
    <row r="183" spans="1:3">
      <c r="A183" s="4" t="s">
        <v>521</v>
      </c>
      <c r="B183" s="5" t="n">
        <v>21</v>
      </c>
      <c r="C183" s="5" t="n">
        <v>22</v>
      </c>
    </row>
    <row r="184" spans="1:3">
      <c r="A184" s="4" t="s">
        <v>522</v>
      </c>
      <c r="B184" s="5" t="n">
        <v>18</v>
      </c>
      <c r="C184" s="5" t="n">
        <v>12</v>
      </c>
    </row>
    <row r="185" spans="1:3">
      <c r="A185" s="4" t="s">
        <v>551</v>
      </c>
    </row>
    <row r="186" spans="1:3">
      <c r="A186" s="3" t="s">
        <v>517</v>
      </c>
    </row>
    <row r="187" spans="1:3">
      <c r="A187" s="4" t="s">
        <v>521</v>
      </c>
      <c r="B187" s="5" t="n">
        <v>21</v>
      </c>
      <c r="C187" s="5" t="n">
        <v>22</v>
      </c>
    </row>
    <row r="188" spans="1:3">
      <c r="A188" s="4" t="s">
        <v>522</v>
      </c>
      <c r="B188" s="5" t="n">
        <v>18</v>
      </c>
      <c r="C188" s="5" t="n">
        <v>12</v>
      </c>
    </row>
    <row r="189" spans="1:3">
      <c r="A189" s="4" t="s">
        <v>552</v>
      </c>
    </row>
    <row r="190" spans="1:3">
      <c r="A190" s="3" t="s">
        <v>517</v>
      </c>
    </row>
    <row r="191" spans="1:3">
      <c r="A191" s="4" t="s">
        <v>521</v>
      </c>
      <c r="B191" s="5" t="n">
        <v>6</v>
      </c>
      <c r="C191" s="5" t="n">
        <v>5</v>
      </c>
    </row>
    <row r="192" spans="1:3">
      <c r="A192" s="4" t="s">
        <v>553</v>
      </c>
    </row>
    <row r="193" spans="1:3">
      <c r="A193" s="3" t="s">
        <v>517</v>
      </c>
    </row>
    <row r="194" spans="1:3">
      <c r="A194" s="4" t="s">
        <v>521</v>
      </c>
      <c r="B194" s="5" t="n">
        <v>0</v>
      </c>
      <c r="C194" s="5" t="n">
        <v>0</v>
      </c>
    </row>
    <row r="195" spans="1:3">
      <c r="A195" s="4" t="s">
        <v>554</v>
      </c>
    </row>
    <row r="196" spans="1:3">
      <c r="A196" s="3" t="s">
        <v>517</v>
      </c>
    </row>
    <row r="197" spans="1:3">
      <c r="A197" s="4" t="s">
        <v>521</v>
      </c>
      <c r="B197" s="5" t="n">
        <v>0</v>
      </c>
      <c r="C197" s="5" t="n">
        <v>0</v>
      </c>
    </row>
    <row r="198" spans="1:3">
      <c r="A198" s="4" t="s">
        <v>555</v>
      </c>
    </row>
    <row r="199" spans="1:3">
      <c r="A199" s="3" t="s">
        <v>517</v>
      </c>
    </row>
    <row r="200" spans="1:3">
      <c r="A200" s="4" t="s">
        <v>521</v>
      </c>
      <c r="B200" s="5" t="n">
        <v>6</v>
      </c>
      <c r="C200" s="5" t="n">
        <v>5</v>
      </c>
    </row>
    <row r="201" spans="1:3">
      <c r="A201" s="4" t="s">
        <v>556</v>
      </c>
    </row>
    <row r="202" spans="1:3">
      <c r="A202" s="3" t="s">
        <v>517</v>
      </c>
    </row>
    <row r="203" spans="1:3">
      <c r="A203" s="4" t="s">
        <v>521</v>
      </c>
      <c r="B203" s="5" t="n">
        <v>6</v>
      </c>
      <c r="C203" s="5" t="n">
        <v>5</v>
      </c>
    </row>
    <row r="204" spans="1:3">
      <c r="A204" s="4" t="s">
        <v>557</v>
      </c>
    </row>
    <row r="205" spans="1:3">
      <c r="A205" s="3" t="s">
        <v>517</v>
      </c>
    </row>
    <row r="206" spans="1:3">
      <c r="A206" s="4" t="s">
        <v>522</v>
      </c>
      <c r="B206" s="5" t="n">
        <v>0</v>
      </c>
      <c r="C206" s="5" t="n">
        <v>0</v>
      </c>
    </row>
    <row r="207" spans="1:3">
      <c r="A207" s="4" t="s">
        <v>558</v>
      </c>
    </row>
    <row r="208" spans="1:3">
      <c r="A208" s="3" t="s">
        <v>517</v>
      </c>
    </row>
    <row r="209" spans="1:3">
      <c r="A209" s="4" t="s">
        <v>522</v>
      </c>
      <c r="B209" s="5" t="n">
        <v>38</v>
      </c>
      <c r="C209" s="5" t="n">
        <v>36</v>
      </c>
    </row>
    <row r="210" spans="1:3">
      <c r="A210" s="4" t="s">
        <v>559</v>
      </c>
    </row>
    <row r="211" spans="1:3">
      <c r="A211" s="3" t="s">
        <v>517</v>
      </c>
    </row>
    <row r="212" spans="1:3">
      <c r="A212" s="4" t="s">
        <v>522</v>
      </c>
      <c r="B212" s="5" t="n">
        <v>0</v>
      </c>
      <c r="C212" s="5" t="n">
        <v>0</v>
      </c>
    </row>
    <row r="213" spans="1:3">
      <c r="A213" s="4" t="s">
        <v>560</v>
      </c>
    </row>
    <row r="214" spans="1:3">
      <c r="A214" s="3" t="s">
        <v>517</v>
      </c>
    </row>
    <row r="215" spans="1:3">
      <c r="A215" s="4" t="s">
        <v>522</v>
      </c>
      <c r="B215" s="5" t="n">
        <v>38</v>
      </c>
      <c r="C215" s="5" t="n">
        <v>36</v>
      </c>
    </row>
    <row r="216" spans="1:3">
      <c r="A216" s="4" t="s">
        <v>561</v>
      </c>
    </row>
    <row r="217" spans="1:3">
      <c r="A217" s="3" t="s">
        <v>517</v>
      </c>
    </row>
    <row r="218" spans="1:3">
      <c r="A218" s="4" t="s">
        <v>522</v>
      </c>
      <c r="B218" s="5" t="n">
        <v>38</v>
      </c>
      <c r="C218" s="5" t="n">
        <v>36</v>
      </c>
    </row>
    <row r="219" spans="1:3">
      <c r="A219" s="4" t="s">
        <v>562</v>
      </c>
    </row>
    <row r="220" spans="1:3">
      <c r="A220" s="3" t="s">
        <v>517</v>
      </c>
    </row>
    <row r="221" spans="1:3">
      <c r="A221" s="4" t="s">
        <v>522</v>
      </c>
      <c r="B221" s="5" t="n">
        <v>0</v>
      </c>
      <c r="C221" s="5" t="n">
        <v>0</v>
      </c>
    </row>
    <row r="222" spans="1:3">
      <c r="A222" s="4" t="s">
        <v>563</v>
      </c>
    </row>
    <row r="223" spans="1:3">
      <c r="A223" s="3" t="s">
        <v>517</v>
      </c>
    </row>
    <row r="224" spans="1:3">
      <c r="A224" s="4" t="s">
        <v>522</v>
      </c>
      <c r="B224" s="5" t="n">
        <v>30</v>
      </c>
      <c r="C224" s="5" t="n">
        <v>32</v>
      </c>
    </row>
    <row r="225" spans="1:3">
      <c r="A225" s="4" t="s">
        <v>564</v>
      </c>
    </row>
    <row r="226" spans="1:3">
      <c r="A226" s="3" t="s">
        <v>517</v>
      </c>
    </row>
    <row r="227" spans="1:3">
      <c r="A227" s="4" t="s">
        <v>522</v>
      </c>
      <c r="B227" s="5" t="n">
        <v>0</v>
      </c>
      <c r="C227" s="5" t="n">
        <v>0</v>
      </c>
    </row>
    <row r="228" spans="1:3">
      <c r="A228" s="4" t="s">
        <v>565</v>
      </c>
    </row>
    <row r="229" spans="1:3">
      <c r="A229" s="3" t="s">
        <v>517</v>
      </c>
    </row>
    <row r="230" spans="1:3">
      <c r="A230" s="4" t="s">
        <v>522</v>
      </c>
      <c r="B230" s="5" t="n">
        <v>30</v>
      </c>
      <c r="C230" s="5" t="n">
        <v>32</v>
      </c>
    </row>
    <row r="231" spans="1:3">
      <c r="A231" s="4" t="s">
        <v>566</v>
      </c>
    </row>
    <row r="232" spans="1:3">
      <c r="A232" s="3" t="s">
        <v>517</v>
      </c>
    </row>
    <row r="233" spans="1:3">
      <c r="A233" s="4" t="s">
        <v>522</v>
      </c>
      <c r="B233" s="5" t="n">
        <v>30</v>
      </c>
      <c r="C233" s="5" t="n">
        <v>32</v>
      </c>
    </row>
    <row r="234" spans="1:3">
      <c r="A234" s="4" t="s">
        <v>567</v>
      </c>
    </row>
    <row r="235" spans="1:3">
      <c r="A235" s="3" t="s">
        <v>517</v>
      </c>
    </row>
    <row r="236" spans="1:3">
      <c r="A236" s="4" t="s">
        <v>522</v>
      </c>
      <c r="B236" s="5" t="n">
        <v>0</v>
      </c>
      <c r="C236" s="5" t="n">
        <v>0</v>
      </c>
    </row>
    <row r="237" spans="1:3">
      <c r="A237" s="4" t="s">
        <v>568</v>
      </c>
    </row>
    <row r="238" spans="1:3">
      <c r="A238" s="3" t="s">
        <v>517</v>
      </c>
    </row>
    <row r="239" spans="1:3">
      <c r="A239" s="4" t="s">
        <v>522</v>
      </c>
      <c r="B239" s="5" t="n">
        <v>25</v>
      </c>
      <c r="C239" s="5" t="n">
        <v>25</v>
      </c>
    </row>
    <row r="240" spans="1:3">
      <c r="A240" s="4" t="s">
        <v>569</v>
      </c>
    </row>
    <row r="241" spans="1:3">
      <c r="A241" s="3" t="s">
        <v>517</v>
      </c>
    </row>
    <row r="242" spans="1:3">
      <c r="A242" s="4" t="s">
        <v>522</v>
      </c>
      <c r="B242" s="5" t="n">
        <v>0</v>
      </c>
      <c r="C242" s="5" t="n">
        <v>0</v>
      </c>
    </row>
    <row r="243" spans="1:3">
      <c r="A243" s="4" t="s">
        <v>570</v>
      </c>
    </row>
    <row r="244" spans="1:3">
      <c r="A244" s="3" t="s">
        <v>517</v>
      </c>
    </row>
    <row r="245" spans="1:3">
      <c r="A245" s="4" t="s">
        <v>522</v>
      </c>
      <c r="B245" s="5" t="n">
        <v>25</v>
      </c>
      <c r="C245" s="5" t="n">
        <v>25</v>
      </c>
    </row>
    <row r="246" spans="1:3">
      <c r="A246" s="4" t="s">
        <v>571</v>
      </c>
    </row>
    <row r="247" spans="1:3">
      <c r="A247" s="3" t="s">
        <v>517</v>
      </c>
    </row>
    <row r="248" spans="1:3">
      <c r="A248" s="4" t="s">
        <v>522</v>
      </c>
      <c r="B248" s="5" t="n">
        <v>25</v>
      </c>
      <c r="C248" s="5" t="n">
        <v>25</v>
      </c>
    </row>
    <row r="249" spans="1:3">
      <c r="A249" s="4" t="s">
        <v>572</v>
      </c>
    </row>
    <row r="250" spans="1:3">
      <c r="A250" s="3" t="s">
        <v>517</v>
      </c>
    </row>
    <row r="251" spans="1:3">
      <c r="A251" s="4" t="s">
        <v>522</v>
      </c>
      <c r="B251" s="5" t="n">
        <v>0</v>
      </c>
      <c r="C251" s="5" t="n">
        <v>0</v>
      </c>
    </row>
    <row r="252" spans="1:3">
      <c r="A252" s="4" t="s">
        <v>573</v>
      </c>
    </row>
    <row r="253" spans="1:3">
      <c r="A253" s="3" t="s">
        <v>517</v>
      </c>
    </row>
    <row r="254" spans="1:3">
      <c r="A254" s="4" t="s">
        <v>522</v>
      </c>
      <c r="B254" s="5" t="n">
        <v>14</v>
      </c>
      <c r="C254" s="5" t="n">
        <v>16</v>
      </c>
    </row>
    <row r="255" spans="1:3">
      <c r="A255" s="4" t="s">
        <v>574</v>
      </c>
    </row>
    <row r="256" spans="1:3">
      <c r="A256" s="3" t="s">
        <v>517</v>
      </c>
    </row>
    <row r="257" spans="1:3">
      <c r="A257" s="4" t="s">
        <v>522</v>
      </c>
      <c r="B257" s="5" t="n">
        <v>0</v>
      </c>
      <c r="C257" s="5" t="n">
        <v>0</v>
      </c>
    </row>
    <row r="258" spans="1:3">
      <c r="A258" s="4" t="s">
        <v>575</v>
      </c>
    </row>
    <row r="259" spans="1:3">
      <c r="A259" s="3" t="s">
        <v>517</v>
      </c>
    </row>
    <row r="260" spans="1:3">
      <c r="A260" s="4" t="s">
        <v>522</v>
      </c>
      <c r="B260" s="5" t="n">
        <v>14</v>
      </c>
      <c r="C260" s="5" t="n">
        <v>16</v>
      </c>
    </row>
    <row r="261" spans="1:3">
      <c r="A261" s="4" t="s">
        <v>576</v>
      </c>
    </row>
    <row r="262" spans="1:3">
      <c r="A262" s="3" t="s">
        <v>517</v>
      </c>
    </row>
    <row r="263" spans="1:3">
      <c r="A263" s="4" t="s">
        <v>522</v>
      </c>
      <c r="B263" s="5" t="n">
        <v>14</v>
      </c>
      <c r="C263" s="5" t="n">
        <v>16</v>
      </c>
    </row>
    <row r="264" spans="1:3">
      <c r="A264" s="4" t="s">
        <v>577</v>
      </c>
    </row>
    <row r="265" spans="1:3">
      <c r="A265" s="3" t="s">
        <v>517</v>
      </c>
    </row>
    <row r="266" spans="1:3">
      <c r="A266" s="4" t="s">
        <v>522</v>
      </c>
      <c r="B266" s="5" t="n">
        <v>0</v>
      </c>
      <c r="C266" s="5" t="n">
        <v>0</v>
      </c>
    </row>
    <row r="267" spans="1:3">
      <c r="A267" s="4" t="s">
        <v>578</v>
      </c>
    </row>
    <row r="268" spans="1:3">
      <c r="A268" s="3" t="s">
        <v>517</v>
      </c>
    </row>
    <row r="269" spans="1:3">
      <c r="A269" s="4" t="s">
        <v>522</v>
      </c>
      <c r="B269" s="5" t="n">
        <v>8</v>
      </c>
      <c r="C269" s="5" t="n">
        <v>8</v>
      </c>
    </row>
    <row r="270" spans="1:3">
      <c r="A270" s="4" t="s">
        <v>579</v>
      </c>
    </row>
    <row r="271" spans="1:3">
      <c r="A271" s="3" t="s">
        <v>517</v>
      </c>
    </row>
    <row r="272" spans="1:3">
      <c r="A272" s="4" t="s">
        <v>522</v>
      </c>
      <c r="B272" s="5" t="n">
        <v>0</v>
      </c>
      <c r="C272" s="5" t="n">
        <v>0</v>
      </c>
    </row>
    <row r="273" spans="1:3">
      <c r="A273" s="4" t="s">
        <v>580</v>
      </c>
    </row>
    <row r="274" spans="1:3">
      <c r="A274" s="3" t="s">
        <v>517</v>
      </c>
    </row>
    <row r="275" spans="1:3">
      <c r="A275" s="4" t="s">
        <v>522</v>
      </c>
      <c r="B275" s="5" t="n">
        <v>8</v>
      </c>
      <c r="C275" s="5" t="n">
        <v>8</v>
      </c>
    </row>
    <row r="276" spans="1:3">
      <c r="A276" s="4" t="s">
        <v>581</v>
      </c>
    </row>
    <row r="277" spans="1:3">
      <c r="A277" s="3" t="s">
        <v>517</v>
      </c>
    </row>
    <row r="278" spans="1:3">
      <c r="A278" s="4" t="s">
        <v>522</v>
      </c>
      <c r="B278" s="5" t="n">
        <v>8</v>
      </c>
      <c r="C278" s="5" t="n">
        <v>8</v>
      </c>
    </row>
    <row r="279" spans="1:3">
      <c r="A279" s="4" t="s">
        <v>582</v>
      </c>
    </row>
    <row r="280" spans="1:3">
      <c r="A280" s="3" t="s">
        <v>517</v>
      </c>
    </row>
    <row r="281" spans="1:3">
      <c r="A281" s="4" t="s">
        <v>522</v>
      </c>
      <c r="B281" s="5" t="n">
        <v>0</v>
      </c>
      <c r="C281" s="5" t="n">
        <v>0</v>
      </c>
    </row>
    <row r="282" spans="1:3">
      <c r="A282" s="4" t="s">
        <v>583</v>
      </c>
    </row>
    <row r="283" spans="1:3">
      <c r="A283" s="3" t="s">
        <v>517</v>
      </c>
    </row>
    <row r="284" spans="1:3">
      <c r="A284" s="4" t="s">
        <v>522</v>
      </c>
      <c r="B284" s="5" t="n">
        <v>1</v>
      </c>
      <c r="C284" s="5" t="n">
        <v>1</v>
      </c>
    </row>
    <row r="285" spans="1:3">
      <c r="A285" s="4" t="s">
        <v>584</v>
      </c>
    </row>
    <row r="286" spans="1:3">
      <c r="A286" s="3" t="s">
        <v>517</v>
      </c>
    </row>
    <row r="287" spans="1:3">
      <c r="A287" s="4" t="s">
        <v>522</v>
      </c>
      <c r="B287" s="5" t="n">
        <v>0</v>
      </c>
      <c r="C287" s="5" t="n">
        <v>0</v>
      </c>
    </row>
    <row r="288" spans="1:3">
      <c r="A288" s="4" t="s">
        <v>585</v>
      </c>
    </row>
    <row r="289" spans="1:3">
      <c r="A289" s="3" t="s">
        <v>517</v>
      </c>
    </row>
    <row r="290" spans="1:3">
      <c r="A290" s="4" t="s">
        <v>522</v>
      </c>
      <c r="B290" s="5" t="n">
        <v>1</v>
      </c>
      <c r="C290" s="5" t="n">
        <v>1</v>
      </c>
    </row>
    <row r="291" spans="1:3">
      <c r="A291" s="4" t="s">
        <v>586</v>
      </c>
    </row>
    <row r="292" spans="1:3">
      <c r="A292" s="3" t="s">
        <v>517</v>
      </c>
    </row>
    <row r="293" spans="1:3">
      <c r="A293" s="4" t="s">
        <v>522</v>
      </c>
      <c r="B293" s="5" t="n">
        <v>1</v>
      </c>
      <c r="C293" s="5" t="n">
        <v>1</v>
      </c>
    </row>
    <row r="294" spans="1:3">
      <c r="A294" s="4" t="s">
        <v>587</v>
      </c>
    </row>
    <row r="295" spans="1:3">
      <c r="A295" s="3" t="s">
        <v>516</v>
      </c>
    </row>
    <row r="296" spans="1:3">
      <c r="A296" s="4" t="s">
        <v>39</v>
      </c>
      <c r="B296" s="5" t="n">
        <v>41</v>
      </c>
      <c r="C296" s="5" t="n">
        <v>28</v>
      </c>
    </row>
    <row r="297" spans="1:3">
      <c r="A297" s="4" t="s">
        <v>45</v>
      </c>
      <c r="B297" s="5" t="n">
        <v>122</v>
      </c>
      <c r="C297" s="5" t="n">
        <v>122</v>
      </c>
    </row>
    <row r="298" spans="1:3">
      <c r="A298" s="4" t="s">
        <v>588</v>
      </c>
    </row>
    <row r="299" spans="1:3">
      <c r="A299" s="3" t="s">
        <v>517</v>
      </c>
    </row>
    <row r="300" spans="1:3">
      <c r="A300" s="4" t="s">
        <v>518</v>
      </c>
      <c r="B300" s="5" t="n">
        <v>25</v>
      </c>
      <c r="C300" s="5" t="n">
        <v>23</v>
      </c>
    </row>
    <row r="301" spans="1:3">
      <c r="A301" s="4" t="s">
        <v>589</v>
      </c>
    </row>
    <row r="302" spans="1:3">
      <c r="A302" s="3" t="s">
        <v>517</v>
      </c>
    </row>
    <row r="303" spans="1:3">
      <c r="A303" s="4" t="s">
        <v>518</v>
      </c>
      <c r="B303" s="5" t="n">
        <v>25</v>
      </c>
      <c r="C303" s="5" t="n">
        <v>23</v>
      </c>
    </row>
    <row r="304" spans="1:3">
      <c r="A304" s="4" t="s">
        <v>590</v>
      </c>
    </row>
    <row r="305" spans="1:3">
      <c r="A305" s="3" t="s">
        <v>517</v>
      </c>
    </row>
    <row r="306" spans="1:3">
      <c r="A306" s="4" t="s">
        <v>518</v>
      </c>
      <c r="B306" s="5" t="n">
        <v>55</v>
      </c>
      <c r="C306" s="5" t="n">
        <v>53</v>
      </c>
    </row>
    <row r="307" spans="1:3">
      <c r="A307" s="4" t="s">
        <v>591</v>
      </c>
    </row>
    <row r="308" spans="1:3">
      <c r="A308" s="3" t="s">
        <v>517</v>
      </c>
    </row>
    <row r="309" spans="1:3">
      <c r="A309" s="4" t="s">
        <v>518</v>
      </c>
      <c r="B309" s="8" t="n">
        <v>55</v>
      </c>
      <c r="C309" s="8"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299</v>
      </c>
    </row>
    <row r="3" spans="1:2">
      <c r="A3" s="3" t="s">
        <v>593</v>
      </c>
    </row>
    <row r="4" spans="1:2">
      <c r="A4" s="4" t="s">
        <v>594</v>
      </c>
      <c r="B4" s="8" t="n">
        <v>135</v>
      </c>
    </row>
    <row r="5" spans="1:2">
      <c r="A5" s="4" t="s">
        <v>595</v>
      </c>
      <c r="B5" s="5" t="n">
        <v>3</v>
      </c>
    </row>
    <row r="6" spans="1:2">
      <c r="A6" s="4" t="s">
        <v>596</v>
      </c>
      <c r="B6" s="8" t="n">
        <v>1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5"/>
    <col customWidth="1" max="6" min="6" width="21"/>
    <col customWidth="1" max="7" min="7" width="25"/>
  </cols>
  <sheetData>
    <row r="1" spans="1:7">
      <c r="A1" s="1" t="s">
        <v>597</v>
      </c>
      <c r="B1" s="2" t="s">
        <v>598</v>
      </c>
      <c r="C1" s="2" t="s">
        <v>599</v>
      </c>
      <c r="D1" s="2" t="s">
        <v>408</v>
      </c>
      <c r="E1" s="2" t="s">
        <v>599</v>
      </c>
      <c r="F1" s="2" t="s">
        <v>300</v>
      </c>
      <c r="G1" s="2" t="s">
        <v>599</v>
      </c>
    </row>
    <row r="2" spans="1:7">
      <c r="A2" s="3" t="s">
        <v>600</v>
      </c>
    </row>
    <row r="3" spans="1:7">
      <c r="A3" s="4" t="s">
        <v>601</v>
      </c>
      <c r="B3" s="4" t="s">
        <v>602</v>
      </c>
    </row>
    <row r="4" spans="1:7">
      <c r="A4" s="4" t="s">
        <v>603</v>
      </c>
      <c r="E4" s="8" t="n">
        <v>32000000</v>
      </c>
      <c r="F4" s="8" t="n">
        <v>20000000</v>
      </c>
    </row>
    <row r="5" spans="1:7">
      <c r="A5" s="4" t="s">
        <v>604</v>
      </c>
      <c r="E5" s="4" t="s">
        <v>605</v>
      </c>
    </row>
    <row r="6" spans="1:7">
      <c r="A6" s="4" t="s">
        <v>606</v>
      </c>
    </row>
    <row r="7" spans="1:7">
      <c r="A7" s="3" t="s">
        <v>600</v>
      </c>
    </row>
    <row r="8" spans="1:7">
      <c r="A8" s="4" t="s">
        <v>607</v>
      </c>
      <c r="C8" s="8" t="n">
        <v>0</v>
      </c>
      <c r="E8" s="8" t="n">
        <v>0</v>
      </c>
      <c r="G8" s="8" t="n">
        <v>0</v>
      </c>
    </row>
    <row r="9" spans="1:7">
      <c r="A9" s="4" t="s">
        <v>608</v>
      </c>
    </row>
    <row r="10" spans="1:7">
      <c r="A10" s="3" t="s">
        <v>600</v>
      </c>
    </row>
    <row r="11" spans="1:7">
      <c r="A11" s="4" t="s">
        <v>609</v>
      </c>
      <c r="C11" s="5" t="n">
        <v>402000000</v>
      </c>
      <c r="E11" s="5" t="n">
        <v>402000000</v>
      </c>
      <c r="G11" s="5" t="n">
        <v>402000000</v>
      </c>
    </row>
    <row r="12" spans="1:7">
      <c r="A12" s="4" t="s">
        <v>610</v>
      </c>
    </row>
    <row r="13" spans="1:7">
      <c r="A13" s="3" t="s">
        <v>600</v>
      </c>
    </row>
    <row r="14" spans="1:7">
      <c r="A14" s="4" t="s">
        <v>609</v>
      </c>
      <c r="C14" s="5" t="n">
        <v>114000000</v>
      </c>
      <c r="E14" s="5" t="n">
        <v>114000000</v>
      </c>
      <c r="G14" s="5" t="n">
        <v>114000000</v>
      </c>
    </row>
    <row r="15" spans="1:7">
      <c r="A15" s="4" t="s">
        <v>611</v>
      </c>
    </row>
    <row r="16" spans="1:7">
      <c r="A16" s="3" t="s">
        <v>600</v>
      </c>
    </row>
    <row r="17" spans="1:7">
      <c r="A17" s="4" t="s">
        <v>609</v>
      </c>
      <c r="C17" s="5" t="n">
        <v>516000000</v>
      </c>
      <c r="E17" s="8" t="n">
        <v>516000000</v>
      </c>
      <c r="G17" s="8" t="n">
        <v>516000000</v>
      </c>
    </row>
    <row r="18" spans="1:7">
      <c r="A18" s="4" t="s">
        <v>612</v>
      </c>
    </row>
    <row r="19" spans="1:7">
      <c r="A19" s="3" t="s">
        <v>600</v>
      </c>
    </row>
    <row r="20" spans="1:7">
      <c r="A20" s="4" t="s">
        <v>613</v>
      </c>
      <c r="C20" s="8" t="n">
        <v>59000000</v>
      </c>
    </row>
    <row r="21" spans="1:7">
      <c r="A21" s="4" t="s">
        <v>614</v>
      </c>
    </row>
    <row r="22" spans="1:7">
      <c r="A22" s="3" t="s">
        <v>600</v>
      </c>
    </row>
    <row r="23" spans="1:7">
      <c r="A23" s="4" t="s">
        <v>615</v>
      </c>
      <c r="C23" s="5" t="n">
        <v>94</v>
      </c>
      <c r="E23" s="5" t="n">
        <v>94</v>
      </c>
      <c r="G23" s="5" t="n">
        <v>94</v>
      </c>
    </row>
    <row r="24" spans="1:7">
      <c r="A24" s="4" t="s">
        <v>616</v>
      </c>
      <c r="D24" s="8" t="n">
        <v>-41000000</v>
      </c>
    </row>
    <row r="25" spans="1:7">
      <c r="A25" s="4" t="s">
        <v>617</v>
      </c>
    </row>
    <row r="26" spans="1:7">
      <c r="A26" s="3" t="s">
        <v>600</v>
      </c>
    </row>
    <row r="27" spans="1:7">
      <c r="A27" s="4" t="s">
        <v>609</v>
      </c>
      <c r="C27" s="8" t="n">
        <v>360000000</v>
      </c>
      <c r="E27" s="8" t="n">
        <v>360000000</v>
      </c>
      <c r="G27" s="8" t="n">
        <v>360000000</v>
      </c>
    </row>
    <row r="28" spans="1:7">
      <c r="A28" s="4" t="s">
        <v>618</v>
      </c>
    </row>
    <row r="29" spans="1:7">
      <c r="A29" s="3" t="s">
        <v>600</v>
      </c>
    </row>
    <row r="30" spans="1:7">
      <c r="A30" s="4" t="s">
        <v>619</v>
      </c>
      <c r="C30" s="5" t="n">
        <v>357000000</v>
      </c>
    </row>
    <row r="31" spans="1:7">
      <c r="A31" s="4" t="s">
        <v>620</v>
      </c>
      <c r="C31" s="5" t="n">
        <v>188000000</v>
      </c>
    </row>
    <row r="32" spans="1:7">
      <c r="A32" s="4" t="s">
        <v>621</v>
      </c>
      <c r="C32" s="5" t="n">
        <v>359000000</v>
      </c>
    </row>
    <row r="33" spans="1:7">
      <c r="A33" s="4" t="s">
        <v>622</v>
      </c>
    </row>
    <row r="34" spans="1:7">
      <c r="A34" s="3" t="s">
        <v>600</v>
      </c>
    </row>
    <row r="35" spans="1:7">
      <c r="A35" s="4" t="s">
        <v>619</v>
      </c>
      <c r="C35" s="5" t="n">
        <v>0</v>
      </c>
    </row>
    <row r="36" spans="1:7">
      <c r="A36" s="4" t="s">
        <v>623</v>
      </c>
    </row>
    <row r="37" spans="1:7">
      <c r="A37" s="3" t="s">
        <v>600</v>
      </c>
    </row>
    <row r="38" spans="1:7">
      <c r="A38" s="4" t="s">
        <v>619</v>
      </c>
      <c r="C38" s="5" t="n">
        <v>240000000</v>
      </c>
    </row>
    <row r="39" spans="1:7">
      <c r="A39" s="4" t="s">
        <v>624</v>
      </c>
    </row>
    <row r="40" spans="1:7">
      <c r="A40" s="3" t="s">
        <v>600</v>
      </c>
    </row>
    <row r="41" spans="1:7">
      <c r="A41" s="4" t="s">
        <v>603</v>
      </c>
      <c r="G41" s="5" t="n">
        <v>135000000</v>
      </c>
    </row>
    <row r="42" spans="1:7">
      <c r="A42" s="4" t="s">
        <v>625</v>
      </c>
    </row>
    <row r="43" spans="1:7">
      <c r="A43" s="3" t="s">
        <v>600</v>
      </c>
    </row>
    <row r="44" spans="1:7">
      <c r="A44" s="4" t="s">
        <v>619</v>
      </c>
      <c r="C44" s="5" t="n">
        <v>147000000</v>
      </c>
    </row>
    <row r="45" spans="1:7">
      <c r="A45" s="4" t="s">
        <v>626</v>
      </c>
    </row>
    <row r="46" spans="1:7">
      <c r="A46" s="3" t="s">
        <v>600</v>
      </c>
    </row>
    <row r="47" spans="1:7">
      <c r="A47" s="4" t="s">
        <v>619</v>
      </c>
      <c r="C47" s="5" t="n">
        <v>97000000</v>
      </c>
    </row>
    <row r="48" spans="1:7">
      <c r="A48" s="4" t="s">
        <v>627</v>
      </c>
    </row>
    <row r="49" spans="1:7">
      <c r="A49" s="3" t="s">
        <v>600</v>
      </c>
    </row>
    <row r="50" spans="1:7">
      <c r="A50" s="4" t="s">
        <v>609</v>
      </c>
      <c r="C50" s="5" t="n">
        <v>240000000</v>
      </c>
      <c r="E50" s="5" t="n">
        <v>240000000</v>
      </c>
      <c r="G50" s="5" t="n">
        <v>240000000</v>
      </c>
    </row>
    <row r="51" spans="1:7">
      <c r="A51" s="4" t="s">
        <v>628</v>
      </c>
    </row>
    <row r="52" spans="1:7">
      <c r="A52" s="3" t="s">
        <v>600</v>
      </c>
    </row>
    <row r="53" spans="1:7">
      <c r="A53" s="4" t="s">
        <v>609</v>
      </c>
      <c r="C53" s="8" t="n">
        <v>193000000</v>
      </c>
      <c r="E53" s="8" t="n">
        <v>193000000</v>
      </c>
      <c r="G53" s="8" t="n">
        <v>19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600</v>
      </c>
    </row>
    <row r="4" spans="1:5">
      <c r="A4" s="4" t="s">
        <v>75</v>
      </c>
      <c r="B4" s="8" t="n">
        <v>2802</v>
      </c>
      <c r="C4" s="8" t="n">
        <v>2529</v>
      </c>
      <c r="D4" s="8" t="n">
        <v>7497</v>
      </c>
      <c r="E4" s="8" t="n">
        <v>7984</v>
      </c>
    </row>
    <row r="5" spans="1:5">
      <c r="A5" s="4" t="s">
        <v>85</v>
      </c>
      <c r="B5" s="5" t="n">
        <v>-304</v>
      </c>
      <c r="C5" s="5" t="n">
        <v>-187</v>
      </c>
      <c r="D5" s="5" t="n">
        <v>-633</v>
      </c>
      <c r="E5" s="5" t="n">
        <v>-574</v>
      </c>
    </row>
    <row r="6" spans="1:5">
      <c r="A6" s="4" t="s">
        <v>630</v>
      </c>
      <c r="B6" s="5" t="n">
        <v>387</v>
      </c>
      <c r="C6" s="5" t="n">
        <v>-114</v>
      </c>
      <c r="D6" s="5" t="n">
        <v>747</v>
      </c>
      <c r="E6" s="5" t="n">
        <v>79</v>
      </c>
    </row>
    <row r="7" spans="1:5">
      <c r="A7" s="4" t="s">
        <v>631</v>
      </c>
      <c r="B7" s="5" t="n">
        <v>-35</v>
      </c>
      <c r="C7" s="5" t="n">
        <v>37</v>
      </c>
      <c r="D7" s="5" t="n">
        <v>106</v>
      </c>
      <c r="E7" s="5" t="n">
        <v>146</v>
      </c>
    </row>
    <row r="8" spans="1:5">
      <c r="A8" s="4" t="s">
        <v>98</v>
      </c>
      <c r="B8" s="5" t="n">
        <v>280</v>
      </c>
      <c r="C8" s="8" t="n">
        <v>217</v>
      </c>
      <c r="D8" s="8" t="n">
        <v>776</v>
      </c>
      <c r="E8" s="8" t="n">
        <v>-4446</v>
      </c>
    </row>
    <row r="9" spans="1:5">
      <c r="A9" s="4" t="s">
        <v>632</v>
      </c>
    </row>
    <row r="10" spans="1:5">
      <c r="A10" s="3" t="s">
        <v>600</v>
      </c>
    </row>
    <row r="11" spans="1:5">
      <c r="A11" s="4" t="s">
        <v>75</v>
      </c>
      <c r="B11" s="5" t="n">
        <v>34</v>
      </c>
    </row>
    <row r="12" spans="1:5">
      <c r="A12" s="4" t="s">
        <v>630</v>
      </c>
      <c r="B12" s="5" t="n">
        <v>63</v>
      </c>
    </row>
    <row r="13" spans="1:5">
      <c r="A13" s="4" t="s">
        <v>633</v>
      </c>
    </row>
    <row r="14" spans="1:5">
      <c r="A14" s="3" t="s">
        <v>600</v>
      </c>
    </row>
    <row r="15" spans="1:5">
      <c r="A15" s="4" t="s">
        <v>630</v>
      </c>
      <c r="B15" s="5" t="n">
        <v>2</v>
      </c>
    </row>
    <row r="16" spans="1:5">
      <c r="A16" s="4" t="s">
        <v>631</v>
      </c>
      <c r="B16" s="5" t="n">
        <v>-171</v>
      </c>
    </row>
    <row r="17" spans="1:5">
      <c r="A17" s="4" t="s">
        <v>98</v>
      </c>
      <c r="B17" s="5" t="n">
        <v>188</v>
      </c>
    </row>
    <row r="18" spans="1:5">
      <c r="A18" s="4" t="s">
        <v>634</v>
      </c>
    </row>
    <row r="19" spans="1:5">
      <c r="A19" s="3" t="s">
        <v>600</v>
      </c>
    </row>
    <row r="20" spans="1:5">
      <c r="A20" s="4" t="s">
        <v>75</v>
      </c>
      <c r="B20" s="5" t="n">
        <v>176</v>
      </c>
    </row>
    <row r="21" spans="1:5">
      <c r="A21" s="4" t="s">
        <v>635</v>
      </c>
    </row>
    <row r="22" spans="1:5">
      <c r="A22" s="3" t="s">
        <v>600</v>
      </c>
    </row>
    <row r="23" spans="1:5">
      <c r="A23" s="4" t="s">
        <v>630</v>
      </c>
      <c r="B23" s="5" t="n">
        <v>127</v>
      </c>
    </row>
    <row r="24" spans="1:5">
      <c r="A24" s="4" t="s">
        <v>636</v>
      </c>
    </row>
    <row r="25" spans="1:5">
      <c r="A25" s="3" t="s">
        <v>600</v>
      </c>
    </row>
    <row r="26" spans="1:5">
      <c r="A26" s="4" t="s">
        <v>630</v>
      </c>
      <c r="B26" s="5" t="n">
        <v>-125</v>
      </c>
    </row>
    <row r="27" spans="1:5">
      <c r="A27" s="4" t="s">
        <v>637</v>
      </c>
    </row>
    <row r="28" spans="1:5">
      <c r="A28" s="3" t="s">
        <v>600</v>
      </c>
    </row>
    <row r="29" spans="1:5">
      <c r="A29" s="4" t="s">
        <v>630</v>
      </c>
      <c r="B29" s="5" t="n">
        <v>64</v>
      </c>
    </row>
    <row r="30" spans="1:5">
      <c r="A30" s="4" t="s">
        <v>638</v>
      </c>
    </row>
    <row r="31" spans="1:5">
      <c r="A31" s="3" t="s">
        <v>600</v>
      </c>
    </row>
    <row r="32" spans="1:5">
      <c r="A32" s="4" t="s">
        <v>75</v>
      </c>
      <c r="B32" s="8"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9</v>
      </c>
      <c r="B1" s="2" t="s">
        <v>70</v>
      </c>
      <c r="D1" s="2" t="s">
        <v>1</v>
      </c>
    </row>
    <row r="2" spans="1:6">
      <c r="B2" s="2" t="s">
        <v>2</v>
      </c>
      <c r="C2" s="2" t="s">
        <v>71</v>
      </c>
      <c r="D2" s="2" t="s">
        <v>2</v>
      </c>
      <c r="E2" s="2" t="s">
        <v>71</v>
      </c>
      <c r="F2" s="2" t="s">
        <v>30</v>
      </c>
    </row>
    <row r="3" spans="1:6">
      <c r="A3" s="3" t="s">
        <v>640</v>
      </c>
    </row>
    <row r="4" spans="1:6">
      <c r="A4" s="4" t="s">
        <v>73</v>
      </c>
      <c r="B4" s="8" t="n">
        <v>4310</v>
      </c>
      <c r="C4" s="8" t="n">
        <v>3877</v>
      </c>
      <c r="D4" s="8" t="n">
        <v>11362</v>
      </c>
      <c r="E4" s="8" t="n">
        <v>10453</v>
      </c>
    </row>
    <row r="5" spans="1:6">
      <c r="A5" s="4" t="s">
        <v>75</v>
      </c>
      <c r="B5" s="5" t="n">
        <v>2802</v>
      </c>
      <c r="C5" s="5" t="n">
        <v>2529</v>
      </c>
      <c r="D5" s="5" t="n">
        <v>7497</v>
      </c>
      <c r="E5" s="5" t="n">
        <v>7984</v>
      </c>
    </row>
    <row r="6" spans="1:6">
      <c r="A6" s="4" t="s">
        <v>76</v>
      </c>
      <c r="B6" s="5" t="n">
        <v>418</v>
      </c>
      <c r="C6" s="5" t="n">
        <v>643</v>
      </c>
      <c r="D6" s="5" t="n">
        <v>1257</v>
      </c>
      <c r="E6" s="5" t="n">
        <v>1937</v>
      </c>
    </row>
    <row r="7" spans="1:6">
      <c r="A7" s="4" t="s">
        <v>77</v>
      </c>
      <c r="B7" s="5" t="n">
        <v>0</v>
      </c>
      <c r="C7" s="5" t="n">
        <v>239</v>
      </c>
      <c r="D7" s="5" t="n">
        <v>0</v>
      </c>
      <c r="E7" s="5" t="n">
        <v>4317</v>
      </c>
    </row>
    <row r="8" spans="1:6">
      <c r="A8" s="4" t="s">
        <v>79</v>
      </c>
      <c r="B8" s="5" t="n">
        <v>106</v>
      </c>
      <c r="C8" s="5" t="n">
        <v>110</v>
      </c>
      <c r="D8" s="5" t="n">
        <v>366</v>
      </c>
      <c r="E8" s="5" t="n">
        <v>408</v>
      </c>
    </row>
    <row r="9" spans="1:6">
      <c r="A9" s="4" t="s">
        <v>80</v>
      </c>
      <c r="B9" s="5" t="n">
        <v>27</v>
      </c>
      <c r="C9" s="5" t="n">
        <v>13</v>
      </c>
      <c r="D9" s="5" t="n">
        <v>61</v>
      </c>
      <c r="E9" s="5" t="n">
        <v>46</v>
      </c>
    </row>
    <row r="10" spans="1:6">
      <c r="A10" s="4" t="s">
        <v>81</v>
      </c>
      <c r="B10" s="5" t="n">
        <v>73</v>
      </c>
      <c r="C10" s="5" t="n">
        <v>-3</v>
      </c>
      <c r="D10" s="5" t="n">
        <v>81</v>
      </c>
      <c r="E10" s="5" t="n">
        <v>18</v>
      </c>
    </row>
    <row r="11" spans="1:6">
      <c r="A11" s="4" t="s">
        <v>82</v>
      </c>
      <c r="B11" s="5" t="n">
        <v>-33</v>
      </c>
      <c r="C11" s="5" t="n">
        <v>-13</v>
      </c>
      <c r="D11" s="5" t="n">
        <v>-66</v>
      </c>
      <c r="E11" s="5" t="n">
        <v>-762</v>
      </c>
    </row>
    <row r="12" spans="1:6">
      <c r="A12" s="4" t="s">
        <v>84</v>
      </c>
      <c r="B12" s="5" t="n">
        <v>917</v>
      </c>
      <c r="C12" s="5" t="n">
        <v>359</v>
      </c>
      <c r="D12" s="5" t="n">
        <v>2166</v>
      </c>
      <c r="E12" s="5" t="n">
        <v>-3495</v>
      </c>
    </row>
    <row r="13" spans="1:6">
      <c r="A13" s="4" t="s">
        <v>85</v>
      </c>
      <c r="B13" s="5" t="n">
        <v>304</v>
      </c>
      <c r="C13" s="5" t="n">
        <v>187</v>
      </c>
      <c r="D13" s="5" t="n">
        <v>633</v>
      </c>
      <c r="E13" s="5" t="n">
        <v>574</v>
      </c>
    </row>
    <row r="14" spans="1:6">
      <c r="A14" s="4" t="s">
        <v>630</v>
      </c>
      <c r="B14" s="5" t="n">
        <v>387</v>
      </c>
      <c r="C14" s="5" t="n">
        <v>-114</v>
      </c>
      <c r="D14" s="5" t="n">
        <v>747</v>
      </c>
      <c r="E14" s="5" t="n">
        <v>79</v>
      </c>
    </row>
    <row r="15" spans="1:6">
      <c r="A15" s="4" t="s">
        <v>46</v>
      </c>
      <c r="B15" s="5" t="n">
        <v>37327</v>
      </c>
      <c r="C15" s="5" t="n">
        <v>41400</v>
      </c>
      <c r="D15" s="5" t="n">
        <v>37327</v>
      </c>
      <c r="E15" s="5" t="n">
        <v>41400</v>
      </c>
      <c r="F15" s="8" t="n">
        <v>37317</v>
      </c>
    </row>
    <row r="16" spans="1:6">
      <c r="A16" s="4" t="s">
        <v>134</v>
      </c>
      <c r="B16" s="5" t="n">
        <v>314</v>
      </c>
      <c r="C16" s="5" t="n">
        <v>494</v>
      </c>
      <c r="D16" s="5" t="n">
        <v>1020</v>
      </c>
      <c r="E16" s="5" t="n">
        <v>2309</v>
      </c>
    </row>
    <row r="17" spans="1:6">
      <c r="A17" s="4" t="s">
        <v>126</v>
      </c>
      <c r="D17" s="5" t="n">
        <v>70</v>
      </c>
      <c r="E17" s="5" t="n">
        <v>0</v>
      </c>
    </row>
    <row r="18" spans="1:6">
      <c r="A18" s="4" t="s">
        <v>641</v>
      </c>
      <c r="B18" s="5" t="n">
        <v>549</v>
      </c>
      <c r="C18" s="5" t="n">
        <v>5100</v>
      </c>
      <c r="D18" s="5" t="n">
        <v>549</v>
      </c>
      <c r="E18" s="5" t="n">
        <v>5100</v>
      </c>
    </row>
    <row r="19" spans="1:6">
      <c r="A19" s="4" t="s">
        <v>642</v>
      </c>
    </row>
    <row r="20" spans="1:6">
      <c r="A20" s="3" t="s">
        <v>640</v>
      </c>
    </row>
    <row r="21" spans="1:6">
      <c r="A21" s="4" t="s">
        <v>73</v>
      </c>
      <c r="B21" s="5" t="n">
        <v>97</v>
      </c>
      <c r="C21" s="5" t="n">
        <v>227</v>
      </c>
      <c r="D21" s="5" t="n">
        <v>290</v>
      </c>
      <c r="E21" s="5" t="n">
        <v>567</v>
      </c>
    </row>
    <row r="22" spans="1:6">
      <c r="A22" s="4" t="s">
        <v>75</v>
      </c>
      <c r="B22" s="5" t="n">
        <v>658</v>
      </c>
      <c r="C22" s="5" t="n">
        <v>739</v>
      </c>
      <c r="D22" s="5" t="n">
        <v>2056</v>
      </c>
      <c r="E22" s="5" t="n">
        <v>2253</v>
      </c>
    </row>
    <row r="23" spans="1:6">
      <c r="A23" s="4" t="s">
        <v>76</v>
      </c>
      <c r="B23" s="5" t="n">
        <v>96</v>
      </c>
      <c r="C23" s="5" t="n">
        <v>129</v>
      </c>
      <c r="D23" s="5" t="n">
        <v>330</v>
      </c>
      <c r="E23" s="5" t="n">
        <v>407</v>
      </c>
    </row>
    <row r="24" spans="1:6">
      <c r="A24" s="4" t="s">
        <v>77</v>
      </c>
      <c r="C24" s="5" t="n">
        <v>0</v>
      </c>
      <c r="E24" s="5" t="n">
        <v>0</v>
      </c>
    </row>
    <row r="25" spans="1:6">
      <c r="A25" s="4" t="s">
        <v>79</v>
      </c>
      <c r="B25" s="5" t="n">
        <v>2</v>
      </c>
      <c r="C25" s="5" t="n">
        <v>1</v>
      </c>
      <c r="D25" s="5" t="n">
        <v>4</v>
      </c>
      <c r="E25" s="5" t="n">
        <v>4</v>
      </c>
    </row>
    <row r="26" spans="1:6">
      <c r="A26" s="4" t="s">
        <v>80</v>
      </c>
      <c r="B26" s="5" t="n">
        <v>0</v>
      </c>
      <c r="C26" s="5" t="n">
        <v>1</v>
      </c>
      <c r="D26" s="5" t="n">
        <v>2</v>
      </c>
      <c r="E26" s="5" t="n">
        <v>2</v>
      </c>
    </row>
    <row r="27" spans="1:6">
      <c r="A27" s="4" t="s">
        <v>81</v>
      </c>
      <c r="B27" s="5" t="n">
        <v>0</v>
      </c>
      <c r="C27" s="5" t="n">
        <v>0</v>
      </c>
      <c r="D27" s="5" t="n">
        <v>0</v>
      </c>
      <c r="E27" s="5" t="n">
        <v>0</v>
      </c>
    </row>
    <row r="28" spans="1:6">
      <c r="A28" s="4" t="s">
        <v>82</v>
      </c>
      <c r="B28" s="5" t="n">
        <v>0</v>
      </c>
      <c r="C28" s="5" t="n">
        <v>1</v>
      </c>
      <c r="D28" s="5" t="n">
        <v>0</v>
      </c>
      <c r="E28" s="5" t="n">
        <v>-576</v>
      </c>
    </row>
    <row r="29" spans="1:6">
      <c r="A29" s="4" t="s">
        <v>84</v>
      </c>
      <c r="B29" s="5" t="n">
        <v>349</v>
      </c>
      <c r="C29" s="5" t="n">
        <v>213</v>
      </c>
      <c r="D29" s="5" t="n">
        <v>956</v>
      </c>
      <c r="E29" s="5" t="n">
        <v>1190</v>
      </c>
    </row>
    <row r="30" spans="1:6">
      <c r="A30" s="4" t="s">
        <v>85</v>
      </c>
      <c r="B30" s="5" t="n">
        <v>1</v>
      </c>
      <c r="C30" s="5" t="n">
        <v>1</v>
      </c>
      <c r="D30" s="5" t="n">
        <v>3</v>
      </c>
      <c r="E30" s="5" t="n">
        <v>3</v>
      </c>
    </row>
    <row r="31" spans="1:6">
      <c r="A31" s="4" t="s">
        <v>630</v>
      </c>
      <c r="B31" s="5" t="n">
        <v>0</v>
      </c>
      <c r="C31" s="5" t="n">
        <v>0</v>
      </c>
      <c r="D31" s="5" t="n">
        <v>0</v>
      </c>
      <c r="E31" s="5" t="n">
        <v>0</v>
      </c>
    </row>
    <row r="32" spans="1:6">
      <c r="A32" s="4" t="s">
        <v>46</v>
      </c>
      <c r="B32" s="5" t="n">
        <v>7067</v>
      </c>
      <c r="C32" s="5" t="n">
        <v>7421</v>
      </c>
      <c r="D32" s="5" t="n">
        <v>7067</v>
      </c>
      <c r="E32" s="5" t="n">
        <v>7421</v>
      </c>
    </row>
    <row r="33" spans="1:6">
      <c r="A33" s="4" t="s">
        <v>134</v>
      </c>
      <c r="B33" s="5" t="n">
        <v>39</v>
      </c>
      <c r="C33" s="5" t="n">
        <v>11</v>
      </c>
      <c r="D33" s="5" t="n">
        <v>106</v>
      </c>
      <c r="E33" s="5" t="n">
        <v>87</v>
      </c>
    </row>
    <row r="34" spans="1:6">
      <c r="A34" s="4" t="s">
        <v>643</v>
      </c>
    </row>
    <row r="35" spans="1:6">
      <c r="A35" s="3" t="s">
        <v>640</v>
      </c>
    </row>
    <row r="36" spans="1:6">
      <c r="A36" s="4" t="s">
        <v>73</v>
      </c>
      <c r="B36" s="5" t="n">
        <v>959</v>
      </c>
      <c r="C36" s="5" t="n">
        <v>617</v>
      </c>
      <c r="D36" s="5" t="n">
        <v>2389</v>
      </c>
      <c r="E36" s="5" t="n">
        <v>1864</v>
      </c>
    </row>
    <row r="37" spans="1:6">
      <c r="A37" s="4" t="s">
        <v>75</v>
      </c>
      <c r="B37" s="5" t="n">
        <v>759</v>
      </c>
      <c r="C37" s="5" t="n">
        <v>424</v>
      </c>
      <c r="D37" s="5" t="n">
        <v>1695</v>
      </c>
      <c r="E37" s="5" t="n">
        <v>1240</v>
      </c>
    </row>
    <row r="38" spans="1:6">
      <c r="A38" s="4" t="s">
        <v>76</v>
      </c>
      <c r="B38" s="5" t="n">
        <v>134</v>
      </c>
      <c r="C38" s="5" t="n">
        <v>134</v>
      </c>
      <c r="D38" s="5" t="n">
        <v>392</v>
      </c>
      <c r="E38" s="5" t="n">
        <v>402</v>
      </c>
    </row>
    <row r="39" spans="1:6">
      <c r="A39" s="4" t="s">
        <v>77</v>
      </c>
      <c r="C39" s="5" t="n">
        <v>0</v>
      </c>
      <c r="E39" s="5" t="n">
        <v>0</v>
      </c>
    </row>
    <row r="40" spans="1:6">
      <c r="A40" s="4" t="s">
        <v>79</v>
      </c>
      <c r="B40" s="5" t="n">
        <v>2</v>
      </c>
      <c r="C40" s="5" t="n">
        <v>2</v>
      </c>
      <c r="D40" s="5" t="n">
        <v>7</v>
      </c>
      <c r="E40" s="5" t="n">
        <v>6</v>
      </c>
    </row>
    <row r="41" spans="1:6">
      <c r="A41" s="4" t="s">
        <v>80</v>
      </c>
      <c r="B41" s="5" t="n">
        <v>0</v>
      </c>
      <c r="C41" s="5" t="n">
        <v>0</v>
      </c>
      <c r="D41" s="5" t="n">
        <v>0</v>
      </c>
      <c r="E41" s="5" t="n">
        <v>0</v>
      </c>
    </row>
    <row r="42" spans="1:6">
      <c r="A42" s="4" t="s">
        <v>81</v>
      </c>
      <c r="B42" s="5" t="n">
        <v>0</v>
      </c>
      <c r="C42" s="5" t="n">
        <v>0</v>
      </c>
      <c r="D42" s="5" t="n">
        <v>0</v>
      </c>
      <c r="E42" s="5" t="n">
        <v>0</v>
      </c>
    </row>
    <row r="43" spans="1:6">
      <c r="A43" s="4" t="s">
        <v>82</v>
      </c>
      <c r="B43" s="5" t="n">
        <v>0</v>
      </c>
      <c r="C43" s="5" t="n">
        <v>0</v>
      </c>
      <c r="D43" s="5" t="n">
        <v>0</v>
      </c>
      <c r="E43" s="5" t="n">
        <v>0</v>
      </c>
    </row>
    <row r="44" spans="1:6">
      <c r="A44" s="4" t="s">
        <v>84</v>
      </c>
      <c r="B44" s="5" t="n">
        <v>128</v>
      </c>
      <c r="C44" s="5" t="n">
        <v>111</v>
      </c>
      <c r="D44" s="5" t="n">
        <v>532</v>
      </c>
      <c r="E44" s="5" t="n">
        <v>371</v>
      </c>
    </row>
    <row r="45" spans="1:6">
      <c r="A45" s="4" t="s">
        <v>85</v>
      </c>
      <c r="B45" s="5" t="n">
        <v>156</v>
      </c>
      <c r="C45" s="5" t="n">
        <v>21</v>
      </c>
      <c r="D45" s="5" t="n">
        <v>187</v>
      </c>
      <c r="E45" s="5" t="n">
        <v>63</v>
      </c>
    </row>
    <row r="46" spans="1:6">
      <c r="A46" s="4" t="s">
        <v>630</v>
      </c>
      <c r="B46" s="5" t="n">
        <v>139</v>
      </c>
      <c r="C46" s="5" t="n">
        <v>32</v>
      </c>
      <c r="D46" s="5" t="n">
        <v>298</v>
      </c>
      <c r="E46" s="5" t="n">
        <v>114</v>
      </c>
    </row>
    <row r="47" spans="1:6">
      <c r="A47" s="4" t="s">
        <v>46</v>
      </c>
      <c r="B47" s="5" t="n">
        <v>10446</v>
      </c>
      <c r="C47" s="5" t="n">
        <v>10690</v>
      </c>
      <c r="D47" s="5" t="n">
        <v>10446</v>
      </c>
      <c r="E47" s="5" t="n">
        <v>10690</v>
      </c>
    </row>
    <row r="48" spans="1:6">
      <c r="A48" s="4" t="s">
        <v>134</v>
      </c>
      <c r="B48" s="5" t="n">
        <v>20</v>
      </c>
      <c r="C48" s="5" t="n">
        <v>39</v>
      </c>
      <c r="D48" s="5" t="n">
        <v>65</v>
      </c>
      <c r="E48" s="5" t="n">
        <v>332</v>
      </c>
    </row>
    <row r="49" spans="1:6">
      <c r="A49" s="4" t="s">
        <v>644</v>
      </c>
    </row>
    <row r="50" spans="1:6">
      <c r="A50" s="3" t="s">
        <v>640</v>
      </c>
    </row>
    <row r="51" spans="1:6">
      <c r="A51" s="4" t="s">
        <v>73</v>
      </c>
      <c r="B51" s="5" t="n">
        <v>442</v>
      </c>
      <c r="C51" s="5" t="n">
        <v>674</v>
      </c>
      <c r="D51" s="5" t="n">
        <v>1261</v>
      </c>
      <c r="E51" s="5" t="n">
        <v>1828</v>
      </c>
    </row>
    <row r="52" spans="1:6">
      <c r="A52" s="4" t="s">
        <v>75</v>
      </c>
      <c r="B52" s="5" t="n">
        <v>-753</v>
      </c>
      <c r="C52" s="5" t="n">
        <v>-516</v>
      </c>
      <c r="D52" s="5" t="n">
        <v>-2324</v>
      </c>
      <c r="E52" s="5" t="n">
        <v>-991</v>
      </c>
    </row>
    <row r="53" spans="1:6">
      <c r="A53" s="4" t="s">
        <v>76</v>
      </c>
      <c r="B53" s="5" t="n">
        <v>23</v>
      </c>
      <c r="C53" s="5" t="n">
        <v>246</v>
      </c>
      <c r="D53" s="5" t="n">
        <v>77</v>
      </c>
      <c r="E53" s="5" t="n">
        <v>764</v>
      </c>
    </row>
    <row r="54" spans="1:6">
      <c r="A54" s="4" t="s">
        <v>77</v>
      </c>
      <c r="C54" s="5" t="n">
        <v>239</v>
      </c>
      <c r="E54" s="5" t="n">
        <v>4317</v>
      </c>
    </row>
    <row r="55" spans="1:6">
      <c r="A55" s="4" t="s">
        <v>79</v>
      </c>
      <c r="B55" s="5" t="n">
        <v>66</v>
      </c>
      <c r="C55" s="5" t="n">
        <v>78</v>
      </c>
      <c r="D55" s="5" t="n">
        <v>250</v>
      </c>
      <c r="E55" s="5" t="n">
        <v>325</v>
      </c>
    </row>
    <row r="56" spans="1:6">
      <c r="A56" s="4" t="s">
        <v>80</v>
      </c>
      <c r="B56" s="5" t="n">
        <v>27</v>
      </c>
      <c r="C56" s="5" t="n">
        <v>12</v>
      </c>
      <c r="D56" s="5" t="n">
        <v>59</v>
      </c>
      <c r="E56" s="5" t="n">
        <v>44</v>
      </c>
    </row>
    <row r="57" spans="1:6">
      <c r="A57" s="4" t="s">
        <v>81</v>
      </c>
      <c r="B57" s="5" t="n">
        <v>73</v>
      </c>
      <c r="C57" s="5" t="n">
        <v>-3</v>
      </c>
      <c r="D57" s="5" t="n">
        <v>81</v>
      </c>
      <c r="E57" s="5" t="n">
        <v>18</v>
      </c>
    </row>
    <row r="58" spans="1:6">
      <c r="A58" s="4" t="s">
        <v>82</v>
      </c>
      <c r="B58" s="5" t="n">
        <v>-33</v>
      </c>
      <c r="C58" s="5" t="n">
        <v>-14</v>
      </c>
      <c r="D58" s="5" t="n">
        <v>-66</v>
      </c>
      <c r="E58" s="5" t="n">
        <v>-186</v>
      </c>
    </row>
    <row r="59" spans="1:6">
      <c r="A59" s="4" t="s">
        <v>84</v>
      </c>
      <c r="B59" s="5" t="n">
        <v>-107</v>
      </c>
      <c r="C59" s="5" t="n">
        <v>-334</v>
      </c>
      <c r="D59" s="5" t="n">
        <v>-333</v>
      </c>
      <c r="E59" s="5" t="n">
        <v>-5551</v>
      </c>
    </row>
    <row r="60" spans="1:6">
      <c r="A60" s="4" t="s">
        <v>85</v>
      </c>
      <c r="B60" s="5" t="n">
        <v>141</v>
      </c>
      <c r="C60" s="5" t="n">
        <v>162</v>
      </c>
      <c r="D60" s="5" t="n">
        <v>429</v>
      </c>
      <c r="E60" s="5" t="n">
        <v>497</v>
      </c>
    </row>
    <row r="61" spans="1:6">
      <c r="A61" s="4" t="s">
        <v>630</v>
      </c>
      <c r="B61" s="5" t="n">
        <v>14</v>
      </c>
      <c r="C61" s="5" t="n">
        <v>-308</v>
      </c>
      <c r="D61" s="5" t="n">
        <v>10</v>
      </c>
      <c r="E61" s="5" t="n">
        <v>-252</v>
      </c>
    </row>
    <row r="62" spans="1:6">
      <c r="A62" s="4" t="s">
        <v>46</v>
      </c>
      <c r="B62" s="5" t="n">
        <v>5814</v>
      </c>
      <c r="C62" s="5" t="n">
        <v>10815</v>
      </c>
      <c r="D62" s="5" t="n">
        <v>5814</v>
      </c>
      <c r="E62" s="5" t="n">
        <v>10815</v>
      </c>
    </row>
    <row r="63" spans="1:6">
      <c r="A63" s="4" t="s">
        <v>134</v>
      </c>
      <c r="B63" s="5" t="n">
        <v>41</v>
      </c>
      <c r="C63" s="5" t="n">
        <v>185</v>
      </c>
      <c r="D63" s="5" t="n">
        <v>149</v>
      </c>
      <c r="E63" s="5" t="n">
        <v>1169</v>
      </c>
    </row>
    <row r="64" spans="1:6">
      <c r="A64" s="4" t="s">
        <v>645</v>
      </c>
      <c r="D64" s="5" t="n">
        <v>5</v>
      </c>
    </row>
    <row r="65" spans="1:6">
      <c r="A65" s="4" t="s">
        <v>646</v>
      </c>
    </row>
    <row r="66" spans="1:6">
      <c r="A66" s="3" t="s">
        <v>640</v>
      </c>
    </row>
    <row r="67" spans="1:6">
      <c r="A67" s="4" t="s">
        <v>73</v>
      </c>
      <c r="B67" s="5" t="n">
        <v>0</v>
      </c>
      <c r="C67" s="5" t="n">
        <v>0</v>
      </c>
      <c r="D67" s="5" t="n">
        <v>0</v>
      </c>
      <c r="E67" s="5" t="n">
        <v>0</v>
      </c>
    </row>
    <row r="68" spans="1:6">
      <c r="A68" s="4" t="s">
        <v>647</v>
      </c>
    </row>
    <row r="69" spans="1:6">
      <c r="A69" s="3" t="s">
        <v>640</v>
      </c>
    </row>
    <row r="70" spans="1:6">
      <c r="A70" s="4" t="s">
        <v>73</v>
      </c>
      <c r="B70" s="5" t="n">
        <v>1008</v>
      </c>
      <c r="C70" s="5" t="n">
        <v>857</v>
      </c>
      <c r="D70" s="5" t="n">
        <v>3058</v>
      </c>
      <c r="E70" s="5" t="n">
        <v>2713</v>
      </c>
    </row>
    <row r="71" spans="1:6">
      <c r="A71" s="4" t="s">
        <v>648</v>
      </c>
    </row>
    <row r="72" spans="1:6">
      <c r="A72" s="3" t="s">
        <v>640</v>
      </c>
    </row>
    <row r="73" spans="1:6">
      <c r="A73" s="4" t="s">
        <v>73</v>
      </c>
      <c r="B73" s="5" t="n">
        <v>64</v>
      </c>
      <c r="C73" s="5" t="n">
        <v>54</v>
      </c>
      <c r="D73" s="5" t="n">
        <v>237</v>
      </c>
      <c r="E73" s="5" t="n">
        <v>155</v>
      </c>
    </row>
    <row r="74" spans="1:6">
      <c r="A74" s="4" t="s">
        <v>649</v>
      </c>
    </row>
    <row r="75" spans="1:6">
      <c r="A75" s="3" t="s">
        <v>640</v>
      </c>
    </row>
    <row r="76" spans="1:6">
      <c r="A76" s="4" t="s">
        <v>73</v>
      </c>
      <c r="B76" s="5" t="n">
        <v>652</v>
      </c>
      <c r="C76" s="5" t="n">
        <v>348</v>
      </c>
      <c r="D76" s="8" t="n">
        <v>1400</v>
      </c>
      <c r="E76" s="5" t="n">
        <v>912</v>
      </c>
    </row>
    <row r="77" spans="1:6">
      <c r="A77" s="4" t="s">
        <v>650</v>
      </c>
    </row>
    <row r="78" spans="1:6">
      <c r="A78" s="3" t="s">
        <v>640</v>
      </c>
    </row>
    <row r="79" spans="1:6">
      <c r="A79" s="4" t="s">
        <v>134</v>
      </c>
      <c r="C79" s="5" t="n">
        <v>15</v>
      </c>
      <c r="E79" s="5" t="n">
        <v>70</v>
      </c>
    </row>
    <row r="80" spans="1:6">
      <c r="A80" s="4" t="s">
        <v>651</v>
      </c>
    </row>
    <row r="81" spans="1:6">
      <c r="A81" s="3" t="s">
        <v>640</v>
      </c>
    </row>
    <row r="82" spans="1:6">
      <c r="A82" s="4" t="s">
        <v>652</v>
      </c>
      <c r="D82" s="4" t="s">
        <v>653</v>
      </c>
    </row>
    <row r="83" spans="1:6">
      <c r="A83" s="4" t="s">
        <v>654</v>
      </c>
    </row>
    <row r="84" spans="1:6">
      <c r="A84" s="3" t="s">
        <v>640</v>
      </c>
    </row>
    <row r="85" spans="1:6">
      <c r="A85" s="4" t="s">
        <v>73</v>
      </c>
      <c r="B85" s="5" t="n">
        <v>57</v>
      </c>
      <c r="C85" s="5" t="n">
        <v>115</v>
      </c>
      <c r="D85" s="8" t="n">
        <v>168</v>
      </c>
      <c r="E85" s="5" t="n">
        <v>356</v>
      </c>
    </row>
    <row r="86" spans="1:6">
      <c r="A86" s="4" t="s">
        <v>75</v>
      </c>
      <c r="B86" s="5" t="n">
        <v>244</v>
      </c>
      <c r="C86" s="5" t="n">
        <v>275</v>
      </c>
      <c r="D86" s="5" t="n">
        <v>772</v>
      </c>
      <c r="E86" s="5" t="n">
        <v>913</v>
      </c>
    </row>
    <row r="87" spans="1:6">
      <c r="A87" s="4" t="s">
        <v>76</v>
      </c>
      <c r="B87" s="5" t="n">
        <v>42</v>
      </c>
      <c r="C87" s="5" t="n">
        <v>51</v>
      </c>
      <c r="D87" s="5" t="n">
        <v>138</v>
      </c>
      <c r="E87" s="5" t="n">
        <v>170</v>
      </c>
    </row>
    <row r="88" spans="1:6">
      <c r="A88" s="4" t="s">
        <v>77</v>
      </c>
      <c r="C88" s="5" t="n">
        <v>0</v>
      </c>
      <c r="E88" s="5" t="n">
        <v>0</v>
      </c>
    </row>
    <row r="89" spans="1:6">
      <c r="A89" s="4" t="s">
        <v>79</v>
      </c>
      <c r="B89" s="5" t="n">
        <v>1</v>
      </c>
      <c r="C89" s="5" t="n">
        <v>1</v>
      </c>
      <c r="D89" s="5" t="n">
        <v>2</v>
      </c>
      <c r="E89" s="5" t="n">
        <v>2</v>
      </c>
    </row>
    <row r="90" spans="1:6">
      <c r="A90" s="4" t="s">
        <v>80</v>
      </c>
      <c r="B90" s="5" t="n">
        <v>0</v>
      </c>
      <c r="C90" s="5" t="n">
        <v>0</v>
      </c>
      <c r="D90" s="5" t="n">
        <v>0</v>
      </c>
      <c r="E90" s="5" t="n">
        <v>0</v>
      </c>
    </row>
    <row r="91" spans="1:6">
      <c r="A91" s="4" t="s">
        <v>81</v>
      </c>
      <c r="B91" s="5" t="n">
        <v>0</v>
      </c>
      <c r="C91" s="5" t="n">
        <v>0</v>
      </c>
      <c r="D91" s="5" t="n">
        <v>0</v>
      </c>
      <c r="E91" s="5" t="n">
        <v>0</v>
      </c>
    </row>
    <row r="92" spans="1:6">
      <c r="A92" s="4" t="s">
        <v>82</v>
      </c>
      <c r="B92" s="5" t="n">
        <v>0</v>
      </c>
      <c r="C92" s="5" t="n">
        <v>1</v>
      </c>
      <c r="D92" s="5" t="n">
        <v>0</v>
      </c>
      <c r="E92" s="5" t="n">
        <v>-576</v>
      </c>
    </row>
    <row r="93" spans="1:6">
      <c r="A93" s="4" t="s">
        <v>84</v>
      </c>
      <c r="B93" s="5" t="n">
        <v>230</v>
      </c>
      <c r="C93" s="5" t="n">
        <v>145</v>
      </c>
      <c r="D93" s="5" t="n">
        <v>610</v>
      </c>
      <c r="E93" s="5" t="n">
        <v>966</v>
      </c>
    </row>
    <row r="94" spans="1:6">
      <c r="A94" s="4" t="s">
        <v>85</v>
      </c>
      <c r="B94" s="5" t="n">
        <v>1</v>
      </c>
      <c r="C94" s="5" t="n">
        <v>1</v>
      </c>
      <c r="D94" s="5" t="n">
        <v>2</v>
      </c>
      <c r="E94" s="5" t="n">
        <v>2</v>
      </c>
    </row>
    <row r="95" spans="1:6">
      <c r="A95" s="4" t="s">
        <v>630</v>
      </c>
      <c r="B95" s="5" t="n">
        <v>0</v>
      </c>
      <c r="C95" s="5" t="n">
        <v>0</v>
      </c>
      <c r="D95" s="5" t="n">
        <v>0</v>
      </c>
      <c r="E95" s="5" t="n">
        <v>0</v>
      </c>
    </row>
    <row r="96" spans="1:6">
      <c r="A96" s="4" t="s">
        <v>46</v>
      </c>
      <c r="B96" s="5" t="n">
        <v>2844</v>
      </c>
      <c r="C96" s="5" t="n">
        <v>2881</v>
      </c>
      <c r="D96" s="5" t="n">
        <v>2844</v>
      </c>
      <c r="E96" s="5" t="n">
        <v>2881</v>
      </c>
    </row>
    <row r="97" spans="1:6">
      <c r="A97" s="4" t="s">
        <v>134</v>
      </c>
      <c r="B97" s="5" t="n">
        <v>26</v>
      </c>
      <c r="C97" s="5" t="n">
        <v>6</v>
      </c>
      <c r="D97" s="5" t="n">
        <v>78</v>
      </c>
      <c r="E97" s="5" t="n">
        <v>71</v>
      </c>
    </row>
    <row r="98" spans="1:6">
      <c r="A98" s="4" t="s">
        <v>655</v>
      </c>
    </row>
    <row r="99" spans="1:6">
      <c r="A99" s="3" t="s">
        <v>640</v>
      </c>
    </row>
    <row r="100" spans="1:6">
      <c r="A100" s="4" t="s">
        <v>73</v>
      </c>
      <c r="B100" s="5" t="n">
        <v>460</v>
      </c>
      <c r="C100" s="5" t="n">
        <v>358</v>
      </c>
      <c r="D100" s="5" t="n">
        <v>1354</v>
      </c>
      <c r="E100" s="5" t="n">
        <v>1119</v>
      </c>
    </row>
    <row r="101" spans="1:6">
      <c r="A101" s="4" t="s">
        <v>656</v>
      </c>
    </row>
    <row r="102" spans="1:6">
      <c r="A102" s="3" t="s">
        <v>640</v>
      </c>
    </row>
    <row r="103" spans="1:6">
      <c r="A103" s="4" t="s">
        <v>73</v>
      </c>
      <c r="B103" s="5" t="n">
        <v>40</v>
      </c>
      <c r="C103" s="5" t="n">
        <v>112</v>
      </c>
      <c r="D103" s="5" t="n">
        <v>122</v>
      </c>
      <c r="E103" s="5" t="n">
        <v>211</v>
      </c>
    </row>
    <row r="104" spans="1:6">
      <c r="A104" s="4" t="s">
        <v>75</v>
      </c>
      <c r="B104" s="5" t="n">
        <v>414</v>
      </c>
      <c r="C104" s="5" t="n">
        <v>464</v>
      </c>
      <c r="D104" s="5" t="n">
        <v>1284</v>
      </c>
      <c r="E104" s="5" t="n">
        <v>1340</v>
      </c>
    </row>
    <row r="105" spans="1:6">
      <c r="A105" s="4" t="s">
        <v>76</v>
      </c>
      <c r="B105" s="5" t="n">
        <v>54</v>
      </c>
      <c r="C105" s="5" t="n">
        <v>78</v>
      </c>
      <c r="D105" s="5" t="n">
        <v>192</v>
      </c>
      <c r="E105" s="5" t="n">
        <v>237</v>
      </c>
    </row>
    <row r="106" spans="1:6">
      <c r="A106" s="4" t="s">
        <v>77</v>
      </c>
      <c r="C106" s="5" t="n">
        <v>0</v>
      </c>
      <c r="E106" s="5" t="n">
        <v>0</v>
      </c>
    </row>
    <row r="107" spans="1:6">
      <c r="A107" s="4" t="s">
        <v>79</v>
      </c>
      <c r="B107" s="5" t="n">
        <v>1</v>
      </c>
      <c r="C107" s="5" t="n">
        <v>0</v>
      </c>
      <c r="D107" s="5" t="n">
        <v>2</v>
      </c>
      <c r="E107" s="5" t="n">
        <v>2</v>
      </c>
    </row>
    <row r="108" spans="1:6">
      <c r="A108" s="4" t="s">
        <v>80</v>
      </c>
      <c r="B108" s="5" t="n">
        <v>0</v>
      </c>
      <c r="C108" s="5" t="n">
        <v>1</v>
      </c>
      <c r="D108" s="5" t="n">
        <v>2</v>
      </c>
      <c r="E108" s="5" t="n">
        <v>2</v>
      </c>
    </row>
    <row r="109" spans="1:6">
      <c r="A109" s="4" t="s">
        <v>81</v>
      </c>
      <c r="B109" s="5" t="n">
        <v>0</v>
      </c>
      <c r="C109" s="5" t="n">
        <v>0</v>
      </c>
      <c r="D109" s="5" t="n">
        <v>0</v>
      </c>
      <c r="E109" s="5" t="n">
        <v>0</v>
      </c>
    </row>
    <row r="110" spans="1:6">
      <c r="A110" s="4" t="s">
        <v>82</v>
      </c>
      <c r="B110" s="5" t="n">
        <v>0</v>
      </c>
      <c r="C110" s="5" t="n">
        <v>0</v>
      </c>
      <c r="D110" s="5" t="n">
        <v>0</v>
      </c>
      <c r="E110" s="5" t="n">
        <v>0</v>
      </c>
    </row>
    <row r="111" spans="1:6">
      <c r="A111" s="4" t="s">
        <v>84</v>
      </c>
      <c r="B111" s="5" t="n">
        <v>119</v>
      </c>
      <c r="C111" s="5" t="n">
        <v>68</v>
      </c>
      <c r="D111" s="5" t="n">
        <v>346</v>
      </c>
      <c r="E111" s="5" t="n">
        <v>224</v>
      </c>
    </row>
    <row r="112" spans="1:6">
      <c r="A112" s="4" t="s">
        <v>85</v>
      </c>
      <c r="B112" s="5" t="n">
        <v>0</v>
      </c>
      <c r="C112" s="5" t="n">
        <v>0</v>
      </c>
      <c r="D112" s="5" t="n">
        <v>1</v>
      </c>
      <c r="E112" s="5" t="n">
        <v>1</v>
      </c>
    </row>
    <row r="113" spans="1:6">
      <c r="A113" s="4" t="s">
        <v>630</v>
      </c>
      <c r="B113" s="5" t="n">
        <v>0</v>
      </c>
      <c r="C113" s="5" t="n">
        <v>0</v>
      </c>
      <c r="D113" s="5" t="n">
        <v>0</v>
      </c>
      <c r="E113" s="5" t="n">
        <v>0</v>
      </c>
    </row>
    <row r="114" spans="1:6">
      <c r="A114" s="4" t="s">
        <v>46</v>
      </c>
      <c r="B114" s="5" t="n">
        <v>4223</v>
      </c>
      <c r="C114" s="5" t="n">
        <v>4540</v>
      </c>
      <c r="D114" s="5" t="n">
        <v>4223</v>
      </c>
      <c r="E114" s="5" t="n">
        <v>4540</v>
      </c>
    </row>
    <row r="115" spans="1:6">
      <c r="A115" s="4" t="s">
        <v>134</v>
      </c>
      <c r="B115" s="5" t="n">
        <v>13</v>
      </c>
      <c r="C115" s="5" t="n">
        <v>5</v>
      </c>
      <c r="D115" s="5" t="n">
        <v>28</v>
      </c>
      <c r="E115" s="5" t="n">
        <v>16</v>
      </c>
    </row>
    <row r="116" spans="1:6">
      <c r="A116" s="4" t="s">
        <v>657</v>
      </c>
    </row>
    <row r="117" spans="1:6">
      <c r="A117" s="3" t="s">
        <v>640</v>
      </c>
    </row>
    <row r="118" spans="1:6">
      <c r="A118" s="4" t="s">
        <v>73</v>
      </c>
      <c r="B118" s="5" t="n">
        <v>109</v>
      </c>
      <c r="C118" s="5" t="n">
        <v>112</v>
      </c>
      <c r="D118" s="5" t="n">
        <v>332</v>
      </c>
      <c r="E118" s="5" t="n">
        <v>379</v>
      </c>
    </row>
    <row r="119" spans="1:6">
      <c r="A119" s="4" t="s">
        <v>75</v>
      </c>
      <c r="B119" s="5" t="n">
        <v>76</v>
      </c>
      <c r="C119" s="5" t="n">
        <v>91</v>
      </c>
      <c r="D119" s="5" t="n">
        <v>245</v>
      </c>
      <c r="E119" s="5" t="n">
        <v>313</v>
      </c>
    </row>
    <row r="120" spans="1:6">
      <c r="A120" s="4" t="s">
        <v>76</v>
      </c>
      <c r="B120" s="5" t="n">
        <v>18</v>
      </c>
      <c r="C120" s="5" t="n">
        <v>25</v>
      </c>
      <c r="D120" s="5" t="n">
        <v>60</v>
      </c>
      <c r="E120" s="5" t="n">
        <v>83</v>
      </c>
    </row>
    <row r="121" spans="1:6">
      <c r="A121" s="4" t="s">
        <v>77</v>
      </c>
      <c r="C121" s="5" t="n">
        <v>0</v>
      </c>
      <c r="E121" s="5" t="n">
        <v>0</v>
      </c>
    </row>
    <row r="122" spans="1:6">
      <c r="A122" s="4" t="s">
        <v>79</v>
      </c>
      <c r="B122" s="5" t="n">
        <v>0</v>
      </c>
      <c r="C122" s="5" t="n">
        <v>1</v>
      </c>
      <c r="D122" s="5" t="n">
        <v>0</v>
      </c>
      <c r="E122" s="5" t="n">
        <v>1</v>
      </c>
    </row>
    <row r="123" spans="1:6">
      <c r="A123" s="4" t="s">
        <v>80</v>
      </c>
      <c r="B123" s="5" t="n">
        <v>0</v>
      </c>
      <c r="C123" s="5" t="n">
        <v>0</v>
      </c>
      <c r="D123" s="5" t="n">
        <v>0</v>
      </c>
      <c r="E123" s="5" t="n">
        <v>0</v>
      </c>
    </row>
    <row r="124" spans="1:6">
      <c r="A124" s="4" t="s">
        <v>81</v>
      </c>
      <c r="B124" s="5" t="n">
        <v>0</v>
      </c>
      <c r="C124" s="5" t="n">
        <v>0</v>
      </c>
      <c r="D124" s="5" t="n">
        <v>0</v>
      </c>
      <c r="E124" s="5" t="n">
        <v>0</v>
      </c>
    </row>
    <row r="125" spans="1:6">
      <c r="A125" s="4" t="s">
        <v>82</v>
      </c>
      <c r="B125" s="5" t="n">
        <v>0</v>
      </c>
      <c r="C125" s="5" t="n">
        <v>0</v>
      </c>
      <c r="D125" s="5" t="n">
        <v>0</v>
      </c>
      <c r="E125" s="5" t="n">
        <v>0</v>
      </c>
    </row>
    <row r="126" spans="1:6">
      <c r="A126" s="4" t="s">
        <v>84</v>
      </c>
      <c r="B126" s="5" t="n">
        <v>15</v>
      </c>
      <c r="C126" s="5" t="n">
        <v>-5</v>
      </c>
      <c r="D126" s="5" t="n">
        <v>27</v>
      </c>
      <c r="E126" s="5" t="n">
        <v>-18</v>
      </c>
    </row>
    <row r="127" spans="1:6">
      <c r="A127" s="4" t="s">
        <v>85</v>
      </c>
      <c r="B127" s="5" t="n">
        <v>0</v>
      </c>
      <c r="C127" s="5" t="n">
        <v>0</v>
      </c>
      <c r="D127" s="5" t="n">
        <v>0</v>
      </c>
      <c r="E127" s="5" t="n">
        <v>0</v>
      </c>
    </row>
    <row r="128" spans="1:6">
      <c r="A128" s="4" t="s">
        <v>630</v>
      </c>
      <c r="B128" s="5" t="n">
        <v>5</v>
      </c>
      <c r="C128" s="5" t="n">
        <v>-4</v>
      </c>
      <c r="D128" s="5" t="n">
        <v>10</v>
      </c>
      <c r="E128" s="5" t="n">
        <v>-12</v>
      </c>
    </row>
    <row r="129" spans="1:6">
      <c r="A129" s="4" t="s">
        <v>46</v>
      </c>
      <c r="B129" s="5" t="n">
        <v>1595</v>
      </c>
      <c r="C129" s="5" t="n">
        <v>1551</v>
      </c>
      <c r="D129" s="5" t="n">
        <v>1595</v>
      </c>
      <c r="E129" s="5" t="n">
        <v>1551</v>
      </c>
    </row>
    <row r="130" spans="1:6">
      <c r="A130" s="4" t="s">
        <v>134</v>
      </c>
      <c r="B130" s="5" t="n">
        <v>3</v>
      </c>
      <c r="C130" s="5" t="n">
        <v>1</v>
      </c>
      <c r="D130" s="5" t="n">
        <v>5</v>
      </c>
      <c r="E130" s="5" t="n">
        <v>3</v>
      </c>
    </row>
    <row r="131" spans="1:6">
      <c r="A131" s="4" t="s">
        <v>658</v>
      </c>
    </row>
    <row r="132" spans="1:6">
      <c r="A132" s="3" t="s">
        <v>640</v>
      </c>
    </row>
    <row r="133" spans="1:6">
      <c r="A133" s="4" t="s">
        <v>73</v>
      </c>
      <c r="B133" s="5" t="n">
        <v>548</v>
      </c>
      <c r="C133" s="5" t="n">
        <v>499</v>
      </c>
      <c r="D133" s="5" t="n">
        <v>1704</v>
      </c>
      <c r="E133" s="5" t="n">
        <v>1594</v>
      </c>
    </row>
    <row r="134" spans="1:6">
      <c r="A134" s="4" t="s">
        <v>659</v>
      </c>
    </row>
    <row r="135" spans="1:6">
      <c r="A135" s="3" t="s">
        <v>640</v>
      </c>
    </row>
    <row r="136" spans="1:6">
      <c r="A136" s="4" t="s">
        <v>73</v>
      </c>
      <c r="B136" s="5" t="n">
        <v>0</v>
      </c>
      <c r="C136" s="5" t="n">
        <v>0</v>
      </c>
      <c r="D136" s="5" t="n">
        <v>0</v>
      </c>
      <c r="E136" s="5" t="n">
        <v>0</v>
      </c>
    </row>
    <row r="137" spans="1:6">
      <c r="A137" s="4" t="s">
        <v>660</v>
      </c>
    </row>
    <row r="138" spans="1:6">
      <c r="A138" s="3" t="s">
        <v>640</v>
      </c>
    </row>
    <row r="139" spans="1:6">
      <c r="A139" s="4" t="s">
        <v>73</v>
      </c>
      <c r="B139" s="5" t="n">
        <v>850</v>
      </c>
      <c r="C139" s="5" t="n">
        <v>505</v>
      </c>
      <c r="D139" s="5" t="n">
        <v>2057</v>
      </c>
      <c r="E139" s="5" t="n">
        <v>1485</v>
      </c>
    </row>
    <row r="140" spans="1:6">
      <c r="A140" s="4" t="s">
        <v>75</v>
      </c>
      <c r="B140" s="5" t="n">
        <v>683</v>
      </c>
      <c r="C140" s="5" t="n">
        <v>333</v>
      </c>
      <c r="D140" s="5" t="n">
        <v>1450</v>
      </c>
      <c r="E140" s="5" t="n">
        <v>927</v>
      </c>
    </row>
    <row r="141" spans="1:6">
      <c r="A141" s="4" t="s">
        <v>76</v>
      </c>
      <c r="B141" s="5" t="n">
        <v>116</v>
      </c>
      <c r="C141" s="5" t="n">
        <v>109</v>
      </c>
      <c r="D141" s="5" t="n">
        <v>332</v>
      </c>
      <c r="E141" s="5" t="n">
        <v>319</v>
      </c>
    </row>
    <row r="142" spans="1:6">
      <c r="A142" s="4" t="s">
        <v>77</v>
      </c>
      <c r="C142" s="5" t="n">
        <v>0</v>
      </c>
      <c r="E142" s="5" t="n">
        <v>0</v>
      </c>
    </row>
    <row r="143" spans="1:6">
      <c r="A143" s="4" t="s">
        <v>79</v>
      </c>
      <c r="B143" s="5" t="n">
        <v>2</v>
      </c>
      <c r="C143" s="5" t="n">
        <v>1</v>
      </c>
      <c r="D143" s="5" t="n">
        <v>7</v>
      </c>
      <c r="E143" s="5" t="n">
        <v>5</v>
      </c>
    </row>
    <row r="144" spans="1:6">
      <c r="A144" s="4" t="s">
        <v>80</v>
      </c>
      <c r="B144" s="5" t="n">
        <v>0</v>
      </c>
      <c r="C144" s="5" t="n">
        <v>0</v>
      </c>
      <c r="D144" s="5" t="n">
        <v>0</v>
      </c>
      <c r="E144" s="5" t="n">
        <v>0</v>
      </c>
    </row>
    <row r="145" spans="1:6">
      <c r="A145" s="4" t="s">
        <v>81</v>
      </c>
      <c r="B145" s="5" t="n">
        <v>0</v>
      </c>
      <c r="C145" s="5" t="n">
        <v>0</v>
      </c>
      <c r="D145" s="5" t="n">
        <v>0</v>
      </c>
      <c r="E145" s="5" t="n">
        <v>0</v>
      </c>
    </row>
    <row r="146" spans="1:6">
      <c r="A146" s="4" t="s">
        <v>82</v>
      </c>
      <c r="B146" s="5" t="n">
        <v>0</v>
      </c>
      <c r="C146" s="5" t="n">
        <v>0</v>
      </c>
      <c r="D146" s="5" t="n">
        <v>0</v>
      </c>
      <c r="E146" s="5" t="n">
        <v>0</v>
      </c>
    </row>
    <row r="147" spans="1:6">
      <c r="A147" s="4" t="s">
        <v>84</v>
      </c>
      <c r="B147" s="5" t="n">
        <v>113</v>
      </c>
      <c r="C147" s="5" t="n">
        <v>116</v>
      </c>
      <c r="D147" s="5" t="n">
        <v>505</v>
      </c>
      <c r="E147" s="5" t="n">
        <v>389</v>
      </c>
    </row>
    <row r="148" spans="1:6">
      <c r="A148" s="4" t="s">
        <v>85</v>
      </c>
      <c r="B148" s="5" t="n">
        <v>156</v>
      </c>
      <c r="C148" s="5" t="n">
        <v>21</v>
      </c>
      <c r="D148" s="5" t="n">
        <v>187</v>
      </c>
      <c r="E148" s="5" t="n">
        <v>63</v>
      </c>
    </row>
    <row r="149" spans="1:6">
      <c r="A149" s="4" t="s">
        <v>630</v>
      </c>
      <c r="B149" s="5" t="n">
        <v>134</v>
      </c>
      <c r="C149" s="5" t="n">
        <v>36</v>
      </c>
      <c r="D149" s="5" t="n">
        <v>288</v>
      </c>
      <c r="E149" s="5" t="n">
        <v>126</v>
      </c>
    </row>
    <row r="150" spans="1:6">
      <c r="A150" s="4" t="s">
        <v>46</v>
      </c>
      <c r="B150" s="5" t="n">
        <v>8851</v>
      </c>
      <c r="C150" s="5" t="n">
        <v>9139</v>
      </c>
      <c r="D150" s="5" t="n">
        <v>8851</v>
      </c>
      <c r="E150" s="5" t="n">
        <v>9139</v>
      </c>
    </row>
    <row r="151" spans="1:6">
      <c r="A151" s="4" t="s">
        <v>134</v>
      </c>
      <c r="B151" s="5" t="n">
        <v>17</v>
      </c>
      <c r="C151" s="5" t="n">
        <v>38</v>
      </c>
      <c r="D151" s="5" t="n">
        <v>60</v>
      </c>
      <c r="E151" s="5" t="n">
        <v>329</v>
      </c>
    </row>
    <row r="152" spans="1:6">
      <c r="A152" s="4" t="s">
        <v>661</v>
      </c>
    </row>
    <row r="153" spans="1:6">
      <c r="A153" s="3" t="s">
        <v>640</v>
      </c>
    </row>
    <row r="154" spans="1:6">
      <c r="A154" s="4" t="s">
        <v>73</v>
      </c>
      <c r="B154" s="5" t="n">
        <v>64</v>
      </c>
      <c r="C154" s="5" t="n">
        <v>54</v>
      </c>
      <c r="D154" s="5" t="n">
        <v>237</v>
      </c>
      <c r="E154" s="5" t="n">
        <v>155</v>
      </c>
    </row>
    <row r="155" spans="1:6">
      <c r="A155" s="4" t="s">
        <v>151</v>
      </c>
    </row>
    <row r="156" spans="1:6">
      <c r="A156" s="3" t="s">
        <v>640</v>
      </c>
    </row>
    <row r="157" spans="1:6">
      <c r="A157" s="4" t="s">
        <v>134</v>
      </c>
      <c r="D157" s="5" t="n">
        <v>663</v>
      </c>
      <c r="E157" s="5" t="n">
        <v>706</v>
      </c>
    </row>
    <row r="158" spans="1:6">
      <c r="A158" s="4" t="s">
        <v>662</v>
      </c>
    </row>
    <row r="159" spans="1:6">
      <c r="A159" s="3" t="s">
        <v>640</v>
      </c>
    </row>
    <row r="160" spans="1:6">
      <c r="A160" s="4" t="s">
        <v>73</v>
      </c>
      <c r="B160" s="5" t="n">
        <v>1121</v>
      </c>
      <c r="C160" s="5" t="n">
        <v>984</v>
      </c>
      <c r="D160" s="5" t="n">
        <v>2720</v>
      </c>
      <c r="E160" s="5" t="n">
        <v>2014</v>
      </c>
    </row>
    <row r="161" spans="1:6">
      <c r="A161" s="4" t="s">
        <v>75</v>
      </c>
      <c r="B161" s="5" t="n">
        <v>406</v>
      </c>
      <c r="C161" s="5" t="n">
        <v>478</v>
      </c>
      <c r="D161" s="5" t="n">
        <v>1233</v>
      </c>
      <c r="E161" s="5" t="n">
        <v>1228</v>
      </c>
    </row>
    <row r="162" spans="1:6">
      <c r="A162" s="4" t="s">
        <v>76</v>
      </c>
      <c r="B162" s="5" t="n">
        <v>136</v>
      </c>
      <c r="C162" s="5" t="n">
        <v>110</v>
      </c>
      <c r="D162" s="5" t="n">
        <v>372</v>
      </c>
      <c r="E162" s="5" t="n">
        <v>284</v>
      </c>
    </row>
    <row r="163" spans="1:6">
      <c r="A163" s="4" t="s">
        <v>77</v>
      </c>
      <c r="C163" s="5" t="n">
        <v>0</v>
      </c>
      <c r="E163" s="5" t="n">
        <v>0</v>
      </c>
    </row>
    <row r="164" spans="1:6">
      <c r="A164" s="4" t="s">
        <v>79</v>
      </c>
      <c r="B164" s="5" t="n">
        <v>32</v>
      </c>
      <c r="C164" s="5" t="n">
        <v>24</v>
      </c>
      <c r="D164" s="5" t="n">
        <v>92</v>
      </c>
      <c r="E164" s="5" t="n">
        <v>60</v>
      </c>
    </row>
    <row r="165" spans="1:6">
      <c r="A165" s="4" t="s">
        <v>80</v>
      </c>
      <c r="B165" s="5" t="n">
        <v>0</v>
      </c>
      <c r="C165" s="5" t="n">
        <v>0</v>
      </c>
      <c r="D165" s="5" t="n">
        <v>0</v>
      </c>
      <c r="E165" s="5" t="n">
        <v>0</v>
      </c>
    </row>
    <row r="166" spans="1:6">
      <c r="A166" s="4" t="s">
        <v>81</v>
      </c>
      <c r="B166" s="5" t="n">
        <v>0</v>
      </c>
      <c r="C166" s="5" t="n">
        <v>0</v>
      </c>
      <c r="D166" s="5" t="n">
        <v>0</v>
      </c>
      <c r="E166" s="5" t="n">
        <v>0</v>
      </c>
    </row>
    <row r="167" spans="1:6">
      <c r="A167" s="4" t="s">
        <v>82</v>
      </c>
      <c r="B167" s="5" t="n">
        <v>0</v>
      </c>
      <c r="C167" s="5" t="n">
        <v>0</v>
      </c>
      <c r="D167" s="5" t="n">
        <v>0</v>
      </c>
      <c r="E167" s="5" t="n">
        <v>0</v>
      </c>
    </row>
    <row r="168" spans="1:6">
      <c r="A168" s="4" t="s">
        <v>84</v>
      </c>
      <c r="B168" s="5" t="n">
        <v>547</v>
      </c>
      <c r="C168" s="5" t="n">
        <v>374</v>
      </c>
      <c r="D168" s="5" t="n">
        <v>1023</v>
      </c>
      <c r="E168" s="5" t="n">
        <v>501</v>
      </c>
    </row>
    <row r="169" spans="1:6">
      <c r="A169" s="4" t="s">
        <v>85</v>
      </c>
      <c r="B169" s="5" t="n">
        <v>1</v>
      </c>
      <c r="C169" s="5" t="n">
        <v>0</v>
      </c>
      <c r="D169" s="5" t="n">
        <v>1</v>
      </c>
      <c r="E169" s="5" t="n">
        <v>0</v>
      </c>
    </row>
    <row r="170" spans="1:6">
      <c r="A170" s="4" t="s">
        <v>630</v>
      </c>
      <c r="B170" s="5" t="n">
        <v>233</v>
      </c>
      <c r="C170" s="5" t="n">
        <v>158</v>
      </c>
      <c r="D170" s="5" t="n">
        <v>435</v>
      </c>
      <c r="E170" s="5" t="n">
        <v>212</v>
      </c>
    </row>
    <row r="171" spans="1:6">
      <c r="A171" s="4" t="s">
        <v>46</v>
      </c>
      <c r="B171" s="5" t="n">
        <v>11100</v>
      </c>
      <c r="C171" s="5" t="n">
        <v>9718</v>
      </c>
      <c r="D171" s="5" t="n">
        <v>11100</v>
      </c>
      <c r="E171" s="5" t="n">
        <v>9718</v>
      </c>
    </row>
    <row r="172" spans="1:6">
      <c r="A172" s="4" t="s">
        <v>134</v>
      </c>
      <c r="B172" s="5" t="n">
        <v>206</v>
      </c>
      <c r="C172" s="5" t="n">
        <v>253</v>
      </c>
      <c r="D172" s="5" t="n">
        <v>663</v>
      </c>
      <c r="E172" s="5" t="n">
        <v>706</v>
      </c>
    </row>
    <row r="173" spans="1:6">
      <c r="A173" s="4" t="s">
        <v>663</v>
      </c>
    </row>
    <row r="174" spans="1:6">
      <c r="A174" s="3" t="s">
        <v>640</v>
      </c>
    </row>
    <row r="175" spans="1:6">
      <c r="A175" s="4" t="s">
        <v>73</v>
      </c>
      <c r="B175" s="5" t="n">
        <v>0</v>
      </c>
      <c r="C175" s="5" t="n">
        <v>2</v>
      </c>
      <c r="D175" s="5" t="n">
        <v>0</v>
      </c>
      <c r="E175" s="5" t="n">
        <v>59</v>
      </c>
    </row>
    <row r="176" spans="1:6">
      <c r="A176" s="4" t="s">
        <v>152</v>
      </c>
    </row>
    <row r="177" spans="1:6">
      <c r="A177" s="3" t="s">
        <v>640</v>
      </c>
    </row>
    <row r="178" spans="1:6">
      <c r="A178" s="4" t="s">
        <v>134</v>
      </c>
      <c r="D178" s="5" t="n">
        <v>4</v>
      </c>
      <c r="E178" s="5" t="n">
        <v>2</v>
      </c>
    </row>
    <row r="179" spans="1:6">
      <c r="A179" s="4" t="s">
        <v>664</v>
      </c>
    </row>
    <row r="180" spans="1:6">
      <c r="A180" s="3" t="s">
        <v>640</v>
      </c>
    </row>
    <row r="181" spans="1:6">
      <c r="A181" s="4" t="s">
        <v>73</v>
      </c>
      <c r="B181" s="5" t="n">
        <v>0</v>
      </c>
      <c r="C181" s="5" t="n">
        <v>0</v>
      </c>
      <c r="D181" s="5" t="n">
        <v>0</v>
      </c>
      <c r="E181" s="5" t="n">
        <v>0</v>
      </c>
    </row>
    <row r="182" spans="1:6">
      <c r="A182" s="4" t="s">
        <v>75</v>
      </c>
      <c r="B182" s="5" t="n">
        <v>58</v>
      </c>
      <c r="C182" s="5" t="n">
        <v>57</v>
      </c>
      <c r="D182" s="5" t="n">
        <v>169</v>
      </c>
      <c r="E182" s="5" t="n">
        <v>159</v>
      </c>
    </row>
    <row r="183" spans="1:6">
      <c r="A183" s="4" t="s">
        <v>76</v>
      </c>
      <c r="B183" s="5" t="n">
        <v>20</v>
      </c>
      <c r="C183" s="5" t="n">
        <v>15</v>
      </c>
      <c r="D183" s="5" t="n">
        <v>58</v>
      </c>
      <c r="E183" s="5" t="n">
        <v>51</v>
      </c>
    </row>
    <row r="184" spans="1:6">
      <c r="A184" s="4" t="s">
        <v>77</v>
      </c>
      <c r="C184" s="5" t="n">
        <v>0</v>
      </c>
      <c r="E184" s="5" t="n">
        <v>0</v>
      </c>
    </row>
    <row r="185" spans="1:6">
      <c r="A185" s="4" t="s">
        <v>79</v>
      </c>
      <c r="B185" s="5" t="n">
        <v>0</v>
      </c>
      <c r="C185" s="5" t="n">
        <v>0</v>
      </c>
      <c r="D185" s="5" t="n">
        <v>0</v>
      </c>
      <c r="E185" s="5" t="n">
        <v>0</v>
      </c>
    </row>
    <row r="186" spans="1:6">
      <c r="A186" s="4" t="s">
        <v>80</v>
      </c>
      <c r="B186" s="5" t="n">
        <v>0</v>
      </c>
      <c r="C186" s="5" t="n">
        <v>0</v>
      </c>
      <c r="D186" s="5" t="n">
        <v>0</v>
      </c>
      <c r="E186" s="5" t="n">
        <v>0</v>
      </c>
    </row>
    <row r="187" spans="1:6">
      <c r="A187" s="4" t="s">
        <v>81</v>
      </c>
      <c r="B187" s="5" t="n">
        <v>0</v>
      </c>
      <c r="C187" s="5" t="n">
        <v>0</v>
      </c>
      <c r="D187" s="5" t="n">
        <v>0</v>
      </c>
      <c r="E187" s="5" t="n">
        <v>0</v>
      </c>
    </row>
    <row r="188" spans="1:6">
      <c r="A188" s="4" t="s">
        <v>82</v>
      </c>
      <c r="B188" s="5" t="n">
        <v>0</v>
      </c>
      <c r="C188" s="5" t="n">
        <v>0</v>
      </c>
      <c r="D188" s="5" t="n">
        <v>0</v>
      </c>
      <c r="E188" s="5" t="n">
        <v>0</v>
      </c>
    </row>
    <row r="189" spans="1:6">
      <c r="A189" s="4" t="s">
        <v>84</v>
      </c>
      <c r="B189" s="5" t="n">
        <v>-13</v>
      </c>
      <c r="C189" s="5" t="n">
        <v>-26</v>
      </c>
      <c r="D189" s="5" t="n">
        <v>-28</v>
      </c>
      <c r="E189" s="5" t="n">
        <v>-74</v>
      </c>
    </row>
    <row r="190" spans="1:6">
      <c r="A190" s="4" t="s">
        <v>85</v>
      </c>
      <c r="B190" s="5" t="n">
        <v>0</v>
      </c>
      <c r="C190" s="5" t="n">
        <v>0</v>
      </c>
      <c r="D190" s="5" t="n">
        <v>0</v>
      </c>
      <c r="E190" s="5" t="n">
        <v>0</v>
      </c>
    </row>
    <row r="191" spans="1:6">
      <c r="A191" s="4" t="s">
        <v>630</v>
      </c>
      <c r="B191" s="5" t="n">
        <v>0</v>
      </c>
      <c r="C191" s="5" t="n">
        <v>0</v>
      </c>
      <c r="D191" s="5" t="n">
        <v>0</v>
      </c>
      <c r="E191" s="5" t="n">
        <v>0</v>
      </c>
    </row>
    <row r="192" spans="1:6">
      <c r="A192" s="4" t="s">
        <v>46</v>
      </c>
      <c r="B192" s="5" t="n">
        <v>1885</v>
      </c>
      <c r="C192" s="5" t="n">
        <v>1953</v>
      </c>
      <c r="D192" s="5" t="n">
        <v>1885</v>
      </c>
      <c r="E192" s="5" t="n">
        <v>1953</v>
      </c>
    </row>
    <row r="193" spans="1:6">
      <c r="A193" s="4" t="s">
        <v>134</v>
      </c>
      <c r="B193" s="5" t="n">
        <v>2</v>
      </c>
      <c r="C193" s="5" t="n">
        <v>1</v>
      </c>
      <c r="D193" s="5" t="n">
        <v>4</v>
      </c>
      <c r="E193" s="5" t="n">
        <v>2</v>
      </c>
    </row>
    <row r="194" spans="1:6">
      <c r="A194" s="4" t="s">
        <v>665</v>
      </c>
    </row>
    <row r="195" spans="1:6">
      <c r="A195" s="3" t="s">
        <v>640</v>
      </c>
    </row>
    <row r="196" spans="1:6">
      <c r="A196" s="4" t="s">
        <v>73</v>
      </c>
      <c r="B196" s="5" t="n">
        <v>65</v>
      </c>
      <c r="C196" s="5" t="n">
        <v>46</v>
      </c>
      <c r="D196" s="5" t="n">
        <v>199</v>
      </c>
      <c r="E196" s="5" t="n">
        <v>136</v>
      </c>
    </row>
    <row r="197" spans="1:6">
      <c r="A197" s="4" t="s">
        <v>666</v>
      </c>
    </row>
    <row r="198" spans="1:6">
      <c r="A198" s="3" t="s">
        <v>640</v>
      </c>
    </row>
    <row r="199" spans="1:6">
      <c r="A199" s="4" t="s">
        <v>73</v>
      </c>
      <c r="B199" s="5" t="n">
        <v>1137</v>
      </c>
      <c r="C199" s="5" t="n">
        <v>930</v>
      </c>
      <c r="D199" s="5" t="n">
        <v>3290</v>
      </c>
      <c r="E199" s="5" t="n">
        <v>2820</v>
      </c>
    </row>
    <row r="200" spans="1:6">
      <c r="A200" s="4" t="s">
        <v>75</v>
      </c>
      <c r="B200" s="5" t="n">
        <v>1141</v>
      </c>
      <c r="C200" s="5" t="n">
        <v>931</v>
      </c>
      <c r="D200" s="5" t="n">
        <v>3299</v>
      </c>
      <c r="E200" s="5" t="n">
        <v>2820</v>
      </c>
    </row>
    <row r="201" spans="1:6">
      <c r="A201" s="4" t="s">
        <v>76</v>
      </c>
      <c r="B201" s="5" t="n">
        <v>2</v>
      </c>
      <c r="C201" s="5" t="n">
        <v>2</v>
      </c>
      <c r="D201" s="5" t="n">
        <v>7</v>
      </c>
      <c r="E201" s="5" t="n">
        <v>7</v>
      </c>
    </row>
    <row r="202" spans="1:6">
      <c r="A202" s="4" t="s">
        <v>77</v>
      </c>
      <c r="C202" s="5" t="n">
        <v>0</v>
      </c>
      <c r="E202" s="5" t="n">
        <v>0</v>
      </c>
    </row>
    <row r="203" spans="1:6">
      <c r="A203" s="4" t="s">
        <v>79</v>
      </c>
      <c r="B203" s="5" t="n">
        <v>0</v>
      </c>
      <c r="C203" s="5" t="n">
        <v>0</v>
      </c>
      <c r="D203" s="5" t="n">
        <v>0</v>
      </c>
      <c r="E203" s="5" t="n">
        <v>0</v>
      </c>
    </row>
    <row r="204" spans="1:6">
      <c r="A204" s="4" t="s">
        <v>80</v>
      </c>
      <c r="B204" s="5" t="n">
        <v>0</v>
      </c>
      <c r="C204" s="5" t="n">
        <v>0</v>
      </c>
      <c r="D204" s="5" t="n">
        <v>0</v>
      </c>
      <c r="E204" s="5" t="n">
        <v>0</v>
      </c>
    </row>
    <row r="205" spans="1:6">
      <c r="A205" s="4" t="s">
        <v>81</v>
      </c>
      <c r="B205" s="5" t="n">
        <v>0</v>
      </c>
      <c r="C205" s="5" t="n">
        <v>0</v>
      </c>
      <c r="D205" s="5" t="n">
        <v>0</v>
      </c>
      <c r="E205" s="5" t="n">
        <v>0</v>
      </c>
    </row>
    <row r="206" spans="1:6">
      <c r="A206" s="4" t="s">
        <v>82</v>
      </c>
      <c r="B206" s="5" t="n">
        <v>0</v>
      </c>
      <c r="C206" s="5" t="n">
        <v>0</v>
      </c>
      <c r="D206" s="5" t="n">
        <v>0</v>
      </c>
      <c r="E206" s="5" t="n">
        <v>0</v>
      </c>
    </row>
    <row r="207" spans="1:6">
      <c r="A207" s="4" t="s">
        <v>84</v>
      </c>
      <c r="B207" s="5" t="n">
        <v>2</v>
      </c>
      <c r="C207" s="5" t="n">
        <v>4</v>
      </c>
      <c r="D207" s="5" t="n">
        <v>6</v>
      </c>
      <c r="E207" s="5" t="n">
        <v>15</v>
      </c>
    </row>
    <row r="208" spans="1:6">
      <c r="A208" s="4" t="s">
        <v>85</v>
      </c>
      <c r="B208" s="5" t="n">
        <v>0</v>
      </c>
      <c r="C208" s="5" t="n">
        <v>0</v>
      </c>
      <c r="D208" s="5" t="n">
        <v>0</v>
      </c>
      <c r="E208" s="5" t="n">
        <v>0</v>
      </c>
    </row>
    <row r="209" spans="1:6">
      <c r="A209" s="4" t="s">
        <v>630</v>
      </c>
      <c r="B209" s="5" t="n">
        <v>0</v>
      </c>
      <c r="C209" s="5" t="n">
        <v>0</v>
      </c>
      <c r="D209" s="5" t="n">
        <v>0</v>
      </c>
      <c r="E209" s="5" t="n">
        <v>0</v>
      </c>
    </row>
    <row r="210" spans="1:6">
      <c r="A210" s="4" t="s">
        <v>46</v>
      </c>
      <c r="B210" s="5" t="n">
        <v>264</v>
      </c>
      <c r="C210" s="5" t="n">
        <v>238</v>
      </c>
      <c r="D210" s="5" t="n">
        <v>264</v>
      </c>
      <c r="E210" s="5" t="n">
        <v>238</v>
      </c>
    </row>
    <row r="211" spans="1:6">
      <c r="A211" s="4" t="s">
        <v>134</v>
      </c>
      <c r="B211" s="5" t="n">
        <v>1</v>
      </c>
      <c r="C211" s="5" t="n">
        <v>0</v>
      </c>
      <c r="D211" s="5" t="n">
        <v>3</v>
      </c>
      <c r="E211" s="5" t="n">
        <v>1</v>
      </c>
    </row>
    <row r="212" spans="1:6">
      <c r="A212" s="4" t="s">
        <v>667</v>
      </c>
    </row>
    <row r="213" spans="1:6">
      <c r="A213" s="3" t="s">
        <v>640</v>
      </c>
    </row>
    <row r="214" spans="1:6">
      <c r="A214" s="4" t="s">
        <v>73</v>
      </c>
      <c r="B214" s="5" t="n">
        <v>8</v>
      </c>
      <c r="C214" s="5" t="n">
        <v>7</v>
      </c>
      <c r="D214" s="5" t="n">
        <v>22</v>
      </c>
      <c r="E214" s="5" t="n">
        <v>22</v>
      </c>
    </row>
    <row r="215" spans="1:6">
      <c r="A215" s="4" t="s">
        <v>668</v>
      </c>
    </row>
    <row r="216" spans="1:6">
      <c r="A216" s="3" t="s">
        <v>640</v>
      </c>
    </row>
    <row r="217" spans="1:6">
      <c r="A217" s="4" t="s">
        <v>73</v>
      </c>
      <c r="B217" s="5" t="n">
        <v>554</v>
      </c>
      <c r="C217" s="5" t="n">
        <v>445</v>
      </c>
      <c r="D217" s="5" t="n">
        <v>1412</v>
      </c>
      <c r="E217" s="5" t="n">
        <v>1360</v>
      </c>
    </row>
    <row r="218" spans="1:6">
      <c r="A218" s="4" t="s">
        <v>75</v>
      </c>
      <c r="B218" s="5" t="n">
        <v>533</v>
      </c>
      <c r="C218" s="5" t="n">
        <v>416</v>
      </c>
      <c r="D218" s="5" t="n">
        <v>1369</v>
      </c>
      <c r="E218" s="5" t="n">
        <v>1275</v>
      </c>
    </row>
    <row r="219" spans="1:6">
      <c r="A219" s="4" t="s">
        <v>76</v>
      </c>
      <c r="B219" s="5" t="n">
        <v>7</v>
      </c>
      <c r="C219" s="5" t="n">
        <v>7</v>
      </c>
      <c r="D219" s="5" t="n">
        <v>21</v>
      </c>
      <c r="E219" s="5" t="n">
        <v>22</v>
      </c>
    </row>
    <row r="220" spans="1:6">
      <c r="A220" s="4" t="s">
        <v>77</v>
      </c>
      <c r="C220" s="5" t="n">
        <v>0</v>
      </c>
      <c r="E220" s="5" t="n">
        <v>0</v>
      </c>
    </row>
    <row r="221" spans="1:6">
      <c r="A221" s="4" t="s">
        <v>79</v>
      </c>
      <c r="B221" s="5" t="n">
        <v>4</v>
      </c>
      <c r="C221" s="5" t="n">
        <v>5</v>
      </c>
      <c r="D221" s="5" t="n">
        <v>13</v>
      </c>
      <c r="E221" s="5" t="n">
        <v>13</v>
      </c>
    </row>
    <row r="222" spans="1:6">
      <c r="A222" s="4" t="s">
        <v>80</v>
      </c>
      <c r="B222" s="5" t="n">
        <v>0</v>
      </c>
      <c r="C222" s="5" t="n">
        <v>0</v>
      </c>
      <c r="D222" s="5" t="n">
        <v>0</v>
      </c>
      <c r="E222" s="5" t="n">
        <v>0</v>
      </c>
    </row>
    <row r="223" spans="1:6">
      <c r="A223" s="4" t="s">
        <v>81</v>
      </c>
      <c r="B223" s="5" t="n">
        <v>0</v>
      </c>
      <c r="C223" s="5" t="n">
        <v>0</v>
      </c>
      <c r="D223" s="5" t="n">
        <v>0</v>
      </c>
      <c r="E223" s="5" t="n">
        <v>0</v>
      </c>
    </row>
    <row r="224" spans="1:6">
      <c r="A224" s="4" t="s">
        <v>82</v>
      </c>
      <c r="B224" s="5" t="n">
        <v>0</v>
      </c>
      <c r="C224" s="5" t="n">
        <v>0</v>
      </c>
      <c r="D224" s="5" t="n">
        <v>0</v>
      </c>
      <c r="E224" s="5" t="n">
        <v>0</v>
      </c>
    </row>
    <row r="225" spans="1:6">
      <c r="A225" s="4" t="s">
        <v>84</v>
      </c>
      <c r="B225" s="5" t="n">
        <v>11</v>
      </c>
      <c r="C225" s="5" t="n">
        <v>17</v>
      </c>
      <c r="D225" s="5" t="n">
        <v>10</v>
      </c>
      <c r="E225" s="5" t="n">
        <v>53</v>
      </c>
    </row>
    <row r="226" spans="1:6">
      <c r="A226" s="4" t="s">
        <v>85</v>
      </c>
      <c r="B226" s="5" t="n">
        <v>5</v>
      </c>
      <c r="C226" s="5" t="n">
        <v>3</v>
      </c>
      <c r="D226" s="5" t="n">
        <v>13</v>
      </c>
      <c r="E226" s="5" t="n">
        <v>11</v>
      </c>
    </row>
    <row r="227" spans="1:6">
      <c r="A227" s="4" t="s">
        <v>630</v>
      </c>
      <c r="B227" s="5" t="n">
        <v>1</v>
      </c>
      <c r="C227" s="5" t="n">
        <v>4</v>
      </c>
      <c r="D227" s="5" t="n">
        <v>4</v>
      </c>
      <c r="E227" s="5" t="n">
        <v>5</v>
      </c>
    </row>
    <row r="228" spans="1:6">
      <c r="A228" s="4" t="s">
        <v>46</v>
      </c>
      <c r="B228" s="5" t="n">
        <v>751</v>
      </c>
      <c r="C228" s="5" t="n">
        <v>565</v>
      </c>
      <c r="D228" s="5" t="n">
        <v>751</v>
      </c>
      <c r="E228" s="5" t="n">
        <v>565</v>
      </c>
    </row>
    <row r="229" spans="1:6">
      <c r="A229" s="4" t="s">
        <v>134</v>
      </c>
      <c r="B229" s="5" t="n">
        <v>5</v>
      </c>
      <c r="C229" s="5" t="n">
        <v>5</v>
      </c>
      <c r="D229" s="5" t="n">
        <v>30</v>
      </c>
      <c r="E229" s="5" t="n">
        <v>12</v>
      </c>
    </row>
    <row r="230" spans="1:6">
      <c r="A230" s="4" t="s">
        <v>669</v>
      </c>
    </row>
    <row r="231" spans="1:6">
      <c r="A231" s="3" t="s">
        <v>640</v>
      </c>
    </row>
    <row r="232" spans="1:6">
      <c r="A232" s="4" t="s">
        <v>73</v>
      </c>
      <c r="B232" s="5" t="n">
        <v>1</v>
      </c>
      <c r="C232" s="5" t="n">
        <v>0</v>
      </c>
      <c r="D232" s="5" t="n">
        <v>1</v>
      </c>
      <c r="E232" s="5" t="n">
        <v>3</v>
      </c>
    </row>
    <row r="233" spans="1:6">
      <c r="A233" s="4" t="s">
        <v>670</v>
      </c>
    </row>
    <row r="234" spans="1:6">
      <c r="A234" s="3" t="s">
        <v>640</v>
      </c>
    </row>
    <row r="235" spans="1:6">
      <c r="A235" s="4" t="s">
        <v>73</v>
      </c>
      <c r="D235" s="5" t="n">
        <v>-3517</v>
      </c>
      <c r="E235" s="5" t="n">
        <v>-3088</v>
      </c>
    </row>
    <row r="236" spans="1:6">
      <c r="A236" s="4" t="s">
        <v>671</v>
      </c>
    </row>
    <row r="237" spans="1:6">
      <c r="A237" s="3" t="s">
        <v>640</v>
      </c>
    </row>
    <row r="238" spans="1:6">
      <c r="A238" s="4" t="s">
        <v>73</v>
      </c>
      <c r="B238" s="5" t="n">
        <v>-1146</v>
      </c>
      <c r="C238" s="5" t="n">
        <v>-966</v>
      </c>
    </row>
    <row r="239" spans="1:6">
      <c r="A239" s="4" t="s">
        <v>672</v>
      </c>
    </row>
    <row r="240" spans="1:6">
      <c r="A240" s="3" t="s">
        <v>640</v>
      </c>
    </row>
    <row r="241" spans="1:6">
      <c r="A241" s="4" t="s">
        <v>46</v>
      </c>
      <c r="B241" s="5" t="n">
        <v>272</v>
      </c>
      <c r="C241" s="5" t="n">
        <v>3500</v>
      </c>
      <c r="D241" s="5" t="n">
        <v>272</v>
      </c>
      <c r="E241" s="5" t="n">
        <v>3500</v>
      </c>
    </row>
    <row r="242" spans="1:6">
      <c r="A242" s="4" t="s">
        <v>673</v>
      </c>
    </row>
    <row r="243" spans="1:6">
      <c r="A243" s="3" t="s">
        <v>640</v>
      </c>
    </row>
    <row r="244" spans="1:6">
      <c r="A244" s="4" t="s">
        <v>134</v>
      </c>
      <c r="C244" s="5" t="n">
        <v>160</v>
      </c>
      <c r="E244" s="5" t="n">
        <v>1100</v>
      </c>
    </row>
    <row r="245" spans="1:6">
      <c r="A245" s="4" t="s">
        <v>674</v>
      </c>
      <c r="C245" s="8" t="n">
        <v>49</v>
      </c>
    </row>
    <row r="246" spans="1:6">
      <c r="A246" s="4" t="s">
        <v>645</v>
      </c>
      <c r="E246" s="5" t="n">
        <v>38</v>
      </c>
    </row>
    <row r="247" spans="1:6">
      <c r="A247" s="4" t="s">
        <v>675</v>
      </c>
      <c r="E247" s="8" t="n">
        <v>942</v>
      </c>
    </row>
    <row r="248" spans="1:6">
      <c r="A248" s="4" t="s">
        <v>676</v>
      </c>
    </row>
    <row r="249" spans="1:6">
      <c r="A249" s="3" t="s">
        <v>640</v>
      </c>
    </row>
    <row r="250" spans="1:6">
      <c r="A250" s="4" t="s">
        <v>75</v>
      </c>
      <c r="D250" s="5" t="n">
        <v>112</v>
      </c>
    </row>
    <row r="251" spans="1:6">
      <c r="A251" s="4" t="s">
        <v>677</v>
      </c>
    </row>
    <row r="252" spans="1:6">
      <c r="A252" s="3" t="s">
        <v>640</v>
      </c>
    </row>
    <row r="253" spans="1:6">
      <c r="A253" s="4" t="s">
        <v>630</v>
      </c>
      <c r="B253" s="5" t="n">
        <v>2</v>
      </c>
    </row>
    <row r="254" spans="1:6">
      <c r="A254" s="4" t="s">
        <v>678</v>
      </c>
    </row>
    <row r="255" spans="1:6">
      <c r="A255" s="3" t="s">
        <v>640</v>
      </c>
    </row>
    <row r="256" spans="1:6">
      <c r="A256" s="4" t="s">
        <v>75</v>
      </c>
      <c r="B256" s="5" t="n">
        <v>216</v>
      </c>
      <c r="D256" s="5" t="n">
        <v>216</v>
      </c>
    </row>
    <row r="257" spans="1:6">
      <c r="A257" s="4" t="s">
        <v>85</v>
      </c>
      <c r="B257" s="5" t="n">
        <v>141</v>
      </c>
      <c r="D257" s="5" t="n">
        <v>141</v>
      </c>
    </row>
    <row r="258" spans="1:6">
      <c r="A258" s="4" t="s">
        <v>630</v>
      </c>
      <c r="B258" s="8" t="n">
        <v>2</v>
      </c>
      <c r="D258" s="8"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93</v>
      </c>
      <c r="B4" s="8" t="n">
        <v>886</v>
      </c>
      <c r="C4" s="8" t="n">
        <v>-4225</v>
      </c>
    </row>
    <row r="5" spans="1:3">
      <c r="A5" s="3" t="s">
        <v>116</v>
      </c>
    </row>
    <row r="6" spans="1:3">
      <c r="A6" s="4" t="s">
        <v>76</v>
      </c>
      <c r="B6" s="5" t="n">
        <v>1257</v>
      </c>
      <c r="C6" s="5" t="n">
        <v>2017</v>
      </c>
    </row>
    <row r="7" spans="1:3">
      <c r="A7" s="4" t="s">
        <v>117</v>
      </c>
      <c r="B7" s="5" t="n">
        <v>359</v>
      </c>
      <c r="C7" s="5" t="n">
        <v>0</v>
      </c>
    </row>
    <row r="8" spans="1:3">
      <c r="A8" s="4" t="s">
        <v>118</v>
      </c>
      <c r="B8" s="5" t="n">
        <v>32</v>
      </c>
      <c r="C8" s="5" t="n">
        <v>20</v>
      </c>
    </row>
    <row r="9" spans="1:3">
      <c r="A9" s="4" t="s">
        <v>77</v>
      </c>
      <c r="B9" s="5" t="n">
        <v>0</v>
      </c>
      <c r="C9" s="5" t="n">
        <v>4317</v>
      </c>
    </row>
    <row r="10" spans="1:3">
      <c r="A10" s="4" t="s">
        <v>119</v>
      </c>
      <c r="B10" s="5" t="n">
        <v>33</v>
      </c>
      <c r="C10" s="5" t="n">
        <v>-705</v>
      </c>
    </row>
    <row r="11" spans="1:3">
      <c r="A11" s="4" t="s">
        <v>82</v>
      </c>
      <c r="B11" s="5" t="n">
        <v>-66</v>
      </c>
      <c r="C11" s="5" t="n">
        <v>-762</v>
      </c>
    </row>
    <row r="12" spans="1:3">
      <c r="A12" s="4" t="s">
        <v>120</v>
      </c>
      <c r="B12" s="5" t="n">
        <v>196</v>
      </c>
      <c r="C12" s="5" t="n">
        <v>149</v>
      </c>
    </row>
    <row r="13" spans="1:3">
      <c r="A13" s="4" t="s">
        <v>121</v>
      </c>
      <c r="B13" s="5" t="n">
        <v>85</v>
      </c>
      <c r="C13" s="5" t="n">
        <v>190</v>
      </c>
    </row>
    <row r="14" spans="1:3">
      <c r="A14" s="4" t="s">
        <v>122</v>
      </c>
      <c r="B14" s="5" t="n">
        <v>95</v>
      </c>
      <c r="C14" s="5" t="n">
        <v>78</v>
      </c>
    </row>
    <row r="15" spans="1:3">
      <c r="A15" s="4" t="s">
        <v>123</v>
      </c>
      <c r="B15" s="5" t="n">
        <v>-152</v>
      </c>
      <c r="C15" s="5" t="n">
        <v>-44</v>
      </c>
    </row>
    <row r="16" spans="1:3">
      <c r="A16" s="4" t="s">
        <v>86</v>
      </c>
      <c r="B16" s="5" t="n">
        <v>8</v>
      </c>
      <c r="C16" s="5" t="n">
        <v>51</v>
      </c>
    </row>
    <row r="17" spans="1:3">
      <c r="A17" s="4" t="s">
        <v>55</v>
      </c>
      <c r="B17" s="5" t="n">
        <v>77</v>
      </c>
      <c r="C17" s="5" t="n">
        <v>-22</v>
      </c>
    </row>
    <row r="18" spans="1:3">
      <c r="A18" s="4" t="s">
        <v>124</v>
      </c>
      <c r="B18" s="5" t="n">
        <v>41</v>
      </c>
      <c r="C18" s="5" t="n">
        <v>-182</v>
      </c>
    </row>
    <row r="19" spans="1:3">
      <c r="A19" s="4" t="s">
        <v>125</v>
      </c>
      <c r="B19" s="5" t="n">
        <v>181</v>
      </c>
      <c r="C19" s="5" t="n">
        <v>-84</v>
      </c>
    </row>
    <row r="20" spans="1:3">
      <c r="A20" s="4" t="s">
        <v>126</v>
      </c>
      <c r="B20" s="5" t="n">
        <v>70</v>
      </c>
      <c r="C20" s="5" t="n">
        <v>0</v>
      </c>
    </row>
    <row r="21" spans="1:3">
      <c r="A21" s="4" t="s">
        <v>127</v>
      </c>
      <c r="B21" s="5" t="n">
        <v>59</v>
      </c>
      <c r="C21" s="5" t="n">
        <v>61</v>
      </c>
    </row>
    <row r="22" spans="1:3">
      <c r="A22" s="3" t="s">
        <v>128</v>
      </c>
    </row>
    <row r="23" spans="1:3">
      <c r="A23" s="4" t="s">
        <v>129</v>
      </c>
      <c r="B23" s="5" t="n">
        <v>420</v>
      </c>
      <c r="C23" s="5" t="n">
        <v>257</v>
      </c>
    </row>
    <row r="24" spans="1:3">
      <c r="A24" s="4" t="s">
        <v>130</v>
      </c>
      <c r="B24" s="5" t="n">
        <v>-314</v>
      </c>
      <c r="C24" s="5" t="n">
        <v>251</v>
      </c>
    </row>
    <row r="25" spans="1:3">
      <c r="A25" s="4" t="s">
        <v>39</v>
      </c>
      <c r="B25" s="5" t="n">
        <v>-17</v>
      </c>
      <c r="C25" s="5" t="n">
        <v>-120</v>
      </c>
    </row>
    <row r="26" spans="1:3">
      <c r="A26" s="4" t="s">
        <v>48</v>
      </c>
      <c r="B26" s="5" t="n">
        <v>-93</v>
      </c>
      <c r="C26" s="5" t="n">
        <v>-80</v>
      </c>
    </row>
    <row r="27" spans="1:3">
      <c r="A27" s="4" t="s">
        <v>131</v>
      </c>
      <c r="B27" s="5" t="n">
        <v>399</v>
      </c>
      <c r="C27" s="5" t="n">
        <v>175</v>
      </c>
    </row>
    <row r="28" spans="1:3">
      <c r="A28" s="4" t="s">
        <v>132</v>
      </c>
      <c r="B28" s="5" t="n">
        <v>3018</v>
      </c>
      <c r="C28" s="5" t="n">
        <v>2594</v>
      </c>
    </row>
    <row r="29" spans="1:3">
      <c r="A29" s="3" t="s">
        <v>133</v>
      </c>
    </row>
    <row r="30" spans="1:3">
      <c r="A30" s="4" t="s">
        <v>134</v>
      </c>
      <c r="B30" s="5" t="n">
        <v>1020</v>
      </c>
      <c r="C30" s="5" t="n">
        <v>2309</v>
      </c>
    </row>
    <row r="31" spans="1:3">
      <c r="A31" s="4" t="s">
        <v>135</v>
      </c>
      <c r="B31" s="5" t="n">
        <v>68</v>
      </c>
      <c r="C31" s="5" t="n">
        <v>410</v>
      </c>
    </row>
    <row r="32" spans="1:3">
      <c r="A32" s="4" t="s">
        <v>127</v>
      </c>
      <c r="B32" s="5" t="n">
        <v>-22</v>
      </c>
      <c r="C32" s="5" t="n">
        <v>9</v>
      </c>
    </row>
    <row r="33" spans="1:3">
      <c r="A33" s="4" t="s">
        <v>136</v>
      </c>
      <c r="B33" s="5" t="n">
        <v>-974</v>
      </c>
      <c r="C33" s="5" t="n">
        <v>-894</v>
      </c>
    </row>
    <row r="34" spans="1:3">
      <c r="A34" s="3" t="s">
        <v>137</v>
      </c>
    </row>
    <row r="35" spans="1:3">
      <c r="A35" s="4" t="s">
        <v>138</v>
      </c>
      <c r="B35" s="5" t="n">
        <v>795</v>
      </c>
      <c r="C35" s="5" t="n">
        <v>3463</v>
      </c>
    </row>
    <row r="36" spans="1:3">
      <c r="A36" s="4" t="s">
        <v>139</v>
      </c>
      <c r="B36" s="5" t="n">
        <v>-1991</v>
      </c>
      <c r="C36" s="5" t="n">
        <v>-4539</v>
      </c>
    </row>
    <row r="37" spans="1:3">
      <c r="A37" s="4" t="s">
        <v>140</v>
      </c>
      <c r="B37" s="5" t="n">
        <v>0</v>
      </c>
      <c r="C37" s="5" t="n">
        <v>442</v>
      </c>
    </row>
    <row r="38" spans="1:3">
      <c r="A38" s="3" t="s">
        <v>141</v>
      </c>
    </row>
    <row r="39" spans="1:3">
      <c r="A39" s="4" t="s">
        <v>60</v>
      </c>
      <c r="B39" s="5" t="n">
        <v>-2</v>
      </c>
      <c r="C39" s="5" t="n">
        <v>-5</v>
      </c>
    </row>
    <row r="40" spans="1:3">
      <c r="A40" s="4" t="s">
        <v>66</v>
      </c>
      <c r="B40" s="5" t="n">
        <v>67</v>
      </c>
      <c r="C40" s="5" t="n">
        <v>87</v>
      </c>
    </row>
    <row r="41" spans="1:3">
      <c r="A41" s="4" t="s">
        <v>142</v>
      </c>
      <c r="B41" s="5" t="n">
        <v>-10</v>
      </c>
      <c r="C41" s="5" t="n">
        <v>-5</v>
      </c>
    </row>
    <row r="42" spans="1:3">
      <c r="A42" s="4" t="s">
        <v>143</v>
      </c>
      <c r="B42" s="5" t="n">
        <v>-12</v>
      </c>
      <c r="C42" s="5" t="n">
        <v>-17</v>
      </c>
    </row>
    <row r="43" spans="1:3">
      <c r="A43" s="4" t="s">
        <v>144</v>
      </c>
      <c r="B43" s="5" t="n">
        <v>-1287</v>
      </c>
      <c r="C43" s="5" t="n">
        <v>-748</v>
      </c>
    </row>
    <row r="44" spans="1:3">
      <c r="A44" s="4" t="s">
        <v>145</v>
      </c>
      <c r="B44" s="5" t="n">
        <v>757</v>
      </c>
      <c r="C44" s="5" t="n">
        <v>952</v>
      </c>
    </row>
    <row r="45" spans="1:3">
      <c r="A45" s="4" t="s">
        <v>146</v>
      </c>
      <c r="B45" s="5" t="n">
        <v>-45</v>
      </c>
      <c r="C45" s="5" t="n">
        <v>-43</v>
      </c>
    </row>
    <row r="46" spans="1:3">
      <c r="A46" s="4" t="s">
        <v>147</v>
      </c>
      <c r="B46" s="5" t="n">
        <v>4245</v>
      </c>
      <c r="C46" s="5" t="n">
        <v>177</v>
      </c>
    </row>
    <row r="47" spans="1:3">
      <c r="A47" s="4" t="s">
        <v>148</v>
      </c>
      <c r="B47" s="5" t="n">
        <v>4957</v>
      </c>
      <c r="C47" s="5" t="n">
        <v>1086</v>
      </c>
    </row>
    <row r="48" spans="1:3">
      <c r="A48" s="4" t="s">
        <v>149</v>
      </c>
    </row>
    <row r="49" spans="1:3">
      <c r="A49" s="3" t="s">
        <v>133</v>
      </c>
    </row>
    <row r="50" spans="1:3">
      <c r="A50" s="4" t="s">
        <v>134</v>
      </c>
      <c r="B50" s="5" t="n">
        <v>106</v>
      </c>
      <c r="C50" s="5" t="n">
        <v>87</v>
      </c>
    </row>
    <row r="51" spans="1:3">
      <c r="A51" s="4" t="s">
        <v>150</v>
      </c>
    </row>
    <row r="52" spans="1:3">
      <c r="A52" s="3" t="s">
        <v>133</v>
      </c>
    </row>
    <row r="53" spans="1:3">
      <c r="A53" s="4" t="s">
        <v>134</v>
      </c>
      <c r="B53" s="5" t="n">
        <v>65</v>
      </c>
      <c r="C53" s="5" t="n">
        <v>332</v>
      </c>
    </row>
    <row r="54" spans="1:3">
      <c r="A54" s="4" t="s">
        <v>151</v>
      </c>
    </row>
    <row r="55" spans="1:3">
      <c r="A55" s="3" t="s">
        <v>133</v>
      </c>
    </row>
    <row r="56" spans="1:3">
      <c r="A56" s="4" t="s">
        <v>134</v>
      </c>
      <c r="B56" s="5" t="n">
        <v>663</v>
      </c>
      <c r="C56" s="5" t="n">
        <v>706</v>
      </c>
    </row>
    <row r="57" spans="1:3">
      <c r="A57" s="4" t="s">
        <v>152</v>
      </c>
    </row>
    <row r="58" spans="1:3">
      <c r="A58" s="3" t="s">
        <v>133</v>
      </c>
    </row>
    <row r="59" spans="1:3">
      <c r="A59" s="4" t="s">
        <v>134</v>
      </c>
      <c r="B59" s="5" t="n">
        <v>4</v>
      </c>
      <c r="C59" s="5" t="n">
        <v>2</v>
      </c>
    </row>
    <row r="60" spans="1:3">
      <c r="A60" s="4" t="s">
        <v>153</v>
      </c>
    </row>
    <row r="61" spans="1:3">
      <c r="A61" s="3" t="s">
        <v>133</v>
      </c>
    </row>
    <row r="62" spans="1:3">
      <c r="A62" s="4" t="s">
        <v>134</v>
      </c>
      <c r="B62" s="5" t="n">
        <v>182</v>
      </c>
      <c r="C62" s="5" t="n">
        <v>1182</v>
      </c>
    </row>
    <row r="63" spans="1:3">
      <c r="A63" s="4" t="s">
        <v>154</v>
      </c>
    </row>
    <row r="64" spans="1:3">
      <c r="A64" s="3" t="s">
        <v>133</v>
      </c>
    </row>
    <row r="65" spans="1:3">
      <c r="A65" s="4" t="s">
        <v>155</v>
      </c>
      <c r="B65" s="8" t="n">
        <v>0</v>
      </c>
      <c r="C65" s="8" t="n">
        <v>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2</v>
      </c>
    </row>
    <row r="2" spans="1:2">
      <c r="A2" s="4" t="s">
        <v>680</v>
      </c>
    </row>
    <row r="3" spans="1:2">
      <c r="A3" s="3" t="s">
        <v>681</v>
      </c>
    </row>
    <row r="4" spans="1:2">
      <c r="A4" s="4" t="s">
        <v>682</v>
      </c>
      <c r="B4" s="4" t="s">
        <v>3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0</v>
      </c>
      <c r="D1" s="2" t="s">
        <v>71</v>
      </c>
    </row>
    <row r="2" spans="1:4">
      <c r="A2" s="3" t="s">
        <v>684</v>
      </c>
    </row>
    <row r="3" spans="1:4">
      <c r="A3" s="4" t="s">
        <v>685</v>
      </c>
      <c r="B3" s="8" t="n">
        <v>11150</v>
      </c>
      <c r="C3" s="8" t="n">
        <v>10435</v>
      </c>
    </row>
    <row r="4" spans="1:4">
      <c r="A4" s="4" t="s">
        <v>42</v>
      </c>
      <c r="B4" s="5" t="n">
        <v>22914</v>
      </c>
      <c r="C4" s="5" t="n">
        <v>23219</v>
      </c>
    </row>
    <row r="5" spans="1:4">
      <c r="A5" s="4" t="s">
        <v>686</v>
      </c>
      <c r="B5" s="5" t="n">
        <v>20</v>
      </c>
      <c r="C5" s="5" t="n">
        <v>74</v>
      </c>
    </row>
    <row r="6" spans="1:4">
      <c r="A6" s="4" t="s">
        <v>687</v>
      </c>
      <c r="B6" s="5" t="n">
        <v>0</v>
      </c>
      <c r="C6" s="5" t="n">
        <v>0</v>
      </c>
    </row>
    <row r="7" spans="1:4">
      <c r="A7" s="4" t="s">
        <v>45</v>
      </c>
      <c r="B7" s="5" t="n">
        <v>3243</v>
      </c>
      <c r="C7" s="5" t="n">
        <v>3589</v>
      </c>
    </row>
    <row r="8" spans="1:4">
      <c r="A8" s="4" t="s">
        <v>46</v>
      </c>
      <c r="B8" s="5" t="n">
        <v>37327</v>
      </c>
      <c r="C8" s="5" t="n">
        <v>37317</v>
      </c>
      <c r="D8" s="8" t="n">
        <v>41400</v>
      </c>
    </row>
    <row r="9" spans="1:4">
      <c r="A9" s="3" t="s">
        <v>688</v>
      </c>
    </row>
    <row r="10" spans="1:4">
      <c r="A10" s="4" t="s">
        <v>689</v>
      </c>
      <c r="B10" s="5" t="n">
        <v>5517</v>
      </c>
      <c r="C10" s="5" t="n">
        <v>4265</v>
      </c>
    </row>
    <row r="11" spans="1:4">
      <c r="A11" s="4" t="s">
        <v>54</v>
      </c>
      <c r="B11" s="5" t="n">
        <v>12567</v>
      </c>
      <c r="C11" s="5" t="n">
        <v>14795</v>
      </c>
    </row>
    <row r="12" spans="1:4">
      <c r="A12" s="4" t="s">
        <v>55</v>
      </c>
      <c r="B12" s="5" t="n">
        <v>3771</v>
      </c>
      <c r="C12" s="5" t="n">
        <v>3768</v>
      </c>
    </row>
    <row r="13" spans="1:4">
      <c r="A13" s="4" t="s">
        <v>56</v>
      </c>
      <c r="B13" s="5" t="n">
        <v>3498</v>
      </c>
      <c r="C13" s="5" t="n">
        <v>3487</v>
      </c>
    </row>
    <row r="14" spans="1:4">
      <c r="A14" s="4" t="s">
        <v>687</v>
      </c>
      <c r="B14" s="5" t="n">
        <v>0</v>
      </c>
      <c r="C14" s="5" t="n">
        <v>0</v>
      </c>
    </row>
    <row r="15" spans="1:4">
      <c r="A15" s="4" t="s">
        <v>57</v>
      </c>
      <c r="B15" s="5" t="n">
        <v>1744</v>
      </c>
      <c r="C15" s="5" t="n">
        <v>1745</v>
      </c>
    </row>
    <row r="16" spans="1:4">
      <c r="A16" s="4" t="s">
        <v>58</v>
      </c>
      <c r="B16" s="5" t="n">
        <v>27097</v>
      </c>
      <c r="C16" s="5" t="n">
        <v>28060</v>
      </c>
    </row>
    <row r="17" spans="1:4">
      <c r="A17" s="3" t="s">
        <v>690</v>
      </c>
    </row>
    <row r="18" spans="1:4">
      <c r="A18" s="4" t="s">
        <v>691</v>
      </c>
      <c r="B18" s="5" t="n">
        <v>6973</v>
      </c>
      <c r="C18" s="5" t="n">
        <v>6051</v>
      </c>
    </row>
    <row r="19" spans="1:4">
      <c r="A19" s="4" t="s">
        <v>66</v>
      </c>
      <c r="B19" s="5" t="n">
        <v>3257</v>
      </c>
      <c r="C19" s="5" t="n">
        <v>3206</v>
      </c>
    </row>
    <row r="20" spans="1:4">
      <c r="A20" s="4" t="s">
        <v>67</v>
      </c>
      <c r="B20" s="5" t="n">
        <v>10230</v>
      </c>
      <c r="C20" s="5" t="n">
        <v>9257</v>
      </c>
    </row>
    <row r="21" spans="1:4">
      <c r="A21" s="4" t="s">
        <v>68</v>
      </c>
      <c r="B21" s="5" t="n">
        <v>37327</v>
      </c>
      <c r="C21" s="5" t="n">
        <v>37317</v>
      </c>
    </row>
    <row r="22" spans="1:4">
      <c r="A22" s="4" t="s">
        <v>692</v>
      </c>
    </row>
    <row r="23" spans="1:4">
      <c r="A23" s="3" t="s">
        <v>684</v>
      </c>
    </row>
    <row r="24" spans="1:4">
      <c r="A24" s="4" t="s">
        <v>685</v>
      </c>
      <c r="B24" s="5" t="n">
        <v>-711</v>
      </c>
      <c r="C24" s="5" t="n">
        <v>-3260</v>
      </c>
    </row>
    <row r="25" spans="1:4">
      <c r="A25" s="4" t="s">
        <v>42</v>
      </c>
      <c r="B25" s="5" t="n">
        <v>-11</v>
      </c>
      <c r="C25" s="5" t="n">
        <v>0</v>
      </c>
    </row>
    <row r="26" spans="1:4">
      <c r="A26" s="4" t="s">
        <v>686</v>
      </c>
      <c r="B26" s="5" t="n">
        <v>0</v>
      </c>
      <c r="C26" s="5" t="n">
        <v>0</v>
      </c>
    </row>
    <row r="27" spans="1:4">
      <c r="A27" s="4" t="s">
        <v>687</v>
      </c>
      <c r="B27" s="5" t="n">
        <v>-20178</v>
      </c>
      <c r="C27" s="5" t="n">
        <v>-21110</v>
      </c>
    </row>
    <row r="28" spans="1:4">
      <c r="A28" s="4" t="s">
        <v>45</v>
      </c>
      <c r="B28" s="5" t="n">
        <v>-465</v>
      </c>
      <c r="C28" s="5" t="n">
        <v>-1965</v>
      </c>
    </row>
    <row r="29" spans="1:4">
      <c r="A29" s="4" t="s">
        <v>46</v>
      </c>
      <c r="B29" s="5" t="n">
        <v>-21365</v>
      </c>
      <c r="C29" s="5" t="n">
        <v>-26335</v>
      </c>
    </row>
    <row r="30" spans="1:4">
      <c r="A30" s="3" t="s">
        <v>688</v>
      </c>
    </row>
    <row r="31" spans="1:4">
      <c r="A31" s="4" t="s">
        <v>689</v>
      </c>
      <c r="B31" s="5" t="n">
        <v>-816</v>
      </c>
      <c r="C31" s="5" t="n">
        <v>-3244</v>
      </c>
    </row>
    <row r="32" spans="1:4">
      <c r="A32" s="4" t="s">
        <v>54</v>
      </c>
      <c r="B32" s="5" t="n">
        <v>-10082</v>
      </c>
      <c r="C32" s="5" t="n">
        <v>-15081</v>
      </c>
    </row>
    <row r="33" spans="1:4">
      <c r="A33" s="4" t="s">
        <v>55</v>
      </c>
      <c r="B33" s="5" t="n">
        <v>0</v>
      </c>
      <c r="C33" s="5" t="n">
        <v>0</v>
      </c>
    </row>
    <row r="34" spans="1:4">
      <c r="A34" s="4" t="s">
        <v>56</v>
      </c>
      <c r="B34" s="5" t="n">
        <v>0</v>
      </c>
      <c r="C34" s="5" t="n">
        <v>0</v>
      </c>
    </row>
    <row r="35" spans="1:4">
      <c r="A35" s="4" t="s">
        <v>687</v>
      </c>
      <c r="B35" s="5" t="n">
        <v>-11024</v>
      </c>
      <c r="C35" s="5" t="n">
        <v>-9888</v>
      </c>
    </row>
    <row r="36" spans="1:4">
      <c r="A36" s="4" t="s">
        <v>57</v>
      </c>
      <c r="B36" s="5" t="n">
        <v>-3487</v>
      </c>
      <c r="C36" s="5" t="n">
        <v>-3487</v>
      </c>
    </row>
    <row r="37" spans="1:4">
      <c r="A37" s="4" t="s">
        <v>58</v>
      </c>
      <c r="B37" s="5" t="n">
        <v>-25409</v>
      </c>
      <c r="C37" s="5" t="n">
        <v>-31700</v>
      </c>
    </row>
    <row r="38" spans="1:4">
      <c r="A38" s="3" t="s">
        <v>690</v>
      </c>
    </row>
    <row r="39" spans="1:4">
      <c r="A39" s="4" t="s">
        <v>691</v>
      </c>
      <c r="B39" s="5" t="n">
        <v>3393</v>
      </c>
      <c r="C39" s="5" t="n">
        <v>4758</v>
      </c>
    </row>
    <row r="40" spans="1:4">
      <c r="A40" s="4" t="s">
        <v>66</v>
      </c>
      <c r="B40" s="5" t="n">
        <v>651</v>
      </c>
      <c r="C40" s="5" t="n">
        <v>607</v>
      </c>
    </row>
    <row r="41" spans="1:4">
      <c r="A41" s="4" t="s">
        <v>67</v>
      </c>
      <c r="B41" s="5" t="n">
        <v>4044</v>
      </c>
      <c r="C41" s="5" t="n">
        <v>5365</v>
      </c>
    </row>
    <row r="42" spans="1:4">
      <c r="A42" s="4" t="s">
        <v>68</v>
      </c>
      <c r="B42" s="5" t="n">
        <v>-21365</v>
      </c>
      <c r="C42" s="5" t="n">
        <v>-26335</v>
      </c>
    </row>
    <row r="43" spans="1:4">
      <c r="A43" s="4" t="s">
        <v>693</v>
      </c>
    </row>
    <row r="44" spans="1:4">
      <c r="A44" s="3" t="s">
        <v>684</v>
      </c>
    </row>
    <row r="45" spans="1:4">
      <c r="A45" s="4" t="s">
        <v>685</v>
      </c>
      <c r="B45" s="5" t="n">
        <v>197</v>
      </c>
      <c r="C45" s="5" t="n">
        <v>230</v>
      </c>
    </row>
    <row r="46" spans="1:4">
      <c r="A46" s="4" t="s">
        <v>42</v>
      </c>
      <c r="B46" s="5" t="n">
        <v>15</v>
      </c>
      <c r="C46" s="5" t="n">
        <v>19</v>
      </c>
    </row>
    <row r="47" spans="1:4">
      <c r="A47" s="4" t="s">
        <v>686</v>
      </c>
      <c r="B47" s="5" t="n">
        <v>0</v>
      </c>
      <c r="C47" s="5" t="n">
        <v>0</v>
      </c>
    </row>
    <row r="48" spans="1:4">
      <c r="A48" s="4" t="s">
        <v>687</v>
      </c>
      <c r="B48" s="5" t="n">
        <v>20178</v>
      </c>
      <c r="C48" s="5" t="n">
        <v>21110</v>
      </c>
    </row>
    <row r="49" spans="1:4">
      <c r="A49" s="4" t="s">
        <v>45</v>
      </c>
      <c r="B49" s="5" t="n">
        <v>479</v>
      </c>
      <c r="C49" s="5" t="n">
        <v>1985</v>
      </c>
    </row>
    <row r="50" spans="1:4">
      <c r="A50" s="4" t="s">
        <v>46</v>
      </c>
      <c r="B50" s="5" t="n">
        <v>20869</v>
      </c>
      <c r="C50" s="5" t="n">
        <v>23344</v>
      </c>
    </row>
    <row r="51" spans="1:4">
      <c r="A51" s="3" t="s">
        <v>688</v>
      </c>
    </row>
    <row r="52" spans="1:4">
      <c r="A52" s="4" t="s">
        <v>689</v>
      </c>
      <c r="B52" s="5" t="n">
        <v>2402</v>
      </c>
      <c r="C52" s="5" t="n">
        <v>3895</v>
      </c>
    </row>
    <row r="53" spans="1:4">
      <c r="A53" s="4" t="s">
        <v>54</v>
      </c>
      <c r="B53" s="5" t="n">
        <v>10600</v>
      </c>
      <c r="C53" s="5" t="n">
        <v>12517</v>
      </c>
    </row>
    <row r="54" spans="1:4">
      <c r="A54" s="4" t="s">
        <v>55</v>
      </c>
      <c r="B54" s="5" t="n">
        <v>832</v>
      </c>
      <c r="C54" s="5" t="n">
        <v>826</v>
      </c>
    </row>
    <row r="55" spans="1:4">
      <c r="A55" s="4" t="s">
        <v>56</v>
      </c>
      <c r="B55" s="5" t="n">
        <v>0</v>
      </c>
      <c r="C55" s="5" t="n">
        <v>0</v>
      </c>
    </row>
    <row r="56" spans="1:4">
      <c r="A56" s="4" t="s">
        <v>687</v>
      </c>
      <c r="B56" s="5" t="n">
        <v>0</v>
      </c>
      <c r="C56" s="5" t="n">
        <v>0</v>
      </c>
    </row>
    <row r="57" spans="1:4">
      <c r="A57" s="4" t="s">
        <v>57</v>
      </c>
      <c r="B57" s="5" t="n">
        <v>62</v>
      </c>
      <c r="C57" s="5" t="n">
        <v>55</v>
      </c>
    </row>
    <row r="58" spans="1:4">
      <c r="A58" s="4" t="s">
        <v>58</v>
      </c>
      <c r="B58" s="5" t="n">
        <v>13896</v>
      </c>
      <c r="C58" s="5" t="n">
        <v>17293</v>
      </c>
    </row>
    <row r="59" spans="1:4">
      <c r="A59" s="3" t="s">
        <v>690</v>
      </c>
    </row>
    <row r="60" spans="1:4">
      <c r="A60" s="4" t="s">
        <v>691</v>
      </c>
      <c r="B60" s="5" t="n">
        <v>6973</v>
      </c>
      <c r="C60" s="5" t="n">
        <v>6051</v>
      </c>
    </row>
    <row r="61" spans="1:4">
      <c r="A61" s="4" t="s">
        <v>66</v>
      </c>
      <c r="B61" s="5" t="n">
        <v>0</v>
      </c>
      <c r="C61" s="5" t="n">
        <v>0</v>
      </c>
    </row>
    <row r="62" spans="1:4">
      <c r="A62" s="4" t="s">
        <v>67</v>
      </c>
      <c r="B62" s="5" t="n">
        <v>6973</v>
      </c>
      <c r="C62" s="5" t="n">
        <v>6051</v>
      </c>
    </row>
    <row r="63" spans="1:4">
      <c r="A63" s="4" t="s">
        <v>68</v>
      </c>
      <c r="B63" s="5" t="n">
        <v>20869</v>
      </c>
      <c r="C63" s="5" t="n">
        <v>23344</v>
      </c>
    </row>
    <row r="64" spans="1:4">
      <c r="A64" s="4" t="s">
        <v>694</v>
      </c>
    </row>
    <row r="65" spans="1:4">
      <c r="A65" s="3" t="s">
        <v>684</v>
      </c>
    </row>
    <row r="66" spans="1:4">
      <c r="A66" s="4" t="s">
        <v>685</v>
      </c>
      <c r="B66" s="5" t="n">
        <v>716</v>
      </c>
      <c r="C66" s="5" t="n">
        <v>1790</v>
      </c>
    </row>
    <row r="67" spans="1:4">
      <c r="A67" s="4" t="s">
        <v>42</v>
      </c>
      <c r="B67" s="5" t="n">
        <v>11</v>
      </c>
      <c r="C67" s="5" t="n">
        <v>24</v>
      </c>
    </row>
    <row r="68" spans="1:4">
      <c r="A68" s="4" t="s">
        <v>686</v>
      </c>
      <c r="B68" s="5" t="n">
        <v>0</v>
      </c>
      <c r="C68" s="5" t="n">
        <v>0</v>
      </c>
    </row>
    <row r="69" spans="1:4">
      <c r="A69" s="4" t="s">
        <v>687</v>
      </c>
      <c r="B69" s="5" t="n">
        <v>0</v>
      </c>
      <c r="C69" s="5" t="n">
        <v>0</v>
      </c>
    </row>
    <row r="70" spans="1:4">
      <c r="A70" s="4" t="s">
        <v>45</v>
      </c>
      <c r="B70" s="5" t="n">
        <v>36</v>
      </c>
      <c r="C70" s="5" t="n">
        <v>47</v>
      </c>
    </row>
    <row r="71" spans="1:4">
      <c r="A71" s="4" t="s">
        <v>46</v>
      </c>
      <c r="B71" s="5" t="n">
        <v>763</v>
      </c>
      <c r="C71" s="5" t="n">
        <v>1861</v>
      </c>
    </row>
    <row r="72" spans="1:4">
      <c r="A72" s="3" t="s">
        <v>688</v>
      </c>
    </row>
    <row r="73" spans="1:4">
      <c r="A73" s="4" t="s">
        <v>689</v>
      </c>
      <c r="B73" s="5" t="n">
        <v>111</v>
      </c>
      <c r="C73" s="5" t="n">
        <v>308</v>
      </c>
    </row>
    <row r="74" spans="1:4">
      <c r="A74" s="4" t="s">
        <v>54</v>
      </c>
      <c r="B74" s="5" t="n">
        <v>6428</v>
      </c>
      <c r="C74" s="5" t="n">
        <v>6062</v>
      </c>
    </row>
    <row r="75" spans="1:4">
      <c r="A75" s="4" t="s">
        <v>55</v>
      </c>
      <c r="B75" s="5" t="n">
        <v>0</v>
      </c>
      <c r="C75" s="5" t="n">
        <v>0</v>
      </c>
    </row>
    <row r="76" spans="1:4">
      <c r="A76" s="4" t="s">
        <v>56</v>
      </c>
      <c r="B76" s="5" t="n">
        <v>208</v>
      </c>
      <c r="C76" s="5" t="n">
        <v>200</v>
      </c>
    </row>
    <row r="77" spans="1:4">
      <c r="A77" s="4" t="s">
        <v>687</v>
      </c>
      <c r="B77" s="5" t="n">
        <v>850</v>
      </c>
      <c r="C77" s="5" t="n">
        <v>893</v>
      </c>
    </row>
    <row r="78" spans="1:4">
      <c r="A78" s="4" t="s">
        <v>57</v>
      </c>
      <c r="B78" s="5" t="n">
        <v>3341</v>
      </c>
      <c r="C78" s="5" t="n">
        <v>3393</v>
      </c>
    </row>
    <row r="79" spans="1:4">
      <c r="A79" s="4" t="s">
        <v>58</v>
      </c>
      <c r="B79" s="5" t="n">
        <v>10938</v>
      </c>
      <c r="C79" s="5" t="n">
        <v>10856</v>
      </c>
    </row>
    <row r="80" spans="1:4">
      <c r="A80" s="3" t="s">
        <v>690</v>
      </c>
    </row>
    <row r="81" spans="1:4">
      <c r="A81" s="4" t="s">
        <v>691</v>
      </c>
      <c r="B81" s="5" t="n">
        <v>-10175</v>
      </c>
      <c r="C81" s="5" t="n">
        <v>-8995</v>
      </c>
    </row>
    <row r="82" spans="1:4">
      <c r="A82" s="4" t="s">
        <v>66</v>
      </c>
      <c r="B82" s="5" t="n">
        <v>0</v>
      </c>
      <c r="C82" s="5" t="n">
        <v>0</v>
      </c>
    </row>
    <row r="83" spans="1:4">
      <c r="A83" s="4" t="s">
        <v>67</v>
      </c>
      <c r="B83" s="5" t="n">
        <v>-10175</v>
      </c>
      <c r="C83" s="5" t="n">
        <v>-8995</v>
      </c>
    </row>
    <row r="84" spans="1:4">
      <c r="A84" s="4" t="s">
        <v>68</v>
      </c>
      <c r="B84" s="5" t="n">
        <v>763</v>
      </c>
      <c r="C84" s="5" t="n">
        <v>1861</v>
      </c>
    </row>
    <row r="85" spans="1:4">
      <c r="A85" s="4" t="s">
        <v>695</v>
      </c>
    </row>
    <row r="86" spans="1:4">
      <c r="A86" s="3" t="s">
        <v>684</v>
      </c>
    </row>
    <row r="87" spans="1:4">
      <c r="A87" s="4" t="s">
        <v>685</v>
      </c>
      <c r="B87" s="5" t="n">
        <v>10948</v>
      </c>
      <c r="C87" s="5" t="n">
        <v>11675</v>
      </c>
    </row>
    <row r="88" spans="1:4">
      <c r="A88" s="4" t="s">
        <v>42</v>
      </c>
      <c r="B88" s="5" t="n">
        <v>22899</v>
      </c>
      <c r="C88" s="5" t="n">
        <v>23176</v>
      </c>
    </row>
    <row r="89" spans="1:4">
      <c r="A89" s="4" t="s">
        <v>686</v>
      </c>
      <c r="B89" s="5" t="n">
        <v>20</v>
      </c>
      <c r="C89" s="5" t="n">
        <v>74</v>
      </c>
    </row>
    <row r="90" spans="1:4">
      <c r="A90" s="4" t="s">
        <v>687</v>
      </c>
      <c r="B90" s="5" t="n">
        <v>0</v>
      </c>
      <c r="C90" s="5" t="n">
        <v>0</v>
      </c>
    </row>
    <row r="91" spans="1:4">
      <c r="A91" s="4" t="s">
        <v>45</v>
      </c>
      <c r="B91" s="5" t="n">
        <v>3193</v>
      </c>
      <c r="C91" s="5" t="n">
        <v>3522</v>
      </c>
    </row>
    <row r="92" spans="1:4">
      <c r="A92" s="4" t="s">
        <v>46</v>
      </c>
      <c r="B92" s="5" t="n">
        <v>37060</v>
      </c>
      <c r="C92" s="5" t="n">
        <v>38447</v>
      </c>
    </row>
    <row r="93" spans="1:4">
      <c r="A93" s="3" t="s">
        <v>688</v>
      </c>
    </row>
    <row r="94" spans="1:4">
      <c r="A94" s="4" t="s">
        <v>689</v>
      </c>
      <c r="B94" s="5" t="n">
        <v>3820</v>
      </c>
      <c r="C94" s="5" t="n">
        <v>3306</v>
      </c>
    </row>
    <row r="95" spans="1:4">
      <c r="A95" s="4" t="s">
        <v>54</v>
      </c>
      <c r="B95" s="5" t="n">
        <v>5621</v>
      </c>
      <c r="C95" s="5" t="n">
        <v>11297</v>
      </c>
    </row>
    <row r="96" spans="1:4">
      <c r="A96" s="4" t="s">
        <v>55</v>
      </c>
      <c r="B96" s="5" t="n">
        <v>2939</v>
      </c>
      <c r="C96" s="5" t="n">
        <v>2942</v>
      </c>
    </row>
    <row r="97" spans="1:4">
      <c r="A97" s="4" t="s">
        <v>56</v>
      </c>
      <c r="B97" s="5" t="n">
        <v>3290</v>
      </c>
      <c r="C97" s="5" t="n">
        <v>3287</v>
      </c>
    </row>
    <row r="98" spans="1:4">
      <c r="A98" s="4" t="s">
        <v>687</v>
      </c>
      <c r="B98" s="5" t="n">
        <v>10174</v>
      </c>
      <c r="C98" s="5" t="n">
        <v>8995</v>
      </c>
    </row>
    <row r="99" spans="1:4">
      <c r="A99" s="4" t="s">
        <v>57</v>
      </c>
      <c r="B99" s="5" t="n">
        <v>1828</v>
      </c>
      <c r="C99" s="5" t="n">
        <v>1784</v>
      </c>
    </row>
    <row r="100" spans="1:4">
      <c r="A100" s="4" t="s">
        <v>58</v>
      </c>
      <c r="B100" s="5" t="n">
        <v>27672</v>
      </c>
      <c r="C100" s="5" t="n">
        <v>31611</v>
      </c>
    </row>
    <row r="101" spans="1:4">
      <c r="A101" s="3" t="s">
        <v>690</v>
      </c>
    </row>
    <row r="102" spans="1:4">
      <c r="A102" s="4" t="s">
        <v>691</v>
      </c>
      <c r="B102" s="5" t="n">
        <v>6782</v>
      </c>
      <c r="C102" s="5" t="n">
        <v>4237</v>
      </c>
    </row>
    <row r="103" spans="1:4">
      <c r="A103" s="4" t="s">
        <v>66</v>
      </c>
      <c r="B103" s="5" t="n">
        <v>2606</v>
      </c>
      <c r="C103" s="5" t="n">
        <v>2599</v>
      </c>
    </row>
    <row r="104" spans="1:4">
      <c r="A104" s="4" t="s">
        <v>67</v>
      </c>
      <c r="B104" s="5" t="n">
        <v>9388</v>
      </c>
      <c r="C104" s="5" t="n">
        <v>6836</v>
      </c>
    </row>
    <row r="105" spans="1:4">
      <c r="A105" s="4" t="s">
        <v>68</v>
      </c>
      <c r="B105" s="8" t="n">
        <v>37060</v>
      </c>
      <c r="C105" s="8" t="n">
        <v>38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0</v>
      </c>
      <c r="D1" s="2" t="s">
        <v>1</v>
      </c>
    </row>
    <row r="2" spans="1:5">
      <c r="B2" s="2" t="s">
        <v>2</v>
      </c>
      <c r="C2" s="2" t="s">
        <v>71</v>
      </c>
      <c r="D2" s="2" t="s">
        <v>2</v>
      </c>
      <c r="E2" s="2" t="s">
        <v>71</v>
      </c>
    </row>
    <row r="3" spans="1:5">
      <c r="A3" s="4" t="s">
        <v>73</v>
      </c>
      <c r="B3" s="8" t="n">
        <v>4310</v>
      </c>
      <c r="C3" s="8" t="n">
        <v>3877</v>
      </c>
      <c r="D3" s="8" t="n">
        <v>11362</v>
      </c>
      <c r="E3" s="8" t="n">
        <v>10453</v>
      </c>
    </row>
    <row r="4" spans="1:5">
      <c r="A4" s="4" t="s">
        <v>83</v>
      </c>
      <c r="B4" s="5" t="n">
        <v>3393</v>
      </c>
      <c r="C4" s="5" t="n">
        <v>3518</v>
      </c>
      <c r="D4" s="5" t="n">
        <v>9196</v>
      </c>
      <c r="E4" s="5" t="n">
        <v>13948</v>
      </c>
    </row>
    <row r="5" spans="1:5">
      <c r="A5" s="4" t="s">
        <v>697</v>
      </c>
      <c r="B5" s="5" t="n">
        <v>917</v>
      </c>
      <c r="C5" s="5" t="n">
        <v>359</v>
      </c>
      <c r="D5" s="5" t="n">
        <v>2166</v>
      </c>
      <c r="E5" s="5" t="n">
        <v>-3495</v>
      </c>
    </row>
    <row r="6" spans="1:5">
      <c r="A6" s="4" t="s">
        <v>85</v>
      </c>
      <c r="B6" s="5" t="n">
        <v>-304</v>
      </c>
      <c r="C6" s="5" t="n">
        <v>-187</v>
      </c>
      <c r="D6" s="5" t="n">
        <v>-633</v>
      </c>
      <c r="E6" s="5" t="n">
        <v>-574</v>
      </c>
    </row>
    <row r="7" spans="1:5">
      <c r="A7" s="4" t="s">
        <v>87</v>
      </c>
      <c r="B7" s="5" t="n">
        <v>13</v>
      </c>
      <c r="C7" s="5" t="n">
        <v>5</v>
      </c>
      <c r="D7" s="5" t="n">
        <v>44</v>
      </c>
      <c r="E7" s="5" t="n">
        <v>105</v>
      </c>
    </row>
    <row r="8" spans="1:5">
      <c r="A8" s="4" t="s">
        <v>88</v>
      </c>
      <c r="B8" s="5" t="n">
        <v>626</v>
      </c>
      <c r="C8" s="5" t="n">
        <v>177</v>
      </c>
      <c r="D8" s="5" t="n">
        <v>1577</v>
      </c>
      <c r="E8" s="5" t="n">
        <v>-3964</v>
      </c>
    </row>
    <row r="9" spans="1:5">
      <c r="A9" s="4" t="s">
        <v>89</v>
      </c>
      <c r="B9" s="5" t="n">
        <v>-387</v>
      </c>
      <c r="C9" s="5" t="n">
        <v>114</v>
      </c>
      <c r="D9" s="5" t="n">
        <v>-747</v>
      </c>
      <c r="E9" s="5" t="n">
        <v>-79</v>
      </c>
    </row>
    <row r="10" spans="1:5">
      <c r="A10" s="4" t="s">
        <v>698</v>
      </c>
      <c r="B10" s="5" t="n">
        <v>3</v>
      </c>
      <c r="C10" s="5" t="n">
        <v>1</v>
      </c>
      <c r="D10" s="5" t="n">
        <v>6</v>
      </c>
      <c r="E10" s="5" t="n">
        <v>9</v>
      </c>
    </row>
    <row r="11" spans="1:5">
      <c r="A11" s="4" t="s">
        <v>91</v>
      </c>
      <c r="B11" s="5" t="n">
        <v>242</v>
      </c>
      <c r="C11" s="5" t="n">
        <v>292</v>
      </c>
      <c r="D11" s="5" t="n">
        <v>836</v>
      </c>
      <c r="E11" s="5" t="n">
        <v>-4034</v>
      </c>
    </row>
    <row r="12" spans="1:5">
      <c r="A12" s="4" t="s">
        <v>92</v>
      </c>
      <c r="B12" s="5" t="n">
        <v>3</v>
      </c>
      <c r="C12" s="5" t="n">
        <v>-6</v>
      </c>
      <c r="D12" s="5" t="n">
        <v>50</v>
      </c>
      <c r="E12" s="5" t="n">
        <v>-191</v>
      </c>
    </row>
    <row r="13" spans="1:5">
      <c r="A13" s="4" t="s">
        <v>93</v>
      </c>
      <c r="B13" s="5" t="n">
        <v>245</v>
      </c>
      <c r="C13" s="5" t="n">
        <v>286</v>
      </c>
      <c r="D13" s="5" t="n">
        <v>886</v>
      </c>
      <c r="E13" s="5" t="n">
        <v>-4225</v>
      </c>
    </row>
    <row r="14" spans="1:5">
      <c r="A14" s="4" t="s">
        <v>95</v>
      </c>
      <c r="B14" s="5" t="n">
        <v>35</v>
      </c>
      <c r="C14" s="5" t="n">
        <v>-47</v>
      </c>
      <c r="D14" s="5" t="n">
        <v>-106</v>
      </c>
      <c r="E14" s="5" t="n">
        <v>-177</v>
      </c>
    </row>
    <row r="15" spans="1:5">
      <c r="A15" s="4" t="s">
        <v>96</v>
      </c>
      <c r="B15" s="5" t="n">
        <v>0</v>
      </c>
      <c r="C15" s="5" t="n">
        <v>-22</v>
      </c>
      <c r="D15" s="5" t="n">
        <v>-4</v>
      </c>
      <c r="E15" s="5" t="n">
        <v>-44</v>
      </c>
    </row>
    <row r="16" spans="1:5">
      <c r="A16" s="4" t="s">
        <v>98</v>
      </c>
      <c r="B16" s="5" t="n">
        <v>280</v>
      </c>
      <c r="C16" s="5" t="n">
        <v>217</v>
      </c>
      <c r="D16" s="5" t="n">
        <v>776</v>
      </c>
      <c r="E16" s="5" t="n">
        <v>-4446</v>
      </c>
    </row>
    <row r="17" spans="1:5">
      <c r="A17" s="4" t="s">
        <v>699</v>
      </c>
      <c r="B17" s="5" t="n">
        <v>13</v>
      </c>
      <c r="C17" s="5" t="n">
        <v>12</v>
      </c>
      <c r="D17" s="5" t="n">
        <v>105</v>
      </c>
      <c r="E17" s="5" t="n">
        <v>27</v>
      </c>
    </row>
    <row r="18" spans="1:5">
      <c r="A18" s="4" t="s">
        <v>112</v>
      </c>
      <c r="B18" s="5" t="n">
        <v>293</v>
      </c>
      <c r="C18" s="5" t="n">
        <v>229</v>
      </c>
      <c r="D18" s="5" t="n">
        <v>881</v>
      </c>
      <c r="E18" s="5" t="n">
        <v>-4419</v>
      </c>
    </row>
    <row r="19" spans="1:5">
      <c r="A19" s="4" t="s">
        <v>692</v>
      </c>
    </row>
    <row r="20" spans="1:5">
      <c r="A20" s="4" t="s">
        <v>73</v>
      </c>
      <c r="B20" s="5" t="n">
        <v>0</v>
      </c>
      <c r="C20" s="5" t="n">
        <v>0</v>
      </c>
      <c r="D20" s="5" t="n">
        <v>0</v>
      </c>
      <c r="E20" s="5" t="n">
        <v>0</v>
      </c>
    </row>
    <row r="21" spans="1:5">
      <c r="A21" s="4" t="s">
        <v>83</v>
      </c>
      <c r="B21" s="5" t="n">
        <v>-1</v>
      </c>
      <c r="C21" s="5" t="n">
        <v>1</v>
      </c>
      <c r="D21" s="5" t="n">
        <v>11</v>
      </c>
      <c r="E21" s="5" t="n">
        <v>7</v>
      </c>
    </row>
    <row r="22" spans="1:5">
      <c r="A22" s="4" t="s">
        <v>697</v>
      </c>
      <c r="B22" s="5" t="n">
        <v>1</v>
      </c>
      <c r="C22" s="5" t="n">
        <v>-1</v>
      </c>
      <c r="D22" s="5" t="n">
        <v>-11</v>
      </c>
      <c r="E22" s="5" t="n">
        <v>-7</v>
      </c>
    </row>
    <row r="23" spans="1:5">
      <c r="A23" s="4" t="s">
        <v>85</v>
      </c>
      <c r="B23" s="5" t="n">
        <v>89</v>
      </c>
      <c r="C23" s="5" t="n">
        <v>89</v>
      </c>
      <c r="D23" s="5" t="n">
        <v>252</v>
      </c>
      <c r="E23" s="5" t="n">
        <v>237</v>
      </c>
    </row>
    <row r="24" spans="1:5">
      <c r="A24" s="4" t="s">
        <v>87</v>
      </c>
      <c r="B24" s="5" t="n">
        <v>-89</v>
      </c>
      <c r="C24" s="5" t="n">
        <v>-76</v>
      </c>
      <c r="D24" s="5" t="n">
        <v>-252</v>
      </c>
      <c r="E24" s="5" t="n">
        <v>-202</v>
      </c>
    </row>
    <row r="25" spans="1:5">
      <c r="A25" s="4" t="s">
        <v>88</v>
      </c>
      <c r="B25" s="5" t="n">
        <v>1</v>
      </c>
      <c r="C25" s="5" t="n">
        <v>12</v>
      </c>
      <c r="D25" s="5" t="n">
        <v>-11</v>
      </c>
      <c r="E25" s="5" t="n">
        <v>28</v>
      </c>
    </row>
    <row r="26" spans="1:5">
      <c r="A26" s="4" t="s">
        <v>89</v>
      </c>
      <c r="B26" s="5" t="n">
        <v>0</v>
      </c>
      <c r="C26" s="5" t="n">
        <v>8</v>
      </c>
      <c r="D26" s="5" t="n">
        <v>4</v>
      </c>
      <c r="E26" s="5" t="n">
        <v>2</v>
      </c>
    </row>
    <row r="27" spans="1:5">
      <c r="A27" s="4" t="s">
        <v>698</v>
      </c>
      <c r="B27" s="5" t="n">
        <v>-283</v>
      </c>
      <c r="C27" s="5" t="n">
        <v>883</v>
      </c>
      <c r="D27" s="5" t="n">
        <v>-907</v>
      </c>
      <c r="E27" s="5" t="n">
        <v>10733</v>
      </c>
    </row>
    <row r="28" spans="1:5">
      <c r="A28" s="4" t="s">
        <v>91</v>
      </c>
      <c r="B28" s="5" t="n">
        <v>-282</v>
      </c>
      <c r="C28" s="5" t="n">
        <v>903</v>
      </c>
      <c r="D28" s="5" t="n">
        <v>-914</v>
      </c>
      <c r="E28" s="5" t="n">
        <v>10763</v>
      </c>
    </row>
    <row r="29" spans="1:5">
      <c r="A29" s="4" t="s">
        <v>92</v>
      </c>
      <c r="B29" s="5" t="n">
        <v>0</v>
      </c>
      <c r="C29" s="5" t="n">
        <v>-12</v>
      </c>
      <c r="D29" s="5" t="n">
        <v>0</v>
      </c>
      <c r="E29" s="5" t="n">
        <v>-33</v>
      </c>
    </row>
    <row r="30" spans="1:5">
      <c r="A30" s="4" t="s">
        <v>93</v>
      </c>
      <c r="B30" s="5" t="n">
        <v>-282</v>
      </c>
      <c r="C30" s="5" t="n">
        <v>891</v>
      </c>
      <c r="D30" s="5" t="n">
        <v>-914</v>
      </c>
      <c r="E30" s="5" t="n">
        <v>10730</v>
      </c>
    </row>
    <row r="31" spans="1:5">
      <c r="A31" s="4" t="s">
        <v>95</v>
      </c>
      <c r="B31" s="5" t="n">
        <v>-34</v>
      </c>
      <c r="C31" s="5" t="n">
        <v>-23</v>
      </c>
      <c r="D31" s="5" t="n">
        <v>-64</v>
      </c>
      <c r="E31" s="5" t="n">
        <v>-36</v>
      </c>
    </row>
    <row r="32" spans="1:5">
      <c r="A32" s="4" t="s">
        <v>96</v>
      </c>
      <c r="B32" s="5" t="n">
        <v>0</v>
      </c>
      <c r="C32" s="5" t="n">
        <v>0</v>
      </c>
      <c r="D32" s="5" t="n">
        <v>0</v>
      </c>
      <c r="E32" s="5" t="n">
        <v>0</v>
      </c>
    </row>
    <row r="33" spans="1:5">
      <c r="A33" s="4" t="s">
        <v>98</v>
      </c>
      <c r="B33" s="5" t="n">
        <v>-316</v>
      </c>
      <c r="C33" s="5" t="n">
        <v>868</v>
      </c>
      <c r="D33" s="5" t="n">
        <v>-978</v>
      </c>
      <c r="E33" s="5" t="n">
        <v>10694</v>
      </c>
    </row>
    <row r="34" spans="1:5">
      <c r="A34" s="4" t="s">
        <v>699</v>
      </c>
      <c r="B34" s="5" t="n">
        <v>-13</v>
      </c>
      <c r="C34" s="5" t="n">
        <v>-12</v>
      </c>
      <c r="D34" s="5" t="n">
        <v>-105</v>
      </c>
      <c r="E34" s="5" t="n">
        <v>-27</v>
      </c>
    </row>
    <row r="35" spans="1:5">
      <c r="A35" s="4" t="s">
        <v>112</v>
      </c>
      <c r="B35" s="5" t="n">
        <v>-329</v>
      </c>
      <c r="C35" s="5" t="n">
        <v>856</v>
      </c>
      <c r="D35" s="5" t="n">
        <v>-1083</v>
      </c>
      <c r="E35" s="5" t="n">
        <v>10667</v>
      </c>
    </row>
    <row r="36" spans="1:5">
      <c r="A36" s="4" t="s">
        <v>693</v>
      </c>
    </row>
    <row r="37" spans="1:5">
      <c r="A37" s="4" t="s">
        <v>73</v>
      </c>
      <c r="B37" s="5" t="n">
        <v>0</v>
      </c>
      <c r="C37" s="5" t="n">
        <v>0</v>
      </c>
      <c r="D37" s="5" t="n">
        <v>0</v>
      </c>
      <c r="E37" s="5" t="n">
        <v>0</v>
      </c>
    </row>
    <row r="38" spans="1:5">
      <c r="A38" s="4" t="s">
        <v>83</v>
      </c>
      <c r="B38" s="5" t="n">
        <v>8</v>
      </c>
      <c r="C38" s="5" t="n">
        <v>12</v>
      </c>
      <c r="D38" s="5" t="n">
        <v>31</v>
      </c>
      <c r="E38" s="5" t="n">
        <v>56</v>
      </c>
    </row>
    <row r="39" spans="1:5">
      <c r="A39" s="4" t="s">
        <v>697</v>
      </c>
      <c r="B39" s="5" t="n">
        <v>-8</v>
      </c>
      <c r="C39" s="5" t="n">
        <v>-12</v>
      </c>
      <c r="D39" s="5" t="n">
        <v>-31</v>
      </c>
      <c r="E39" s="5" t="n">
        <v>-56</v>
      </c>
    </row>
    <row r="40" spans="1:5">
      <c r="A40" s="4" t="s">
        <v>85</v>
      </c>
      <c r="B40" s="5" t="n">
        <v>-116</v>
      </c>
      <c r="C40" s="5" t="n">
        <v>-126</v>
      </c>
      <c r="D40" s="5" t="n">
        <v>-355</v>
      </c>
      <c r="E40" s="5" t="n">
        <v>-404</v>
      </c>
    </row>
    <row r="41" spans="1:5">
      <c r="A41" s="4" t="s">
        <v>87</v>
      </c>
      <c r="B41" s="5" t="n">
        <v>97</v>
      </c>
      <c r="C41" s="5" t="n">
        <v>91</v>
      </c>
      <c r="D41" s="5" t="n">
        <v>256</v>
      </c>
      <c r="E41" s="5" t="n">
        <v>248</v>
      </c>
    </row>
    <row r="42" spans="1:5">
      <c r="A42" s="4" t="s">
        <v>88</v>
      </c>
      <c r="B42" s="5" t="n">
        <v>-27</v>
      </c>
      <c r="C42" s="5" t="n">
        <v>-47</v>
      </c>
      <c r="D42" s="5" t="n">
        <v>-130</v>
      </c>
      <c r="E42" s="5" t="n">
        <v>-212</v>
      </c>
    </row>
    <row r="43" spans="1:5">
      <c r="A43" s="4" t="s">
        <v>89</v>
      </c>
      <c r="B43" s="5" t="n">
        <v>21</v>
      </c>
      <c r="C43" s="5" t="n">
        <v>343</v>
      </c>
      <c r="D43" s="5" t="n">
        <v>-111</v>
      </c>
      <c r="E43" s="5" t="n">
        <v>-1785</v>
      </c>
    </row>
    <row r="44" spans="1:5">
      <c r="A44" s="4" t="s">
        <v>698</v>
      </c>
      <c r="B44" s="5" t="n">
        <v>286</v>
      </c>
      <c r="C44" s="5" t="n">
        <v>-75</v>
      </c>
      <c r="D44" s="5" t="n">
        <v>1017</v>
      </c>
      <c r="E44" s="5" t="n">
        <v>-2450</v>
      </c>
    </row>
    <row r="45" spans="1:5">
      <c r="A45" s="4" t="s">
        <v>91</v>
      </c>
      <c r="B45" s="5" t="n">
        <v>280</v>
      </c>
      <c r="C45" s="5" t="n">
        <v>221</v>
      </c>
      <c r="D45" s="5" t="n">
        <v>776</v>
      </c>
      <c r="E45" s="5" t="n">
        <v>-4447</v>
      </c>
    </row>
    <row r="46" spans="1:5">
      <c r="A46" s="4" t="s">
        <v>92</v>
      </c>
      <c r="B46" s="5" t="n">
        <v>0</v>
      </c>
      <c r="C46" s="5" t="n">
        <v>-4</v>
      </c>
      <c r="D46" s="5" t="n">
        <v>0</v>
      </c>
      <c r="E46" s="5" t="n">
        <v>1</v>
      </c>
    </row>
    <row r="47" spans="1:5">
      <c r="A47" s="4" t="s">
        <v>93</v>
      </c>
      <c r="B47" s="5" t="n">
        <v>280</v>
      </c>
      <c r="C47" s="5" t="n">
        <v>217</v>
      </c>
      <c r="D47" s="5" t="n">
        <v>776</v>
      </c>
      <c r="E47" s="5" t="n">
        <v>-4446</v>
      </c>
    </row>
    <row r="48" spans="1:5">
      <c r="A48" s="4" t="s">
        <v>95</v>
      </c>
      <c r="B48" s="5" t="n">
        <v>0</v>
      </c>
      <c r="C48" s="5" t="n">
        <v>0</v>
      </c>
      <c r="D48" s="5" t="n">
        <v>0</v>
      </c>
      <c r="E48" s="5" t="n">
        <v>0</v>
      </c>
    </row>
    <row r="49" spans="1:5">
      <c r="A49" s="4" t="s">
        <v>96</v>
      </c>
      <c r="B49" s="5" t="n">
        <v>0</v>
      </c>
      <c r="C49" s="5" t="n">
        <v>0</v>
      </c>
      <c r="D49" s="5" t="n">
        <v>0</v>
      </c>
      <c r="E49" s="5" t="n">
        <v>0</v>
      </c>
    </row>
    <row r="50" spans="1:5">
      <c r="A50" s="4" t="s">
        <v>98</v>
      </c>
      <c r="B50" s="5" t="n">
        <v>280</v>
      </c>
      <c r="C50" s="5" t="n">
        <v>217</v>
      </c>
      <c r="D50" s="5" t="n">
        <v>776</v>
      </c>
      <c r="E50" s="5" t="n">
        <v>-4446</v>
      </c>
    </row>
    <row r="51" spans="1:5">
      <c r="A51" s="4" t="s">
        <v>699</v>
      </c>
      <c r="B51" s="5" t="n">
        <v>13</v>
      </c>
      <c r="C51" s="5" t="n">
        <v>12</v>
      </c>
      <c r="D51" s="5" t="n">
        <v>105</v>
      </c>
      <c r="E51" s="5" t="n">
        <v>27</v>
      </c>
    </row>
    <row r="52" spans="1:5">
      <c r="A52" s="4" t="s">
        <v>112</v>
      </c>
      <c r="B52" s="5" t="n">
        <v>293</v>
      </c>
      <c r="C52" s="5" t="n">
        <v>229</v>
      </c>
      <c r="D52" s="5" t="n">
        <v>881</v>
      </c>
      <c r="E52" s="5" t="n">
        <v>-4419</v>
      </c>
    </row>
    <row r="53" spans="1:5">
      <c r="A53" s="4" t="s">
        <v>680</v>
      </c>
    </row>
    <row r="54" spans="1:5">
      <c r="A54" s="4" t="s">
        <v>700</v>
      </c>
      <c r="C54" s="5" t="n">
        <v>95</v>
      </c>
      <c r="E54" s="5" t="n">
        <v>1500</v>
      </c>
    </row>
    <row r="55" spans="1:5">
      <c r="A55" s="4" t="s">
        <v>694</v>
      </c>
    </row>
    <row r="56" spans="1:5">
      <c r="A56" s="4" t="s">
        <v>73</v>
      </c>
      <c r="B56" s="5" t="n">
        <v>13</v>
      </c>
      <c r="C56" s="5" t="n">
        <v>110</v>
      </c>
      <c r="D56" s="5" t="n">
        <v>38</v>
      </c>
      <c r="E56" s="5" t="n">
        <v>294</v>
      </c>
    </row>
    <row r="57" spans="1:5">
      <c r="A57" s="4" t="s">
        <v>83</v>
      </c>
      <c r="B57" s="5" t="n">
        <v>25</v>
      </c>
      <c r="C57" s="5" t="n">
        <v>266</v>
      </c>
      <c r="D57" s="5" t="n">
        <v>86</v>
      </c>
      <c r="E57" s="5" t="n">
        <v>2859</v>
      </c>
    </row>
    <row r="58" spans="1:5">
      <c r="A58" s="4" t="s">
        <v>697</v>
      </c>
      <c r="B58" s="5" t="n">
        <v>-12</v>
      </c>
      <c r="C58" s="5" t="n">
        <v>-156</v>
      </c>
      <c r="D58" s="5" t="n">
        <v>-48</v>
      </c>
      <c r="E58" s="5" t="n">
        <v>-2565</v>
      </c>
    </row>
    <row r="59" spans="1:5">
      <c r="A59" s="4" t="s">
        <v>85</v>
      </c>
      <c r="B59" s="5" t="n">
        <v>-59</v>
      </c>
      <c r="C59" s="5" t="n">
        <v>-18</v>
      </c>
      <c r="D59" s="5" t="n">
        <v>-167</v>
      </c>
      <c r="E59" s="5" t="n">
        <v>-37</v>
      </c>
    </row>
    <row r="60" spans="1:5">
      <c r="A60" s="4" t="s">
        <v>87</v>
      </c>
      <c r="B60" s="5" t="n">
        <v>3</v>
      </c>
      <c r="C60" s="5" t="n">
        <v>0</v>
      </c>
      <c r="D60" s="5" t="n">
        <v>3</v>
      </c>
      <c r="E60" s="5" t="n">
        <v>0</v>
      </c>
    </row>
    <row r="61" spans="1:5">
      <c r="A61" s="4" t="s">
        <v>88</v>
      </c>
      <c r="B61" s="5" t="n">
        <v>-68</v>
      </c>
      <c r="C61" s="5" t="n">
        <v>-174</v>
      </c>
      <c r="D61" s="5" t="n">
        <v>-212</v>
      </c>
      <c r="E61" s="5" t="n">
        <v>-2602</v>
      </c>
    </row>
    <row r="62" spans="1:5">
      <c r="A62" s="4" t="s">
        <v>89</v>
      </c>
      <c r="B62" s="5" t="n">
        <v>24</v>
      </c>
      <c r="C62" s="5" t="n">
        <v>-197</v>
      </c>
      <c r="D62" s="5" t="n">
        <v>74</v>
      </c>
      <c r="E62" s="5" t="n">
        <v>725</v>
      </c>
    </row>
    <row r="63" spans="1:5">
      <c r="A63" s="4" t="s">
        <v>698</v>
      </c>
      <c r="B63" s="5" t="n">
        <v>20</v>
      </c>
      <c r="C63" s="5" t="n">
        <v>-218</v>
      </c>
      <c r="D63" s="5" t="n">
        <v>14</v>
      </c>
      <c r="E63" s="5" t="n">
        <v>-3202</v>
      </c>
    </row>
    <row r="64" spans="1:5">
      <c r="A64" s="4" t="s">
        <v>91</v>
      </c>
      <c r="B64" s="5" t="n">
        <v>-24</v>
      </c>
      <c r="C64" s="5" t="n">
        <v>-589</v>
      </c>
      <c r="D64" s="5" t="n">
        <v>-124</v>
      </c>
      <c r="E64" s="5" t="n">
        <v>-5079</v>
      </c>
    </row>
    <row r="65" spans="1:5">
      <c r="A65" s="4" t="s">
        <v>92</v>
      </c>
      <c r="B65" s="5" t="n">
        <v>0</v>
      </c>
      <c r="C65" s="5" t="n">
        <v>0</v>
      </c>
      <c r="D65" s="5" t="n">
        <v>0</v>
      </c>
      <c r="E65" s="5" t="n">
        <v>0</v>
      </c>
    </row>
    <row r="66" spans="1:5">
      <c r="A66" s="4" t="s">
        <v>93</v>
      </c>
      <c r="B66" s="5" t="n">
        <v>-24</v>
      </c>
      <c r="C66" s="5" t="n">
        <v>-589</v>
      </c>
      <c r="D66" s="5" t="n">
        <v>-124</v>
      </c>
      <c r="E66" s="5" t="n">
        <v>-5079</v>
      </c>
    </row>
    <row r="67" spans="1:5">
      <c r="A67" s="4" t="s">
        <v>95</v>
      </c>
      <c r="B67" s="5" t="n">
        <v>0</v>
      </c>
      <c r="C67" s="5" t="n">
        <v>0</v>
      </c>
      <c r="D67" s="5" t="n">
        <v>0</v>
      </c>
      <c r="E67" s="5" t="n">
        <v>0</v>
      </c>
    </row>
    <row r="68" spans="1:5">
      <c r="A68" s="4" t="s">
        <v>96</v>
      </c>
      <c r="B68" s="5" t="n">
        <v>0</v>
      </c>
      <c r="C68" s="5" t="n">
        <v>0</v>
      </c>
      <c r="D68" s="5" t="n">
        <v>0</v>
      </c>
      <c r="E68" s="5" t="n">
        <v>0</v>
      </c>
    </row>
    <row r="69" spans="1:5">
      <c r="A69" s="4" t="s">
        <v>98</v>
      </c>
      <c r="B69" s="5" t="n">
        <v>-24</v>
      </c>
      <c r="C69" s="5" t="n">
        <v>-589</v>
      </c>
      <c r="D69" s="5" t="n">
        <v>-124</v>
      </c>
      <c r="E69" s="5" t="n">
        <v>-5079</v>
      </c>
    </row>
    <row r="70" spans="1:5">
      <c r="A70" s="4" t="s">
        <v>699</v>
      </c>
      <c r="B70" s="5" t="n">
        <v>0</v>
      </c>
      <c r="C70" s="5" t="n">
        <v>0</v>
      </c>
      <c r="D70" s="5" t="n">
        <v>0</v>
      </c>
      <c r="E70" s="5" t="n">
        <v>0</v>
      </c>
    </row>
    <row r="71" spans="1:5">
      <c r="A71" s="4" t="s">
        <v>112</v>
      </c>
      <c r="B71" s="5" t="n">
        <v>-24</v>
      </c>
      <c r="C71" s="5" t="n">
        <v>-589</v>
      </c>
      <c r="D71" s="5" t="n">
        <v>-124</v>
      </c>
      <c r="E71" s="5" t="n">
        <v>-5079</v>
      </c>
    </row>
    <row r="72" spans="1:5">
      <c r="A72" s="4" t="s">
        <v>701</v>
      </c>
    </row>
    <row r="73" spans="1:5">
      <c r="A73" s="4" t="s">
        <v>700</v>
      </c>
      <c r="C73" s="5" t="n">
        <v>200</v>
      </c>
      <c r="E73" s="5" t="n">
        <v>2800</v>
      </c>
    </row>
    <row r="74" spans="1:5">
      <c r="A74" s="4" t="s">
        <v>695</v>
      </c>
    </row>
    <row r="75" spans="1:5">
      <c r="A75" s="4" t="s">
        <v>73</v>
      </c>
      <c r="B75" s="5" t="n">
        <v>4297</v>
      </c>
      <c r="C75" s="5" t="n">
        <v>3767</v>
      </c>
      <c r="D75" s="5" t="n">
        <v>11324</v>
      </c>
      <c r="E75" s="5" t="n">
        <v>10159</v>
      </c>
    </row>
    <row r="76" spans="1:5">
      <c r="A76" s="4" t="s">
        <v>83</v>
      </c>
      <c r="B76" s="5" t="n">
        <v>3361</v>
      </c>
      <c r="C76" s="5" t="n">
        <v>3239</v>
      </c>
      <c r="D76" s="5" t="n">
        <v>9068</v>
      </c>
      <c r="E76" s="5" t="n">
        <v>11026</v>
      </c>
    </row>
    <row r="77" spans="1:5">
      <c r="A77" s="4" t="s">
        <v>697</v>
      </c>
      <c r="B77" s="5" t="n">
        <v>936</v>
      </c>
      <c r="C77" s="5" t="n">
        <v>528</v>
      </c>
      <c r="D77" s="5" t="n">
        <v>2256</v>
      </c>
      <c r="E77" s="5" t="n">
        <v>-867</v>
      </c>
    </row>
    <row r="78" spans="1:5">
      <c r="A78" s="4" t="s">
        <v>85</v>
      </c>
      <c r="B78" s="5" t="n">
        <v>-218</v>
      </c>
      <c r="C78" s="5" t="n">
        <v>-132</v>
      </c>
      <c r="D78" s="5" t="n">
        <v>-363</v>
      </c>
      <c r="E78" s="5" t="n">
        <v>-370</v>
      </c>
    </row>
    <row r="79" spans="1:5">
      <c r="A79" s="4" t="s">
        <v>87</v>
      </c>
      <c r="B79" s="5" t="n">
        <v>2</v>
      </c>
      <c r="C79" s="5" t="n">
        <v>-10</v>
      </c>
      <c r="D79" s="5" t="n">
        <v>37</v>
      </c>
      <c r="E79" s="5" t="n">
        <v>59</v>
      </c>
    </row>
    <row r="80" spans="1:5">
      <c r="A80" s="4" t="s">
        <v>88</v>
      </c>
      <c r="B80" s="5" t="n">
        <v>720</v>
      </c>
      <c r="C80" s="5" t="n">
        <v>386</v>
      </c>
      <c r="D80" s="5" t="n">
        <v>1930</v>
      </c>
      <c r="E80" s="5" t="n">
        <v>-1178</v>
      </c>
    </row>
    <row r="81" spans="1:5">
      <c r="A81" s="4" t="s">
        <v>89</v>
      </c>
      <c r="B81" s="5" t="n">
        <v>-432</v>
      </c>
      <c r="C81" s="5" t="n">
        <v>-40</v>
      </c>
      <c r="D81" s="5" t="n">
        <v>-714</v>
      </c>
      <c r="E81" s="5" t="n">
        <v>979</v>
      </c>
    </row>
    <row r="82" spans="1:5">
      <c r="A82" s="4" t="s">
        <v>698</v>
      </c>
      <c r="B82" s="5" t="n">
        <v>-20</v>
      </c>
      <c r="C82" s="5" t="n">
        <v>-589</v>
      </c>
      <c r="D82" s="5" t="n">
        <v>-118</v>
      </c>
      <c r="E82" s="5" t="n">
        <v>-5072</v>
      </c>
    </row>
    <row r="83" spans="1:5">
      <c r="A83" s="4" t="s">
        <v>91</v>
      </c>
      <c r="B83" s="5" t="n">
        <v>268</v>
      </c>
      <c r="C83" s="5" t="n">
        <v>-243</v>
      </c>
      <c r="D83" s="5" t="n">
        <v>1098</v>
      </c>
      <c r="E83" s="5" t="n">
        <v>-5271</v>
      </c>
    </row>
    <row r="84" spans="1:5">
      <c r="A84" s="4" t="s">
        <v>92</v>
      </c>
      <c r="B84" s="5" t="n">
        <v>3</v>
      </c>
      <c r="C84" s="5" t="n">
        <v>10</v>
      </c>
      <c r="D84" s="5" t="n">
        <v>50</v>
      </c>
      <c r="E84" s="5" t="n">
        <v>-159</v>
      </c>
    </row>
    <row r="85" spans="1:5">
      <c r="A85" s="4" t="s">
        <v>93</v>
      </c>
      <c r="B85" s="5" t="n">
        <v>271</v>
      </c>
      <c r="C85" s="5" t="n">
        <v>-233</v>
      </c>
      <c r="D85" s="5" t="n">
        <v>1148</v>
      </c>
      <c r="E85" s="5" t="n">
        <v>-5430</v>
      </c>
    </row>
    <row r="86" spans="1:5">
      <c r="A86" s="4" t="s">
        <v>95</v>
      </c>
      <c r="B86" s="5" t="n">
        <v>69</v>
      </c>
      <c r="C86" s="5" t="n">
        <v>-24</v>
      </c>
      <c r="D86" s="5" t="n">
        <v>-42</v>
      </c>
      <c r="E86" s="5" t="n">
        <v>-141</v>
      </c>
    </row>
    <row r="87" spans="1:5">
      <c r="A87" s="4" t="s">
        <v>96</v>
      </c>
      <c r="B87" s="5" t="n">
        <v>0</v>
      </c>
      <c r="C87" s="5" t="n">
        <v>-22</v>
      </c>
      <c r="D87" s="5" t="n">
        <v>-4</v>
      </c>
      <c r="E87" s="5" t="n">
        <v>-44</v>
      </c>
    </row>
    <row r="88" spans="1:5">
      <c r="A88" s="4" t="s">
        <v>98</v>
      </c>
      <c r="B88" s="5" t="n">
        <v>340</v>
      </c>
      <c r="C88" s="5" t="n">
        <v>-279</v>
      </c>
      <c r="D88" s="5" t="n">
        <v>1102</v>
      </c>
      <c r="E88" s="5" t="n">
        <v>-5615</v>
      </c>
    </row>
    <row r="89" spans="1:5">
      <c r="A89" s="4" t="s">
        <v>699</v>
      </c>
      <c r="B89" s="5" t="n">
        <v>13</v>
      </c>
      <c r="C89" s="5" t="n">
        <v>12</v>
      </c>
      <c r="D89" s="5" t="n">
        <v>105</v>
      </c>
      <c r="E89" s="5" t="n">
        <v>27</v>
      </c>
    </row>
    <row r="90" spans="1:5">
      <c r="A90" s="4" t="s">
        <v>112</v>
      </c>
      <c r="B90" s="8" t="n">
        <v>353</v>
      </c>
      <c r="C90" s="8" t="n">
        <v>-267</v>
      </c>
      <c r="D90" s="8" t="n">
        <v>1207</v>
      </c>
      <c r="E90" s="8" t="n">
        <v>-55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0</v>
      </c>
      <c r="D1" s="2" t="s">
        <v>1</v>
      </c>
    </row>
    <row r="2" spans="1:5">
      <c r="B2" s="2" t="s">
        <v>2</v>
      </c>
      <c r="C2" s="2" t="s">
        <v>71</v>
      </c>
      <c r="D2" s="2" t="s">
        <v>2</v>
      </c>
      <c r="E2" s="2" t="s">
        <v>71</v>
      </c>
    </row>
    <row r="3" spans="1:5">
      <c r="A3" s="3" t="s">
        <v>115</v>
      </c>
    </row>
    <row r="4" spans="1:5">
      <c r="A4" s="4" t="s">
        <v>132</v>
      </c>
      <c r="D4" s="8" t="n">
        <v>3018</v>
      </c>
      <c r="E4" s="8" t="n">
        <v>2594</v>
      </c>
    </row>
    <row r="5" spans="1:5">
      <c r="A5" s="3" t="s">
        <v>133</v>
      </c>
    </row>
    <row r="6" spans="1:5">
      <c r="A6" s="4" t="s">
        <v>134</v>
      </c>
      <c r="B6" s="8" t="n">
        <v>-314</v>
      </c>
      <c r="C6" s="8" t="n">
        <v>-494</v>
      </c>
      <c r="D6" s="5" t="n">
        <v>-1020</v>
      </c>
      <c r="E6" s="5" t="n">
        <v>-2309</v>
      </c>
    </row>
    <row r="7" spans="1:5">
      <c r="A7" s="4" t="s">
        <v>703</v>
      </c>
      <c r="D7" s="5" t="n">
        <v>0</v>
      </c>
      <c r="E7" s="5" t="n">
        <v>0</v>
      </c>
    </row>
    <row r="8" spans="1:5">
      <c r="A8" s="4" t="s">
        <v>704</v>
      </c>
      <c r="D8" s="5" t="n">
        <v>0</v>
      </c>
      <c r="E8" s="5" t="n">
        <v>0</v>
      </c>
    </row>
    <row r="9" spans="1:5">
      <c r="A9" s="4" t="s">
        <v>705</v>
      </c>
      <c r="D9" s="5" t="n">
        <v>46</v>
      </c>
      <c r="E9" s="5" t="n">
        <v>1415</v>
      </c>
    </row>
    <row r="10" spans="1:5">
      <c r="A10" s="4" t="s">
        <v>136</v>
      </c>
      <c r="D10" s="5" t="n">
        <v>-974</v>
      </c>
      <c r="E10" s="5" t="n">
        <v>-894</v>
      </c>
    </row>
    <row r="11" spans="1:5">
      <c r="A11" s="3" t="s">
        <v>137</v>
      </c>
    </row>
    <row r="12" spans="1:5">
      <c r="A12" s="4" t="s">
        <v>138</v>
      </c>
      <c r="D12" s="5" t="n">
        <v>795</v>
      </c>
      <c r="E12" s="5" t="n">
        <v>3463</v>
      </c>
    </row>
    <row r="13" spans="1:5">
      <c r="A13" s="4" t="s">
        <v>139</v>
      </c>
      <c r="D13" s="5" t="n">
        <v>-1991</v>
      </c>
      <c r="E13" s="5" t="n">
        <v>-4539</v>
      </c>
    </row>
    <row r="14" spans="1:5">
      <c r="A14" s="4" t="s">
        <v>703</v>
      </c>
      <c r="D14" s="5" t="n">
        <v>0</v>
      </c>
      <c r="E14" s="5" t="n">
        <v>0</v>
      </c>
    </row>
    <row r="15" spans="1:5">
      <c r="A15" s="4" t="s">
        <v>706</v>
      </c>
      <c r="D15" s="5" t="n">
        <v>0</v>
      </c>
      <c r="E15" s="5" t="n">
        <v>442</v>
      </c>
    </row>
    <row r="16" spans="1:5">
      <c r="A16" s="4" t="s">
        <v>707</v>
      </c>
      <c r="D16" s="5" t="n">
        <v>-69</v>
      </c>
      <c r="E16" s="5" t="n">
        <v>-92</v>
      </c>
    </row>
    <row r="17" spans="1:5">
      <c r="A17" s="4" t="s">
        <v>127</v>
      </c>
      <c r="D17" s="5" t="n">
        <v>-22</v>
      </c>
      <c r="E17" s="5" t="n">
        <v>-22</v>
      </c>
    </row>
    <row r="18" spans="1:5">
      <c r="A18" s="4" t="s">
        <v>144</v>
      </c>
      <c r="D18" s="5" t="n">
        <v>-1287</v>
      </c>
      <c r="E18" s="5" t="n">
        <v>-748</v>
      </c>
    </row>
    <row r="19" spans="1:5">
      <c r="A19" s="4" t="s">
        <v>708</v>
      </c>
      <c r="D19" s="5" t="n">
        <v>757</v>
      </c>
      <c r="E19" s="5" t="n">
        <v>952</v>
      </c>
    </row>
    <row r="20" spans="1:5">
      <c r="A20" s="4" t="s">
        <v>709</v>
      </c>
      <c r="D20" s="5" t="n">
        <v>-45</v>
      </c>
      <c r="E20" s="5" t="n">
        <v>-43</v>
      </c>
    </row>
    <row r="21" spans="1:5">
      <c r="A21" s="4" t="s">
        <v>147</v>
      </c>
      <c r="D21" s="5" t="n">
        <v>4245</v>
      </c>
      <c r="E21" s="5" t="n">
        <v>177</v>
      </c>
    </row>
    <row r="22" spans="1:5">
      <c r="A22" s="4" t="s">
        <v>148</v>
      </c>
      <c r="B22" s="5" t="n">
        <v>4957</v>
      </c>
      <c r="C22" s="5" t="n">
        <v>1086</v>
      </c>
      <c r="D22" s="5" t="n">
        <v>4957</v>
      </c>
      <c r="E22" s="5" t="n">
        <v>1086</v>
      </c>
    </row>
    <row r="23" spans="1:5">
      <c r="A23" s="4" t="s">
        <v>692</v>
      </c>
    </row>
    <row r="24" spans="1:5">
      <c r="A24" s="3" t="s">
        <v>115</v>
      </c>
    </row>
    <row r="25" spans="1:5">
      <c r="A25" s="4" t="s">
        <v>132</v>
      </c>
      <c r="D25" s="5" t="n">
        <v>0</v>
      </c>
      <c r="E25" s="5" t="n">
        <v>1</v>
      </c>
    </row>
    <row r="26" spans="1:5">
      <c r="A26" s="3" t="s">
        <v>133</v>
      </c>
    </row>
    <row r="27" spans="1:5">
      <c r="A27" s="4" t="s">
        <v>134</v>
      </c>
      <c r="D27" s="5" t="n">
        <v>0</v>
      </c>
      <c r="E27" s="5" t="n">
        <v>2</v>
      </c>
    </row>
    <row r="28" spans="1:5">
      <c r="A28" s="4" t="s">
        <v>703</v>
      </c>
      <c r="D28" s="5" t="n">
        <v>609</v>
      </c>
      <c r="E28" s="5" t="n">
        <v>1539</v>
      </c>
    </row>
    <row r="29" spans="1:5">
      <c r="A29" s="4" t="s">
        <v>704</v>
      </c>
      <c r="D29" s="5" t="n">
        <v>-1834</v>
      </c>
      <c r="E29" s="5" t="n">
        <v>-1726</v>
      </c>
    </row>
    <row r="30" spans="1:5">
      <c r="A30" s="4" t="s">
        <v>705</v>
      </c>
      <c r="D30" s="5" t="n">
        <v>0</v>
      </c>
      <c r="E30" s="5" t="n">
        <v>-3</v>
      </c>
    </row>
    <row r="31" spans="1:5">
      <c r="A31" s="4" t="s">
        <v>136</v>
      </c>
      <c r="D31" s="5" t="n">
        <v>-1225</v>
      </c>
      <c r="E31" s="5" t="n">
        <v>-188</v>
      </c>
    </row>
    <row r="32" spans="1:5">
      <c r="A32" s="3" t="s">
        <v>137</v>
      </c>
    </row>
    <row r="33" spans="1:5">
      <c r="A33" s="4" t="s">
        <v>138</v>
      </c>
      <c r="D33" s="5" t="n">
        <v>0</v>
      </c>
      <c r="E33" s="5" t="n">
        <v>0</v>
      </c>
    </row>
    <row r="34" spans="1:5">
      <c r="A34" s="4" t="s">
        <v>139</v>
      </c>
      <c r="D34" s="5" t="n">
        <v>0</v>
      </c>
      <c r="E34" s="5" t="n">
        <v>0</v>
      </c>
    </row>
    <row r="35" spans="1:5">
      <c r="A35" s="4" t="s">
        <v>703</v>
      </c>
      <c r="D35" s="5" t="n">
        <v>-609</v>
      </c>
      <c r="E35" s="5" t="n">
        <v>-1539</v>
      </c>
    </row>
    <row r="36" spans="1:5">
      <c r="A36" s="4" t="s">
        <v>706</v>
      </c>
      <c r="E36" s="5" t="n">
        <v>-374</v>
      </c>
    </row>
    <row r="37" spans="1:5">
      <c r="A37" s="4" t="s">
        <v>707</v>
      </c>
      <c r="D37" s="5" t="n">
        <v>1772</v>
      </c>
      <c r="E37" s="5" t="n">
        <v>2087</v>
      </c>
    </row>
    <row r="38" spans="1:5">
      <c r="A38" s="4" t="s">
        <v>127</v>
      </c>
      <c r="D38" s="5" t="n">
        <v>62</v>
      </c>
      <c r="E38" s="5" t="n">
        <v>13</v>
      </c>
    </row>
    <row r="39" spans="1:5">
      <c r="A39" s="4" t="s">
        <v>144</v>
      </c>
      <c r="D39" s="5" t="n">
        <v>1225</v>
      </c>
      <c r="E39" s="5" t="n">
        <v>187</v>
      </c>
    </row>
    <row r="40" spans="1:5">
      <c r="A40" s="4" t="s">
        <v>708</v>
      </c>
      <c r="D40" s="5" t="n">
        <v>0</v>
      </c>
      <c r="E40" s="5" t="n">
        <v>0</v>
      </c>
    </row>
    <row r="41" spans="1:5">
      <c r="A41" s="4" t="s">
        <v>709</v>
      </c>
      <c r="D41" s="5" t="n">
        <v>0</v>
      </c>
      <c r="E41" s="5" t="n">
        <v>0</v>
      </c>
    </row>
    <row r="42" spans="1:5">
      <c r="A42" s="4" t="s">
        <v>147</v>
      </c>
      <c r="D42" s="5" t="n">
        <v>0</v>
      </c>
      <c r="E42" s="5" t="n">
        <v>0</v>
      </c>
    </row>
    <row r="43" spans="1:5">
      <c r="A43" s="4" t="s">
        <v>148</v>
      </c>
      <c r="B43" s="5" t="n">
        <v>0</v>
      </c>
      <c r="C43" s="5" t="n">
        <v>0</v>
      </c>
      <c r="D43" s="5" t="n">
        <v>0</v>
      </c>
      <c r="E43" s="5" t="n">
        <v>0</v>
      </c>
    </row>
    <row r="44" spans="1:5">
      <c r="A44" s="4" t="s">
        <v>710</v>
      </c>
    </row>
    <row r="45" spans="1:5">
      <c r="A45" s="3" t="s">
        <v>115</v>
      </c>
    </row>
    <row r="46" spans="1:5">
      <c r="A46" s="4" t="s">
        <v>132</v>
      </c>
      <c r="D46" s="5" t="n">
        <v>-222</v>
      </c>
      <c r="E46" s="5" t="n">
        <v>-264</v>
      </c>
    </row>
    <row r="47" spans="1:5">
      <c r="A47" s="3" t="s">
        <v>133</v>
      </c>
    </row>
    <row r="48" spans="1:5">
      <c r="A48" s="4" t="s">
        <v>134</v>
      </c>
      <c r="D48" s="5" t="n">
        <v>0</v>
      </c>
      <c r="E48" s="5" t="n">
        <v>0</v>
      </c>
    </row>
    <row r="49" spans="1:5">
      <c r="A49" s="4" t="s">
        <v>703</v>
      </c>
      <c r="D49" s="5" t="n">
        <v>-609</v>
      </c>
      <c r="E49" s="5" t="n">
        <v>-1021</v>
      </c>
    </row>
    <row r="50" spans="1:5">
      <c r="A50" s="4" t="s">
        <v>704</v>
      </c>
      <c r="D50" s="5" t="n">
        <v>1757</v>
      </c>
      <c r="E50" s="5" t="n">
        <v>1643</v>
      </c>
    </row>
    <row r="51" spans="1:5">
      <c r="A51" s="4" t="s">
        <v>705</v>
      </c>
      <c r="D51" s="5" t="n">
        <v>0</v>
      </c>
      <c r="E51" s="5" t="n">
        <v>0</v>
      </c>
    </row>
    <row r="52" spans="1:5">
      <c r="A52" s="4" t="s">
        <v>136</v>
      </c>
      <c r="D52" s="5" t="n">
        <v>1148</v>
      </c>
      <c r="E52" s="5" t="n">
        <v>622</v>
      </c>
    </row>
    <row r="53" spans="1:5">
      <c r="A53" s="3" t="s">
        <v>137</v>
      </c>
    </row>
    <row r="54" spans="1:5">
      <c r="A54" s="4" t="s">
        <v>138</v>
      </c>
      <c r="D54" s="5" t="n">
        <v>0</v>
      </c>
      <c r="E54" s="5" t="n">
        <v>1721</v>
      </c>
    </row>
    <row r="55" spans="1:5">
      <c r="A55" s="4" t="s">
        <v>139</v>
      </c>
      <c r="D55" s="5" t="n">
        <v>-915</v>
      </c>
      <c r="E55" s="5" t="n">
        <v>-2498</v>
      </c>
    </row>
    <row r="56" spans="1:5">
      <c r="A56" s="4" t="s">
        <v>703</v>
      </c>
      <c r="D56" s="5" t="n">
        <v>0</v>
      </c>
      <c r="E56" s="5" t="n">
        <v>0</v>
      </c>
    </row>
    <row r="57" spans="1:5">
      <c r="A57" s="4" t="s">
        <v>706</v>
      </c>
      <c r="E57" s="5" t="n">
        <v>442</v>
      </c>
    </row>
    <row r="58" spans="1:5">
      <c r="A58" s="4" t="s">
        <v>707</v>
      </c>
      <c r="D58" s="5" t="n">
        <v>-2</v>
      </c>
      <c r="E58" s="5" t="n">
        <v>-5</v>
      </c>
    </row>
    <row r="59" spans="1:5">
      <c r="A59" s="4" t="s">
        <v>127</v>
      </c>
      <c r="D59" s="5" t="n">
        <v>-9</v>
      </c>
      <c r="E59" s="5" t="n">
        <v>-18</v>
      </c>
    </row>
    <row r="60" spans="1:5">
      <c r="A60" s="4" t="s">
        <v>144</v>
      </c>
      <c r="D60" s="5" t="n">
        <v>-926</v>
      </c>
      <c r="E60" s="5" t="n">
        <v>-358</v>
      </c>
    </row>
    <row r="61" spans="1:5">
      <c r="A61" s="4" t="s">
        <v>708</v>
      </c>
      <c r="D61" s="5" t="n">
        <v>0</v>
      </c>
      <c r="E61" s="5" t="n">
        <v>0</v>
      </c>
    </row>
    <row r="62" spans="1:5">
      <c r="A62" s="4" t="s">
        <v>709</v>
      </c>
      <c r="D62" s="5" t="n">
        <v>0</v>
      </c>
      <c r="E62" s="5" t="n">
        <v>0</v>
      </c>
    </row>
    <row r="63" spans="1:5">
      <c r="A63" s="4" t="s">
        <v>147</v>
      </c>
      <c r="D63" s="5" t="n">
        <v>0</v>
      </c>
      <c r="E63" s="5" t="n">
        <v>0</v>
      </c>
    </row>
    <row r="64" spans="1:5">
      <c r="A64" s="4" t="s">
        <v>148</v>
      </c>
      <c r="B64" s="5" t="n">
        <v>0</v>
      </c>
      <c r="C64" s="5" t="n">
        <v>0</v>
      </c>
      <c r="D64" s="5" t="n">
        <v>0</v>
      </c>
      <c r="E64" s="5" t="n">
        <v>0</v>
      </c>
    </row>
    <row r="65" spans="1:5">
      <c r="A65" s="4" t="s">
        <v>711</v>
      </c>
    </row>
    <row r="66" spans="1:5">
      <c r="A66" s="3" t="s">
        <v>115</v>
      </c>
    </row>
    <row r="67" spans="1:5">
      <c r="A67" s="4" t="s">
        <v>132</v>
      </c>
      <c r="D67" s="5" t="n">
        <v>-383</v>
      </c>
      <c r="E67" s="5" t="n">
        <v>-294</v>
      </c>
    </row>
    <row r="68" spans="1:5">
      <c r="A68" s="3" t="s">
        <v>133</v>
      </c>
    </row>
    <row r="69" spans="1:5">
      <c r="A69" s="4" t="s">
        <v>134</v>
      </c>
      <c r="D69" s="5" t="n">
        <v>-24</v>
      </c>
      <c r="E69" s="5" t="n">
        <v>-497</v>
      </c>
    </row>
    <row r="70" spans="1:5">
      <c r="A70" s="4" t="s">
        <v>703</v>
      </c>
      <c r="D70" s="5" t="n">
        <v>0</v>
      </c>
      <c r="E70" s="5" t="n">
        <v>-518</v>
      </c>
    </row>
    <row r="71" spans="1:5">
      <c r="A71" s="4" t="s">
        <v>704</v>
      </c>
      <c r="D71" s="5" t="n">
        <v>-16</v>
      </c>
      <c r="E71" s="5" t="n">
        <v>-41</v>
      </c>
    </row>
    <row r="72" spans="1:5">
      <c r="A72" s="4" t="s">
        <v>705</v>
      </c>
      <c r="D72" s="5" t="n">
        <v>58</v>
      </c>
      <c r="E72" s="5" t="n">
        <v>208</v>
      </c>
    </row>
    <row r="73" spans="1:5">
      <c r="A73" s="4" t="s">
        <v>136</v>
      </c>
      <c r="D73" s="5" t="n">
        <v>18</v>
      </c>
      <c r="E73" s="5" t="n">
        <v>-848</v>
      </c>
    </row>
    <row r="74" spans="1:5">
      <c r="A74" s="3" t="s">
        <v>137</v>
      </c>
    </row>
    <row r="75" spans="1:5">
      <c r="A75" s="4" t="s">
        <v>138</v>
      </c>
      <c r="D75" s="5" t="n">
        <v>0</v>
      </c>
      <c r="E75" s="5" t="n">
        <v>0</v>
      </c>
    </row>
    <row r="76" spans="1:5">
      <c r="A76" s="4" t="s">
        <v>139</v>
      </c>
      <c r="D76" s="5" t="n">
        <v>-139</v>
      </c>
      <c r="E76" s="5" t="n">
        <v>0</v>
      </c>
    </row>
    <row r="77" spans="1:5">
      <c r="A77" s="4" t="s">
        <v>703</v>
      </c>
      <c r="D77" s="5" t="n">
        <v>512</v>
      </c>
      <c r="E77" s="5" t="n">
        <v>1223</v>
      </c>
    </row>
    <row r="78" spans="1:5">
      <c r="A78" s="4" t="s">
        <v>706</v>
      </c>
      <c r="E78" s="5" t="n">
        <v>0</v>
      </c>
    </row>
    <row r="79" spans="1:5">
      <c r="A79" s="4" t="s">
        <v>707</v>
      </c>
      <c r="D79" s="5" t="n">
        <v>0</v>
      </c>
      <c r="E79" s="5" t="n">
        <v>-78</v>
      </c>
    </row>
    <row r="80" spans="1:5">
      <c r="A80" s="4" t="s">
        <v>127</v>
      </c>
      <c r="D80" s="5" t="n">
        <v>-11</v>
      </c>
      <c r="E80" s="5" t="n">
        <v>-2</v>
      </c>
    </row>
    <row r="81" spans="1:5">
      <c r="A81" s="4" t="s">
        <v>144</v>
      </c>
      <c r="D81" s="5" t="n">
        <v>362</v>
      </c>
      <c r="E81" s="5" t="n">
        <v>1143</v>
      </c>
    </row>
    <row r="82" spans="1:5">
      <c r="A82" s="4" t="s">
        <v>708</v>
      </c>
      <c r="D82" s="5" t="n">
        <v>-3</v>
      </c>
      <c r="E82" s="5" t="n">
        <v>1</v>
      </c>
    </row>
    <row r="83" spans="1:5">
      <c r="A83" s="4" t="s">
        <v>709</v>
      </c>
      <c r="D83" s="5" t="n">
        <v>0</v>
      </c>
      <c r="E83" s="5" t="n">
        <v>0</v>
      </c>
    </row>
    <row r="84" spans="1:5">
      <c r="A84" s="4" t="s">
        <v>147</v>
      </c>
      <c r="D84" s="5" t="n">
        <v>3</v>
      </c>
      <c r="E84" s="5" t="n">
        <v>0</v>
      </c>
    </row>
    <row r="85" spans="1:5">
      <c r="A85" s="4" t="s">
        <v>148</v>
      </c>
      <c r="B85" s="5" t="n">
        <v>0</v>
      </c>
      <c r="C85" s="5" t="n">
        <v>1</v>
      </c>
      <c r="D85" s="5" t="n">
        <v>0</v>
      </c>
      <c r="E85" s="5" t="n">
        <v>1</v>
      </c>
    </row>
    <row r="86" spans="1:5">
      <c r="A86" s="4" t="s">
        <v>712</v>
      </c>
    </row>
    <row r="87" spans="1:5">
      <c r="A87" s="3" t="s">
        <v>115</v>
      </c>
    </row>
    <row r="88" spans="1:5">
      <c r="A88" s="4" t="s">
        <v>132</v>
      </c>
      <c r="D88" s="5" t="n">
        <v>3623</v>
      </c>
      <c r="E88" s="5" t="n">
        <v>3151</v>
      </c>
    </row>
    <row r="89" spans="1:5">
      <c r="A89" s="3" t="s">
        <v>133</v>
      </c>
    </row>
    <row r="90" spans="1:5">
      <c r="A90" s="4" t="s">
        <v>134</v>
      </c>
      <c r="D90" s="5" t="n">
        <v>-996</v>
      </c>
      <c r="E90" s="5" t="n">
        <v>-1814</v>
      </c>
    </row>
    <row r="91" spans="1:5">
      <c r="A91" s="4" t="s">
        <v>703</v>
      </c>
      <c r="D91" s="5" t="n">
        <v>0</v>
      </c>
      <c r="E91" s="5" t="n">
        <v>0</v>
      </c>
    </row>
    <row r="92" spans="1:5">
      <c r="A92" s="4" t="s">
        <v>704</v>
      </c>
      <c r="D92" s="5" t="n">
        <v>93</v>
      </c>
      <c r="E92" s="5" t="n">
        <v>124</v>
      </c>
    </row>
    <row r="93" spans="1:5">
      <c r="A93" s="4" t="s">
        <v>705</v>
      </c>
      <c r="D93" s="5" t="n">
        <v>-12</v>
      </c>
      <c r="E93" s="5" t="n">
        <v>1210</v>
      </c>
    </row>
    <row r="94" spans="1:5">
      <c r="A94" s="4" t="s">
        <v>136</v>
      </c>
      <c r="D94" s="5" t="n">
        <v>-915</v>
      </c>
      <c r="E94" s="5" t="n">
        <v>-480</v>
      </c>
    </row>
    <row r="95" spans="1:5">
      <c r="A95" s="3" t="s">
        <v>137</v>
      </c>
    </row>
    <row r="96" spans="1:5">
      <c r="A96" s="4" t="s">
        <v>138</v>
      </c>
      <c r="D96" s="5" t="n">
        <v>795</v>
      </c>
      <c r="E96" s="5" t="n">
        <v>1742</v>
      </c>
    </row>
    <row r="97" spans="1:5">
      <c r="A97" s="4" t="s">
        <v>139</v>
      </c>
      <c r="D97" s="5" t="n">
        <v>-937</v>
      </c>
      <c r="E97" s="5" t="n">
        <v>-2041</v>
      </c>
    </row>
    <row r="98" spans="1:5">
      <c r="A98" s="4" t="s">
        <v>703</v>
      </c>
      <c r="D98" s="5" t="n">
        <v>97</v>
      </c>
      <c r="E98" s="5" t="n">
        <v>316</v>
      </c>
    </row>
    <row r="99" spans="1:5">
      <c r="A99" s="4" t="s">
        <v>706</v>
      </c>
      <c r="E99" s="5" t="n">
        <v>374</v>
      </c>
    </row>
    <row r="100" spans="1:5">
      <c r="A100" s="4" t="s">
        <v>707</v>
      </c>
      <c r="D100" s="5" t="n">
        <v>-1839</v>
      </c>
      <c r="E100" s="5" t="n">
        <v>-2096</v>
      </c>
    </row>
    <row r="101" spans="1:5">
      <c r="A101" s="4" t="s">
        <v>127</v>
      </c>
      <c r="D101" s="5" t="n">
        <v>-64</v>
      </c>
      <c r="E101" s="5" t="n">
        <v>-15</v>
      </c>
    </row>
    <row r="102" spans="1:5">
      <c r="A102" s="4" t="s">
        <v>144</v>
      </c>
      <c r="D102" s="5" t="n">
        <v>-1948</v>
      </c>
      <c r="E102" s="5" t="n">
        <v>-1720</v>
      </c>
    </row>
    <row r="103" spans="1:5">
      <c r="A103" s="4" t="s">
        <v>708</v>
      </c>
      <c r="D103" s="5" t="n">
        <v>760</v>
      </c>
      <c r="E103" s="5" t="n">
        <v>951</v>
      </c>
    </row>
    <row r="104" spans="1:5">
      <c r="A104" s="4" t="s">
        <v>709</v>
      </c>
      <c r="D104" s="5" t="n">
        <v>-45</v>
      </c>
      <c r="E104" s="5" t="n">
        <v>-43</v>
      </c>
    </row>
    <row r="105" spans="1:5">
      <c r="A105" s="4" t="s">
        <v>147</v>
      </c>
      <c r="D105" s="5" t="n">
        <v>4242</v>
      </c>
      <c r="E105" s="5" t="n">
        <v>177</v>
      </c>
    </row>
    <row r="106" spans="1:5">
      <c r="A106" s="4" t="s">
        <v>148</v>
      </c>
      <c r="B106" s="8" t="n">
        <v>4957</v>
      </c>
      <c r="C106" s="8" t="n">
        <v>1085</v>
      </c>
      <c r="D106" s="8" t="n">
        <v>4957</v>
      </c>
      <c r="E106" s="8" t="n">
        <v>10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30"/>
    <col customWidth="1" max="6" min="6" width="13"/>
    <col customWidth="1" max="7" min="7" width="31"/>
    <col customWidth="1" max="8" min="8" width="37"/>
    <col customWidth="1" max="9" min="9" width="25"/>
  </cols>
  <sheetData>
    <row r="1" spans="1:9">
      <c r="A1" s="1" t="s">
        <v>156</v>
      </c>
      <c r="B1" s="2" t="s">
        <v>157</v>
      </c>
      <c r="C1" s="2" t="s">
        <v>158</v>
      </c>
      <c r="D1" s="2" t="s">
        <v>159</v>
      </c>
      <c r="E1" s="2" t="s">
        <v>160</v>
      </c>
      <c r="F1" s="2" t="s">
        <v>161</v>
      </c>
      <c r="G1" s="2" t="s">
        <v>162</v>
      </c>
      <c r="H1" s="2" t="s">
        <v>163</v>
      </c>
      <c r="I1" s="2" t="s">
        <v>164</v>
      </c>
    </row>
    <row r="2" spans="1:9">
      <c r="A2" s="4" t="s">
        <v>165</v>
      </c>
      <c r="E2" s="5" t="n">
        <v>129</v>
      </c>
      <c r="F2" s="5" t="n">
        <v>1574</v>
      </c>
    </row>
    <row r="3" spans="1:9">
      <c r="A3" s="4" t="s">
        <v>166</v>
      </c>
      <c r="B3" s="8" t="n">
        <v>9257</v>
      </c>
      <c r="C3" s="8" t="n">
        <v>6051</v>
      </c>
      <c r="D3" s="8" t="n">
        <v>-16540</v>
      </c>
      <c r="E3" s="8" t="n">
        <v>-3708</v>
      </c>
      <c r="F3" s="8" t="n">
        <v>157</v>
      </c>
      <c r="G3" s="8" t="n">
        <v>26690</v>
      </c>
      <c r="H3" s="8" t="n">
        <v>-548</v>
      </c>
      <c r="I3" s="8" t="n">
        <v>3206</v>
      </c>
    </row>
    <row r="4" spans="1:9">
      <c r="A4" s="3" t="s">
        <v>167</v>
      </c>
    </row>
    <row r="5" spans="1:9">
      <c r="A5" s="4" t="s">
        <v>168</v>
      </c>
      <c r="F5" s="5" t="n">
        <v>4</v>
      </c>
    </row>
    <row r="6" spans="1:9">
      <c r="A6" s="4" t="s">
        <v>169</v>
      </c>
      <c r="B6" s="5" t="n">
        <v>5</v>
      </c>
      <c r="C6" s="5" t="n">
        <v>5</v>
      </c>
      <c r="D6" s="5" t="n">
        <v>0</v>
      </c>
      <c r="F6" s="8" t="n">
        <v>1</v>
      </c>
      <c r="G6" s="5" t="n">
        <v>4</v>
      </c>
      <c r="H6" s="5" t="n">
        <v>0</v>
      </c>
      <c r="I6" s="5" t="n">
        <v>0</v>
      </c>
    </row>
    <row r="7" spans="1:9">
      <c r="A7" s="4" t="s">
        <v>170</v>
      </c>
      <c r="B7" s="5" t="n">
        <v>49</v>
      </c>
      <c r="C7" s="5" t="n">
        <v>49</v>
      </c>
      <c r="D7" s="5" t="n">
        <v>0</v>
      </c>
      <c r="E7" s="8" t="n">
        <v>0</v>
      </c>
      <c r="F7" s="8" t="n">
        <v>0</v>
      </c>
      <c r="G7" s="5" t="n">
        <v>49</v>
      </c>
      <c r="H7" s="5" t="n">
        <v>0</v>
      </c>
      <c r="I7" s="5" t="n">
        <v>0</v>
      </c>
    </row>
    <row r="8" spans="1:9">
      <c r="A8" s="4" t="s">
        <v>171</v>
      </c>
      <c r="E8" s="5" t="n">
        <v>0</v>
      </c>
    </row>
    <row r="9" spans="1:9">
      <c r="A9" s="4" t="s">
        <v>172</v>
      </c>
      <c r="E9" s="5" t="n">
        <v>-1</v>
      </c>
      <c r="F9" s="5" t="n">
        <v>0</v>
      </c>
    </row>
    <row r="10" spans="1:9">
      <c r="A10" s="4" t="s">
        <v>173</v>
      </c>
      <c r="B10" s="5" t="n">
        <v>-14</v>
      </c>
      <c r="C10" s="5" t="n">
        <v>-14</v>
      </c>
      <c r="D10" s="5" t="n">
        <v>0</v>
      </c>
      <c r="E10" s="8" t="n">
        <v>-14</v>
      </c>
      <c r="F10" s="8" t="n">
        <v>0</v>
      </c>
      <c r="G10" s="5" t="n">
        <v>0</v>
      </c>
      <c r="H10" s="5" t="n">
        <v>0</v>
      </c>
      <c r="I10" s="5" t="n">
        <v>0</v>
      </c>
    </row>
    <row r="11" spans="1:9">
      <c r="A11" s="4" t="s">
        <v>174</v>
      </c>
      <c r="B11" s="5" t="n">
        <v>-66</v>
      </c>
      <c r="C11" s="5" t="n">
        <v>1</v>
      </c>
      <c r="D11" s="5" t="n">
        <v>1</v>
      </c>
      <c r="F11" s="5" t="n">
        <v>0</v>
      </c>
      <c r="G11" s="5" t="n">
        <v>0</v>
      </c>
      <c r="H11" s="5" t="n">
        <v>0</v>
      </c>
    </row>
    <row r="12" spans="1:9">
      <c r="A12" s="4" t="s">
        <v>175</v>
      </c>
      <c r="I12" s="5" t="n">
        <v>-67</v>
      </c>
    </row>
    <row r="13" spans="1:9">
      <c r="A13" s="4" t="s">
        <v>176</v>
      </c>
      <c r="B13" s="5" t="n">
        <v>776</v>
      </c>
      <c r="C13" s="5" t="n">
        <v>776</v>
      </c>
      <c r="D13" s="5" t="n">
        <v>776</v>
      </c>
      <c r="E13" s="5" t="n">
        <v>0</v>
      </c>
      <c r="F13" s="5" t="n">
        <v>0</v>
      </c>
      <c r="I13" s="5" t="n">
        <v>0</v>
      </c>
    </row>
    <row r="14" spans="1:9">
      <c r="A14" s="4" t="s">
        <v>177</v>
      </c>
      <c r="B14" s="5" t="n">
        <v>110</v>
      </c>
      <c r="C14" s="5" t="n">
        <v>0</v>
      </c>
      <c r="E14" s="5" t="n">
        <v>0</v>
      </c>
      <c r="F14" s="5" t="n">
        <v>0</v>
      </c>
      <c r="I14" s="5" t="n">
        <v>110</v>
      </c>
    </row>
    <row r="15" spans="1:9">
      <c r="A15" s="4" t="s">
        <v>111</v>
      </c>
      <c r="B15" s="5" t="n">
        <v>113</v>
      </c>
      <c r="C15" s="5" t="n">
        <v>105</v>
      </c>
      <c r="E15" s="8" t="n">
        <v>0</v>
      </c>
      <c r="F15" s="8" t="n">
        <v>0</v>
      </c>
      <c r="G15" s="5" t="n">
        <v>0</v>
      </c>
      <c r="H15" s="5" t="n">
        <v>105</v>
      </c>
      <c r="I15" s="5" t="n">
        <v>8</v>
      </c>
    </row>
    <row r="16" spans="1:9">
      <c r="A16" s="4" t="s">
        <v>178</v>
      </c>
      <c r="E16" s="5" t="n">
        <v>130</v>
      </c>
      <c r="F16" s="5" t="n">
        <v>1578</v>
      </c>
    </row>
    <row r="17" spans="1:9">
      <c r="A17" s="4" t="s">
        <v>179</v>
      </c>
      <c r="B17" s="8" t="n">
        <v>10230</v>
      </c>
      <c r="C17" s="8" t="n">
        <v>6973</v>
      </c>
      <c r="D17" s="8" t="n">
        <v>-15763</v>
      </c>
      <c r="E17" s="8" t="n">
        <v>-3722</v>
      </c>
      <c r="F17" s="8" t="n">
        <v>158</v>
      </c>
      <c r="G17" s="8" t="n">
        <v>26743</v>
      </c>
      <c r="H17" s="8" t="n">
        <v>-443</v>
      </c>
      <c r="I17" s="8" t="n">
        <v>3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10:45Z</dcterms:created>
  <dcterms:modified xmlns:dcterms="http://purl.org/dc/terms/" xmlns:xsi="http://www.w3.org/2001/XMLSchema-instance" xsi:type="dcterms:W3CDTF">2017-11-07T14:10:45Z</dcterms:modified>
</cp:coreProperties>
</file>